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vestment in Real Estate" sheetId="15" state="visible" r:id="rId15"/>
    <sheet xmlns:r="http://schemas.openxmlformats.org/officeDocument/2006/relationships" name="Intangible Assets" sheetId="16" state="visible" r:id="rId16"/>
    <sheet xmlns:r="http://schemas.openxmlformats.org/officeDocument/2006/relationships" name="Equity Method Investment" sheetId="17" state="visible" r:id="rId17"/>
    <sheet xmlns:r="http://schemas.openxmlformats.org/officeDocument/2006/relationships" name="Accrued Liabilities and Other P" sheetId="18" state="visible" r:id="rId18"/>
    <sheet xmlns:r="http://schemas.openxmlformats.org/officeDocument/2006/relationships" name="Loan Payable" sheetId="19" state="visible" r:id="rId19"/>
    <sheet xmlns:r="http://schemas.openxmlformats.org/officeDocument/2006/relationships" name="Vat and Other Taxes Payable"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tatutory Reserve" sheetId="24" state="visible" r:id="rId24"/>
    <sheet xmlns:r="http://schemas.openxmlformats.org/officeDocument/2006/relationships" name="Noncontrolling Interest" sheetId="25" state="visible" r:id="rId25"/>
    <sheet xmlns:r="http://schemas.openxmlformats.org/officeDocument/2006/relationships" name="Restricted Net Assets" sheetId="26" state="visible" r:id="rId26"/>
    <sheet xmlns:r="http://schemas.openxmlformats.org/officeDocument/2006/relationships" name="Segment Information" sheetId="27" state="visible" r:id="rId27"/>
    <sheet xmlns:r="http://schemas.openxmlformats.org/officeDocument/2006/relationships" name="Commitments and Contincengies" sheetId="28" state="visible" r:id="rId28"/>
    <sheet xmlns:r="http://schemas.openxmlformats.org/officeDocument/2006/relationships" name="Concentr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and Nature of Op_2" sheetId="32" state="visible" r:id="rId32"/>
    <sheet xmlns:r="http://schemas.openxmlformats.org/officeDocument/2006/relationships" name="Summary of Significant Accoun_3" sheetId="33" state="visible" r:id="rId33"/>
    <sheet xmlns:r="http://schemas.openxmlformats.org/officeDocument/2006/relationships" name="Acquisition (Tables)" sheetId="34" state="visible" r:id="rId34"/>
    <sheet xmlns:r="http://schemas.openxmlformats.org/officeDocument/2006/relationships" name="Inventory (Tables)" sheetId="35" state="visible" r:id="rId35"/>
    <sheet xmlns:r="http://schemas.openxmlformats.org/officeDocument/2006/relationships" name="Prepaid Expenses and Other Cu_2" sheetId="36" state="visible" r:id="rId36"/>
    <sheet xmlns:r="http://schemas.openxmlformats.org/officeDocument/2006/relationships" name="Property and Equipment (Tables)" sheetId="37" state="visible" r:id="rId37"/>
    <sheet xmlns:r="http://schemas.openxmlformats.org/officeDocument/2006/relationships" name="Investment in Real Estate (Tabl" sheetId="38" state="visible" r:id="rId38"/>
    <sheet xmlns:r="http://schemas.openxmlformats.org/officeDocument/2006/relationships" name="Intangible Assets (Tables)" sheetId="39" state="visible" r:id="rId39"/>
    <sheet xmlns:r="http://schemas.openxmlformats.org/officeDocument/2006/relationships" name="Equity Method Investment (Table" sheetId="40" state="visible" r:id="rId40"/>
    <sheet xmlns:r="http://schemas.openxmlformats.org/officeDocument/2006/relationships" name="Accrued Liabilities and Other_2" sheetId="41" state="visible" r:id="rId41"/>
    <sheet xmlns:r="http://schemas.openxmlformats.org/officeDocument/2006/relationships" name="Vat and Other Taxes Payable (Ta"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Equity (Tables)" sheetId="45" state="visible" r:id="rId45"/>
    <sheet xmlns:r="http://schemas.openxmlformats.org/officeDocument/2006/relationships" name="Noncontrolling Interest (Tables" sheetId="46" state="visible" r:id="rId46"/>
    <sheet xmlns:r="http://schemas.openxmlformats.org/officeDocument/2006/relationships" name="Segment Information (Tables)" sheetId="47" state="visible" r:id="rId47"/>
    <sheet xmlns:r="http://schemas.openxmlformats.org/officeDocument/2006/relationships" name="Commitments and Contincengies (" sheetId="48" state="visible" r:id="rId48"/>
    <sheet xmlns:r="http://schemas.openxmlformats.org/officeDocument/2006/relationships" name="Concentrations (Tables)" sheetId="49" state="visible" r:id="rId49"/>
    <sheet xmlns:r="http://schemas.openxmlformats.org/officeDocument/2006/relationships" name="Organization and Nature of Op_3" sheetId="50" state="visible" r:id="rId50"/>
    <sheet xmlns:r="http://schemas.openxmlformats.org/officeDocument/2006/relationships" name="Organization and Nature of Op_4" sheetId="51" state="visible" r:id="rId51"/>
    <sheet xmlns:r="http://schemas.openxmlformats.org/officeDocument/2006/relationships" name="Basis of Presentation and Goi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Acquisition (Details)" sheetId="58" state="visible" r:id="rId58"/>
    <sheet xmlns:r="http://schemas.openxmlformats.org/officeDocument/2006/relationships" name="Acquisition (Details 1)" sheetId="59" state="visible" r:id="rId59"/>
    <sheet xmlns:r="http://schemas.openxmlformats.org/officeDocument/2006/relationships" name="Acquisition (Details Textual)" sheetId="60" state="visible" r:id="rId60"/>
    <sheet xmlns:r="http://schemas.openxmlformats.org/officeDocument/2006/relationships" name="Inventory (Details)" sheetId="61" state="visible" r:id="rId61"/>
    <sheet xmlns:r="http://schemas.openxmlformats.org/officeDocument/2006/relationships" name="Prepaid Expenses and Other Cu_3" sheetId="62" state="visible" r:id="rId62"/>
    <sheet xmlns:r="http://schemas.openxmlformats.org/officeDocument/2006/relationships" name="Property and Equipment (Details" sheetId="63" state="visible" r:id="rId63"/>
    <sheet xmlns:r="http://schemas.openxmlformats.org/officeDocument/2006/relationships" name="Property and Equipment (Detai_2" sheetId="64" state="visible" r:id="rId64"/>
    <sheet xmlns:r="http://schemas.openxmlformats.org/officeDocument/2006/relationships" name="Investment in Real Estate (Deta" sheetId="65" state="visible" r:id="rId65"/>
    <sheet xmlns:r="http://schemas.openxmlformats.org/officeDocument/2006/relationships" name="Investment in Real Estate (De_2" sheetId="66" state="visible" r:id="rId66"/>
    <sheet xmlns:r="http://schemas.openxmlformats.org/officeDocument/2006/relationships" name="Intangible Assets (Details)" sheetId="67" state="visible" r:id="rId67"/>
    <sheet xmlns:r="http://schemas.openxmlformats.org/officeDocument/2006/relationships" name="Intangible Assets (Details 1)" sheetId="68" state="visible" r:id="rId68"/>
    <sheet xmlns:r="http://schemas.openxmlformats.org/officeDocument/2006/relationships" name="Intangible Assets (Details Text" sheetId="69" state="visible" r:id="rId69"/>
    <sheet xmlns:r="http://schemas.openxmlformats.org/officeDocument/2006/relationships" name="Equity Method Investment (Detai" sheetId="70" state="visible" r:id="rId70"/>
    <sheet xmlns:r="http://schemas.openxmlformats.org/officeDocument/2006/relationships" name="Equity Method Investment (Det_2" sheetId="71" state="visible" r:id="rId71"/>
    <sheet xmlns:r="http://schemas.openxmlformats.org/officeDocument/2006/relationships" name="Accrued Liabilities and Other_3" sheetId="72" state="visible" r:id="rId72"/>
    <sheet xmlns:r="http://schemas.openxmlformats.org/officeDocument/2006/relationships" name="Loan Payable (Details Textual)" sheetId="73" state="visible" r:id="rId73"/>
    <sheet xmlns:r="http://schemas.openxmlformats.org/officeDocument/2006/relationships" name="Vat and Other Taxes Payable (De" sheetId="74" state="visible" r:id="rId74"/>
    <sheet xmlns:r="http://schemas.openxmlformats.org/officeDocument/2006/relationships" name="Related Party Transactions (Det" sheetId="75" state="visible" r:id="rId75"/>
    <sheet xmlns:r="http://schemas.openxmlformats.org/officeDocument/2006/relationships" name="Related Party Transactions (D_2"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Textual)" sheetId="81" state="visible" r:id="rId81"/>
    <sheet xmlns:r="http://schemas.openxmlformats.org/officeDocument/2006/relationships" name="Equity (Details)" sheetId="82" state="visible" r:id="rId82"/>
    <sheet xmlns:r="http://schemas.openxmlformats.org/officeDocument/2006/relationships" name="Equity (Details 1)" sheetId="83" state="visible" r:id="rId83"/>
    <sheet xmlns:r="http://schemas.openxmlformats.org/officeDocument/2006/relationships" name="Equity (Details 2)" sheetId="84" state="visible" r:id="rId84"/>
    <sheet xmlns:r="http://schemas.openxmlformats.org/officeDocument/2006/relationships" name="Equity (Details 3)" sheetId="85" state="visible" r:id="rId85"/>
    <sheet xmlns:r="http://schemas.openxmlformats.org/officeDocument/2006/relationships" name="Equity (Details 4)" sheetId="86" state="visible" r:id="rId86"/>
    <sheet xmlns:r="http://schemas.openxmlformats.org/officeDocument/2006/relationships" name="Equity (Details 5)" sheetId="87" state="visible" r:id="rId87"/>
    <sheet xmlns:r="http://schemas.openxmlformats.org/officeDocument/2006/relationships" name="Equity (Details Textual)" sheetId="88" state="visible" r:id="rId88"/>
    <sheet xmlns:r="http://schemas.openxmlformats.org/officeDocument/2006/relationships" name="Statutory Reserve (Details)" sheetId="89" state="visible" r:id="rId89"/>
    <sheet xmlns:r="http://schemas.openxmlformats.org/officeDocument/2006/relationships" name="Noncontrolling Interest (Detail" sheetId="90" state="visible" r:id="rId90"/>
    <sheet xmlns:r="http://schemas.openxmlformats.org/officeDocument/2006/relationships" name="Noncontrolling Interest (Deta_2" sheetId="91" state="visible" r:id="rId91"/>
    <sheet xmlns:r="http://schemas.openxmlformats.org/officeDocument/2006/relationships" name="Restricted Net Assets (Details)" sheetId="92" state="visible" r:id="rId92"/>
    <sheet xmlns:r="http://schemas.openxmlformats.org/officeDocument/2006/relationships" name="Segment Information (Details)" sheetId="93" state="visible" r:id="rId93"/>
    <sheet xmlns:r="http://schemas.openxmlformats.org/officeDocument/2006/relationships" name="Segment Information (Details 1)" sheetId="94" state="visible" r:id="rId94"/>
    <sheet xmlns:r="http://schemas.openxmlformats.org/officeDocument/2006/relationships" name="Segment Information (Details Te" sheetId="95" state="visible" r:id="rId95"/>
    <sheet xmlns:r="http://schemas.openxmlformats.org/officeDocument/2006/relationships" name="Commitments and Contincengies_2" sheetId="96" state="visible" r:id="rId96"/>
    <sheet xmlns:r="http://schemas.openxmlformats.org/officeDocument/2006/relationships" name="Commitments and Contincengies_3" sheetId="97" state="visible" r:id="rId97"/>
    <sheet xmlns:r="http://schemas.openxmlformats.org/officeDocument/2006/relationships" name="Concentrations (Details)" sheetId="98" state="visible" r:id="rId98"/>
    <sheet xmlns:r="http://schemas.openxmlformats.org/officeDocument/2006/relationships" name="Concentrations (Details Textual" sheetId="99" state="visible" r:id="rId99"/>
    <sheet xmlns:r="http://schemas.openxmlformats.org/officeDocument/2006/relationships" name="Subsequent Events (Details Text" sheetId="100" state="visible" r:id="rId100"/>
  </sheets>
  <definedNames/>
  <calcPr calcId="124519" fullCalcOnLoad="1"/>
</workbook>
</file>

<file path=xl/sharedStrings.xml><?xml version="1.0" encoding="utf-8"?>
<sst xmlns="http://schemas.openxmlformats.org/spreadsheetml/2006/main" uniqueCount="1040">
  <si>
    <t>Document and Entity Information - USD ($)</t>
  </si>
  <si>
    <t>12 Months Ended</t>
  </si>
  <si>
    <t>Dec. 31, 2018</t>
  </si>
  <si>
    <t>Mar. 26, 2019</t>
  </si>
  <si>
    <t>Jun. 30, 2018</t>
  </si>
  <si>
    <t>Document And Entity Information</t>
  </si>
  <si>
    <t>Entity Registrant Name</t>
  </si>
  <si>
    <t>Avalon GloboCare Corp.</t>
  </si>
  <si>
    <t>Entity Central Index Key</t>
  </si>
  <si>
    <t>0001630212</t>
  </si>
  <si>
    <t>Trading Symbol</t>
  </si>
  <si>
    <t>AVCO</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a Well-known Seasoned Issuer</t>
  </si>
  <si>
    <t>No</t>
  </si>
  <si>
    <t>Entity a Voluntary Filer</t>
  </si>
  <si>
    <t>Entity Current Reporting Status</t>
  </si>
  <si>
    <t>Yes</t>
  </si>
  <si>
    <t>Entity Filer Category</t>
  </si>
  <si>
    <t>Non-accelerated Filer</t>
  </si>
  <si>
    <t>Entity Shell Company</t>
  </si>
  <si>
    <t>Entity Ex Transition Period</t>
  </si>
  <si>
    <t>true</t>
  </si>
  <si>
    <t>Entity Small Business</t>
  </si>
  <si>
    <t>Entity Emerging Growth Company</t>
  </si>
  <si>
    <t>Entity Public Float</t>
  </si>
  <si>
    <t>Entity Common Stock, Shares Outstanding</t>
  </si>
  <si>
    <t>Consolidated Balance Sheets - USD ($)</t>
  </si>
  <si>
    <t>Dec. 31, 2017</t>
  </si>
  <si>
    <t>CURRENT ASSETS:</t>
  </si>
  <si>
    <t>Cash</t>
  </si>
  <si>
    <t>Accounts receivable, net of allowance for doubtful accounts</t>
  </si>
  <si>
    <t>Tenants receivable, net of allowance for doubtful accounts</t>
  </si>
  <si>
    <t>Security deposit</t>
  </si>
  <si>
    <t>Inventory</t>
  </si>
  <si>
    <t>Prepaid expenses - related parties</t>
  </si>
  <si>
    <t xml:space="preserve"> </t>
  </si>
  <si>
    <t>Prepaid expenses and other current assets</t>
  </si>
  <si>
    <t>Total Current Assets</t>
  </si>
  <si>
    <t>NON-CURRENT ASSETS:</t>
  </si>
  <si>
    <t>Security deposit - noncurrent portion</t>
  </si>
  <si>
    <t>Prepayment for long-term assets</t>
  </si>
  <si>
    <t>Property and equipment, net</t>
  </si>
  <si>
    <t>Investment in real estate, net</t>
  </si>
  <si>
    <t>Intangible assets, net</t>
  </si>
  <si>
    <t>Equity method investment</t>
  </si>
  <si>
    <t>Total Non-current Assets</t>
  </si>
  <si>
    <t>Total Assets</t>
  </si>
  <si>
    <t>CURRENT LIABILITIES:</t>
  </si>
  <si>
    <t>Accounts payable</t>
  </si>
  <si>
    <t>Advance from customer - related party</t>
  </si>
  <si>
    <t>Accrued liabilities and other payables</t>
  </si>
  <si>
    <t>Accrued liabilities and other payables - related parties</t>
  </si>
  <si>
    <t>Deferred rental income</t>
  </si>
  <si>
    <t>Loan payable</t>
  </si>
  <si>
    <t>Interest payable</t>
  </si>
  <si>
    <t>VAT and other taxes payable</t>
  </si>
  <si>
    <t>Tenants' security deposit</t>
  </si>
  <si>
    <t>Due to related party</t>
  </si>
  <si>
    <t>Refundable deposit</t>
  </si>
  <si>
    <t>Total Current Liabilities</t>
  </si>
  <si>
    <t>NON-CURRENT LIABILITIES:</t>
  </si>
  <si>
    <t>Loan payable - noncurrent portion</t>
  </si>
  <si>
    <t>Total Non-current Liabilities</t>
  </si>
  <si>
    <t>Total Liabilities</t>
  </si>
  <si>
    <t>Commitments and Contingencies - (Note 21)</t>
  </si>
  <si>
    <t>EQUITY:</t>
  </si>
  <si>
    <t>Preferred stock, $0.0001 par value; 10,000,000 shares authorized; no shares issued and outstanding at December 31, 2018 and 2017</t>
  </si>
  <si>
    <t>Common stock, $0.0001 par value; 490,000,000 shares authorized; 73,830,751 shares issued and 73,310,751 shares outstanding at December 31, 2018; 70,278,622 shares issued and outstanding at December 31, 2017</t>
  </si>
  <si>
    <t>Additional paid-in capital</t>
  </si>
  <si>
    <t>Less: common stock held in treasury, at cost; 520,000 and 0 shares at December 31, 2018 and 2017, respectively</t>
  </si>
  <si>
    <t>Accumulated deficit</t>
  </si>
  <si>
    <t>Statutory reserve</t>
  </si>
  <si>
    <t>Accumulated other comprehensive loss - foreign currency translation adjustment</t>
  </si>
  <si>
    <t>Total Avalon GloboCare Corp.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solidated Statements of Operations and Comprehensive Loss - USD ($)</t>
  </si>
  <si>
    <t>REVENUES</t>
  </si>
  <si>
    <t>Real property rental</t>
  </si>
  <si>
    <t>Medical related consulting services - related parties</t>
  </si>
  <si>
    <t>Development services and sales of developed products</t>
  </si>
  <si>
    <t>Total Revenues</t>
  </si>
  <si>
    <t>COSTS AND EXPENSES</t>
  </si>
  <si>
    <t>Real property operating expenses</t>
  </si>
  <si>
    <t>Total Costs and Expenses</t>
  </si>
  <si>
    <t>REAL PROPERTY OPERATING INCOME</t>
  </si>
  <si>
    <t>GROSS PROFIT (LOSS) FROM MEDICAL RELATED CONSULTING SERVICES</t>
  </si>
  <si>
    <t>GROSS PROFIT FROM DEVELOPMENT SERVICES AND SALES OF DEVELOPED PRODUCTS</t>
  </si>
  <si>
    <t>OTHER OPERATING EXPENSES:</t>
  </si>
  <si>
    <t>Selling expenses</t>
  </si>
  <si>
    <t>Advertising expenses</t>
  </si>
  <si>
    <t>Compensation and related benefits</t>
  </si>
  <si>
    <t>Professional fees</t>
  </si>
  <si>
    <t>Other general and administrative</t>
  </si>
  <si>
    <t>Impairment loss</t>
  </si>
  <si>
    <t>Total Other Operating Expenses</t>
  </si>
  <si>
    <t>LOSS FROM OPERATIONS</t>
  </si>
  <si>
    <t>OTHER INCOME (EXPENSE)</t>
  </si>
  <si>
    <t>Interest income</t>
  </si>
  <si>
    <t>Interest expense</t>
  </si>
  <si>
    <t>Foreign currency transaction loss</t>
  </si>
  <si>
    <t>Grant income</t>
  </si>
  <si>
    <t>Loss from equity-method investment</t>
  </si>
  <si>
    <t>Other expense</t>
  </si>
  <si>
    <t>Total Other Expense, net</t>
  </si>
  <si>
    <t>LOSS BEFORE INCOME TAXES</t>
  </si>
  <si>
    <t>INCOME TAXES</t>
  </si>
  <si>
    <t>NET LOSS</t>
  </si>
  <si>
    <t>LESS: NET LOSS ATTRIBUTABLE TO NON-CONTROLLING INTEREST</t>
  </si>
  <si>
    <t>NET LOSS ATTRIBUTABLE TO AVALON GLOBOCARE CORP. COMMON SHAREHOLDERS</t>
  </si>
  <si>
    <t>COMPREHENSIVE LOSS:</t>
  </si>
  <si>
    <t>OTHER COMPREHENSIVE (LOSS) INCOME</t>
  </si>
  <si>
    <t>Unrealized foreign currency translation (loss) gain</t>
  </si>
  <si>
    <t>COMPREHENSIVE LOSS</t>
  </si>
  <si>
    <t>LESS: COMPREHENSIVE LOSS ATTRIBUTABLE TO NON-CONTROLLING INTEREST</t>
  </si>
  <si>
    <t>COMPREHENSIVE LOSS ATTRIBUTABLE TO AVALON GLOBOCARE CORP. COMMON SHAREHOLDERS</t>
  </si>
  <si>
    <t>NET LOSS PER COMMON SHARE ATTRIBUTABLE TO AVALON GLOBOCARE CORP. COMMON SHAREHOLDERS:</t>
  </si>
  <si>
    <t>Basic and diluted</t>
  </si>
  <si>
    <t>WEIGHTED AVERAGE COMMON SHARES OUTSTANDING:</t>
  </si>
  <si>
    <t>Consolidated Statements of Changes in Equity - USD ($)</t>
  </si>
  <si>
    <t>Preferred Stock</t>
  </si>
  <si>
    <t>Common Stock</t>
  </si>
  <si>
    <t>Additional</t>
  </si>
  <si>
    <t>Treasury Stock</t>
  </si>
  <si>
    <t>Accumulated Deficit</t>
  </si>
  <si>
    <t>Statutory Reserve</t>
  </si>
  <si>
    <t>Accumulated Other Comprehensive Loss</t>
  </si>
  <si>
    <t>Noncontrolling Interest</t>
  </si>
  <si>
    <t>Total</t>
  </si>
  <si>
    <t>Beginning balance at Dec. 31, 2016</t>
  </si>
  <si>
    <t>Beginning balance, Shares at Dec. 31, 2016</t>
  </si>
  <si>
    <t>Common shares issued in connection with Share Subscription Agreement</t>
  </si>
  <si>
    <t>Common shares issued in connection with Share Subscription Agreement, Shares</t>
  </si>
  <si>
    <t>Common shares issued for cash, net of issuance costs of $50,625</t>
  </si>
  <si>
    <t>Common shares issued for cash, net of issuance costs of $50,625, Shares</t>
  </si>
  <si>
    <t>Stock-based compensation</t>
  </si>
  <si>
    <t>Intangible assets purchase</t>
  </si>
  <si>
    <t>Intangible assets purchase, Shares</t>
  </si>
  <si>
    <t>Foreign currency translation adjustment</t>
  </si>
  <si>
    <t>Net loss for the year</t>
  </si>
  <si>
    <t>Ending balance at Dec. 31, 2017</t>
  </si>
  <si>
    <t>Ending balance, Shares at Dec. 31, 2017</t>
  </si>
  <si>
    <t>Treasury stock purchase</t>
  </si>
  <si>
    <t>Repayment made for Share Subscription Agreement</t>
  </si>
  <si>
    <t>Repayment made for Share Subscription Agreement, Shares</t>
  </si>
  <si>
    <t>Refundable deposit exchange for common shares</t>
  </si>
  <si>
    <t>Common shares issued in equity raise, net of fees associated with equity raise</t>
  </si>
  <si>
    <t>Common shares issued in equity raise, net of fees associated with equity raise, Shares</t>
  </si>
  <si>
    <t>Common shares issued for services</t>
  </si>
  <si>
    <t>Common shares issued for services, Shares</t>
  </si>
  <si>
    <t>Ending balance at Dec. 31, 2018</t>
  </si>
  <si>
    <t>Ending balance, Shares at Dec. 31, 2018</t>
  </si>
  <si>
    <t>Consolidated Statements of Changes in Equity (Parenthetical)</t>
  </si>
  <si>
    <t>Dec. 31, 2017USD ($)</t>
  </si>
  <si>
    <t>Statement of Stockholders' Equity [Abstract]</t>
  </si>
  <si>
    <t>Net of issuance cost</t>
  </si>
  <si>
    <t>Consolidated Statements of Cash Flows - USD ($)</t>
  </si>
  <si>
    <t>CASH FLOWS FROM OPERATING ACTIVITIES:</t>
  </si>
  <si>
    <t>Net loss</t>
  </si>
  <si>
    <t>Adjustments to reconcile net loss from operations to net cash used in operating activities:</t>
  </si>
  <si>
    <t>Depreciation and amortization</t>
  </si>
  <si>
    <t>Stock-based compensation expense</t>
  </si>
  <si>
    <t>Loss on equity method investment</t>
  </si>
  <si>
    <t>Changes in operating assets and liabilities, net of assets and liabilities assumed in business acquisition:</t>
  </si>
  <si>
    <t>Accounts receivable</t>
  </si>
  <si>
    <t>Accounts receivable - related parties</t>
  </si>
  <si>
    <t>Tenants receivable</t>
  </si>
  <si>
    <t>Income taxes payable</t>
  </si>
  <si>
    <t>NET CASH USED IN OPERATING ACTIVITIES</t>
  </si>
  <si>
    <t>CASH FLOWS FROM INVESTING ACTIVITIES:</t>
  </si>
  <si>
    <t>Prepayment made for purchase of long-term assets</t>
  </si>
  <si>
    <t>Purchase of property and equipment</t>
  </si>
  <si>
    <t>Purchase of intangible assets</t>
  </si>
  <si>
    <t>Purchase of commercial real estate</t>
  </si>
  <si>
    <t>Improvement of commercial real estate</t>
  </si>
  <si>
    <t>Payment for acquired business</t>
  </si>
  <si>
    <t>Cash acquired on acquisition of business</t>
  </si>
  <si>
    <t>Payment for equity method investment</t>
  </si>
  <si>
    <t>NET CASH USED IN INVESTING ACTIVITIES</t>
  </si>
  <si>
    <t>CASH FLOWS FROM FINANCING ACTIVITIES</t>
  </si>
  <si>
    <t>Proceeds received from loan payable</t>
  </si>
  <si>
    <t>Repayments for loan</t>
  </si>
  <si>
    <t>Repayment for related parties' advance</t>
  </si>
  <si>
    <t>Repayment of related parties' advance</t>
  </si>
  <si>
    <t>Repurchase of common stock</t>
  </si>
  <si>
    <t>Refundable deposit in connection with Share Subscription Agreement</t>
  </si>
  <si>
    <t>Refund for refundable deposit in connection with Share Subscription Agreement</t>
  </si>
  <si>
    <t>Proceeds received from equity offering</t>
  </si>
  <si>
    <t>Disbursements for equity offering costs</t>
  </si>
  <si>
    <t>NET CASH PROVIDED BY FINANCING ACTIVITIES</t>
  </si>
  <si>
    <t>EFFECT OF EXCHANGE RATE ON CASH</t>
  </si>
  <si>
    <t>NET (DECREASE) INCREASE IN CASH</t>
  </si>
  <si>
    <t>CASH - beginning of year</t>
  </si>
  <si>
    <t>CASH - end of year</t>
  </si>
  <si>
    <t>Cash paid for:</t>
  </si>
  <si>
    <t>Interest</t>
  </si>
  <si>
    <t>Income taxes</t>
  </si>
  <si>
    <t>NON-CASH INVESTING AND FINANCING ACTIVITIES:</t>
  </si>
  <si>
    <t>Common stock issued in connection with Share Subscription Agreement</t>
  </si>
  <si>
    <t>Acquisition of equipment by decreasing prepayment for long-term assets</t>
  </si>
  <si>
    <t>Equipment acquired on credit as payable</t>
  </si>
  <si>
    <t>Acquisition of real estate by decreasing prepayment for property</t>
  </si>
  <si>
    <t>Common stock issued for future services</t>
  </si>
  <si>
    <t>Common stock issued on purchase of intangible assets</t>
  </si>
  <si>
    <t>GenExosome's shares issued on purchase of intangible assets</t>
  </si>
  <si>
    <t>Business acquired on credit</t>
  </si>
  <si>
    <t>Organization and Nature of Operations</t>
  </si>
  <si>
    <t>Organization, Consolidation and Presentation of Financial Statements [Abstract]</t>
  </si>
  <si>
    <t>ORGANIZATION AND NATURE OF OPERATIONS</t>
  </si>
  <si>
    <t>NOTE
1 – ORGANIZATION AND NATURE OF OPERATIONS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immediately following the consummation
of this reverse merger transaction. On
January 23, 2017, the Company incorporated Avalon (BVI) Ltd., a British Virgin Island company. There was no activity for the subsidiary
since its incorporation through December 31, 2018.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 In addition, the property generates rental income. Avalon
RT 9 owns this office building. Currently, Avalon RT 9’s business consists of the ownership and operation of the income-producing
real estate property in New Jersey. On
July 31, 2017, the Company formed GenExosome Technologies Inc. (“GenExosome”) in Nevada. On
October 25, 2017, GenExosome and the Company entered into a Securities Purchase Agreement pursuant to which the Company acquired
600 shares of GenExosome in consideration of $1,326,087 in cash and 500,000 shares of common stock of the Company. On
October 25, 2017, GenExosome entered into and closed an Asset Purchase Agreement with Yu Zhou, MD, PhD, pursuant to which the
Company acquired all assets, including all intellectual property, held by Dr. Zhou pertaining to the business of researching,
developing and commercializing exosome technologies including, but not limited to, patent application number CN 2016 1 0675107.5
(application of an Exosomal MicroRNA in plasma as biomaker to diagnosis liver cancer), patent application number CN 2016 1 0675110.7
(clinical application of circulating exosome carried miRNA-33b in the diagnosis of liver cancer), patent application number CN
2017 1 0330847.X (saliva exosome based methods and composition for the diagnosis, staging and prognosis of oral cancer) and patent
application number CN 2017 1 0330835.7 (a novel exosome-based therapeutics against proliferative oral diseases). In consideration
of the assets, GenExosome agreed to pay Dr. Zhou $876,087 in cash, transfer 500,000 shares of common stock of the Company to Dr.
Zhou and issue Dr. Zhou 400 shares of common stock of GenExosome. As
a result of the above transactions, effective October 25, 2017, the Company holds 60% of GenExosome and Dr. Zhou holds 40% of
GenExosome. GenExosome is engaged in developing proprietary diagnostic and therapeutic products leveraging its exosome technology
and marketing and distributing its proprietary Exosome Isolation Systems. On
October 25, 2017, GenExosome entered into and closed a Stock Purchase Agreement with Beijing Jieteng (GenExosome) Biotech Co.
Ltd., a corporation incorporated in the People’s Republic of China on August 7, 2015 (“Beijing GenExosome”)
and Dr. Zhou, the sole shareholder of Beijing GenExosome, pursuant to which GenExosome acquired all of the issued and outstanding
securities of Beijing GenExosome in consideration of a cash payment in the amount of $450,000. Beijing
GenExosome is engaged in the development of exosome technology to improve diagnosis and management of diseases. Exosomes are tiny,
subcellular, membrane-bound vesicles in diameter of 30-150 nm that are released by almost all cell types and that can carry membrane
and cellular proteins, as well as genetic materials that are representative of the cell of origin. Profiling various bio-molecules
in exosomes may serve as useful biomarkers for a wide variety of diseases. Beijing GenExosome’s research kits are designed
to be used by researchers for biomarker discovery and clinical diagnostic development, and the advancement of targeted therapies.
Currently, research kits and service are available to isolate exosomes or extract exosomal RNA/protein from serum/plasma, urine
and saliva samples. Beijing GenExosome is seeking to decode proteomic and genomic alterations underlying a wide-range of pathologies,
thus allowing for the introduction of novel non-invasive “liquid biopsies”. Its mission is focused toward diagnostic
advancements in the fields of oncology, infectious diseases and fibrotic diseases, and discovery of disease-specific exosomes
to provide disease origin insight necessary to enable personalized clinical management. On
July 18, 2018, the Company formed a wholly owned subsidiary, Avactis Biosciences Inc., a Nevada corporation, which will be focused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There
was no activity for the subsidiary since its incorporation through December 31, 2018. Details
of the Company’s subsidiaries which are included in these consolidated financial statements as of December 31, 2018 are
as follows:
Name of Subsidiaries Place and date of
Percentage of Principal Activities
Avalon Healthcare System, Inc. Delaware 100% held by AVCO Provides medical related consulting services and developing Avalon Cell
and Avalon Rehab in United States of America (“USA”)
Avalon (BVI) Ltd. British Virgin Island 100% held by AVCO Dormant, is in process of being dissolved
Avalon RT 9 Properties LLC New Jersey 100% held by AVCO Owns and operates an income-producing real property and holds and manages
the corporate headquarters
Avalon (Shanghai) Healthcare Technology Co., Ltd. PRC 100% held by AHS Provides medical related consulting services and developing Avalon Cell
and Avalon Rehab in China
GenExosome Technologies Inc. Nevada 60% held by AVCO Develops proprietary diagnostic and therapeutic products leveraging exosome
technology and markets and distributes proprietary Exosome Isolation Systems in USA
Beijing Jieteng (GenExosome) Biotech Co., Ltd. PRC 100% held by GenExosome Provides development services for hospitals and other customers and sells
developed items to hospitals and other customers in China
Avactis Biosciences Inc. Nevada 100% held by AVCO Integrate and optimize global scientific and clinical resources to further
advance cellular therapies, including regenerative medicine with stem/progenitor cells as well as cellular immunotherapy including
CAR-T, CAR-NK, TCR-T and others to treat certain cancers</t>
  </si>
  <si>
    <t>Basis of Presentation and Going Concern</t>
  </si>
  <si>
    <t>Basis of Presentation and Going Concern [Abstract]</t>
  </si>
  <si>
    <t>BASIS OF PRESENTATION AND GOING CONCERN</t>
  </si>
  <si>
    <t>NOTE
2 – BASIS OF PRESENTATION AND GOING CONCERN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subsidiaries. All significant intercompany
accounts and transactions have been eliminated in consolidation. Going
Concern The Company
currently has limited operations. Currently, the Company’s operations are focused on: (i) real estate property ownership
and operation in the United States; (ii) providing outsourced, customized international healthcare services to the rapidly changing
health care industry primarily focused in the People’s Republic of China; (iii) performing .
The Company is also pursuing the provision of healthcare services in the United States. These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an accumulated deficit of $11,291,776 at December
31, 2018, and has incurred recurring net loss and negative cash flow from operating activities of $8,052,296 and $4,396,024 for
the year ended December 31, 2018, respectively. The Company has a limited operating history and its continued growth is dependent
upon the continuation of providing medical consulting services to its only four clients who are related parties and generating
rental revenue from its income-producing real estate property in New Jersey and performing development services for hospitals
and other customers and sales of developed products to hospitals and other customers ;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or debt instruments to implement
its business plan. However, there is no assurance these plans will be realized and that any additional financings will be available
to the Company on satisfactory terms and conditions, if any.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SUMMARY OF SIGNIFICANT ACCOUNTING POLICIES</t>
  </si>
  <si>
    <t>NOTE
3 – SUMMARY OF SIGNIFICANT ACCOUNTING POLICIES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8 and 2017 include the allowance for doubtful accounts, reserve for obsolete inventory, the useful life
of property and equipment and investment in real estate and intangible assets,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tenants receivable, security deposit,
inventory, prepaid expenses – related parties, prepaid expenses and other current assets, accounts payable, advance from
customer – related party, accrued liabilities and other payables, accrued liabilities and other payables – related
parties, deferred rental income, interest payable, Value Added Tax (“VAT”) and other taxes payable, tenants’
security deposit, and due to related party, approximate their fair market value based on the short-term maturity of these instruments. At
December 31, 2018 and 2017, intangible assets were measured at fair value on a nonrecurring basis as shown in the following tables.
Quoted Price in Significant Other Significant Balance at Impairment
Patents and other technologies $ - $ - $ 1,255,689 $ 1,255,689 $ -
Quoted Price in Significant Significant Balance at Impairment
Patents and other technologies $ - $ - $ 1,583,260 $ 1,583,260 $ 923,769
Goodwill - - - - 397,569
Total $ - $ - $ 1,583,260 $ 1,583,260 $ 1,321,338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 Company did not record any impairment charge for the year ended December 31, 2018 as there
was no impairment indicator noted as of the filing date of this repor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consists of cash on hand and cash in banks. The Company maintains cash with various financial institutions in the PRC and United
States. At December 31, 2018 and 2017, cash balances in PRC are $1,216,485 and $1,327,009, respectively, are uninsured. At December
31, 2018 and 2017, cash balances in United States are $1,035,802 and $1,700,024, respectively. The Company has not experienced
any losses in bank accounts and believes it is not exposed to any risks on its cash in bank accounts. 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December 31, 2018 and 2017, the Company’s cash balances by geographic area were
as follows:
December 31, 2018 December 31, 2017
Country:
United States $ 1,035,802 46.0 % $ 1,700,024 56.2 %
China 1,216,485 54.0 % 1,327,009 43.8 %
Total cash $ 2,252,287 100.0 % $ 3,027,033 100.0 %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18 and 2017. The Company historically has not experienced uncollectible accounts
from customers granted with credit sales. Tenants
Receivable and Allowance for Doubtful Accounts Tenants
receivable are presented net of an allowance for doubtful accounts. Tenants receivable balance consist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are fully collectable. Therefore, no allowance for doubtful accounts is deemed to be required
on its tenants receivable at December 31, 2018 and 2017. Inventory Inventory is stated at the lower of cost and
net realizable value.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a write down in inventory for the difference between the cost
and the lower of cost or estimated net realizable value. The reserve and write down are recorded based on estimates. The Company
did not record any inventory reserve and or write down at December 31, 2018 and 2017.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Real estate depreciation
expense was $135,378 and $84,814 for the years ended December 31, 2018 and 2017, respectively. Intangible
Assets Intangible
assets consist of patents and other technologies. Patents and other technologies are being amortized on a straight-line method
over the estimated useful life of 5 years. Investment in Unconsolidated Company
– Epicon Biotech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10
for discussion of equity method investmen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18 as there was no impairment indicator noted as of the filing date of this report.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Deferred
Rental Income Deferred
rental income represents rental income collected but not earned as of the reporting date. The Company defers the revenue related
to lease payments received from tenants in advance of their due dates. As of December 31, 2018 and 2017, deferred rental income
totaled $14,136 and $12,769, respectively. Value
Added Tax Avalon
Shanghai and Beijing GenExosome are subject to a value added tax (“VAT”) for providing medical related consulting
services and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consolidated
statements of operations. Revenue
Recognition Effective
January 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Rental
revenue from leasing commercial property under operating leases with terms of generally
three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does not offer promotional payments, customer coupons, rebates or other cash redemption offers to its customers. Sales
tax collected is not recognized as revenue and amounts outstanding are included in accrued liabilities and other payables in the
consolidated balance sheets. 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 Real
Property Operating Expenses Real
property operating expenses consist of property management fees, property insurance, real estate taxes, depreciation, repairs
and maintenance fees, utilities and other expenses related to the Company’s rental properties. 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 Development
Services and Sales of Developed Products Costs Costs
of development services and sales of developed items includes inventory costs, materials and supplies costs, depreciation, internal
labor and related benefits, other overhead costs and shipping and handling costs incurred. Shipping
and Handling Costs Shipping
and handling costs are expensed as incurred and are included in cost of sales. For the years ended December 31, 2018 and 2017,
shipping and handling costs amounted to $25 and $0, respectively. Research
and Development Expenditures
for research and product development costs are expensed as incurred. The Company incurred research and development expense in
the amount of $39,061 related to the development of proprietary diagnostic and therapeutic products leveraging exosome technology
and optimization of Exosome Isolation Systems in the year ended December 31, 2018. The Company did not incur any research and
development costs during the year ended December 31, 2017. Advertising
Costs All
costs related to advertising are expensed as incurred. For the year ended December 31, 2018, advertising costs amounted to $335,900.
The Company did not incur any advertising expenses during the year ended December 31, 2017. 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The Company’s compensation expense for unvested options to non-employees is re-measured
at each balance sheet date and is being amortized over the vesting period of the options.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8 and 2017, the Company had no significant
uncertain tax positions that qualify for either recognition or disclosure in the financial statements. Tax year that remains subject
to examination is the years ended December 31, 2018, 2017 and 2016. The Company recognizes interest and penalties related to significant
uncertain income tax positions in other expense. However, no such interest and penalties were recorded as of December 31, 2018
and 2017. In
December 2017, the United States Government passed new tax legislation that, among other provisions, lowered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 Foreign
Currency Translation The
reporting currency of the Company is the U.S. dollar. The functional currency of the parent company, AHS, Avalon RT 9, GenExosome,
and Avactis,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8 and 2017 were translated at 6.8785 RMB to $1.00 and at 6.5067 RMB to $1.00, respectively,
which were the exchange rates on the balance sheet dates. Equity accounts were stated at their historical rates. The average translation
rates applied to the statements of operations for the years ended December 31, 2018 and 2017 were 6.6202 RMB and 6.7563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18
and 2017 consisted of net loss and unrealized (loss) gain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 Ended Year Ended
Net loss available
to Avalon GloboCare Corp. common shareholders for basic and diluted net loss per share of common stock $ (7,774,122 ) $ (3,464,285 )
Weighted average common stock
outstanding - basic and diluted 72,004,081 65,033,472
Net loss per common share attributable
to Avalon GloboCare Corp. common shareholders - basic and diluted $ (0.11 ) $ (0.05 ) The
following table summarizes the securities that were excluded from the diluted per share calculation because the effect of including
these potential shares was antidilutive:
Year Ended Year Ended
Stock options 2,840,000 2,290,000
Warrants 578,891 -
Potentially dilutive securities 3,418,891 2,290,000 Business
Acquisition The
Company accounts for business acquisition in accordance with ASC No. 805, Business Combinations. The assets acquired and
liabilities assumed from the acquired business are recorded at fair value, with the residual of the purchase price recorded as
goodwill. The result of operations of the acquired business is included in the Company’s operating result from the date
of acquisition. Non-controlling
Interest As
of December 31, 2018, Dr. Yu Zhou, director and Co-Chief Executive Officer of GenExosome, who owned 40% of the equity interests
of GenExosome, which is not under the Company’s contro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for-four reverse stock split of its common stock on October 18, 2016. All share and per share information has been
retroactively adjusted to reflect this reverse stock split. Fiscal
Year End The
Company has adopted a fiscal year end of December 31st. Recent
Accounting Pronouncements In
February 2016, the Financial Accounting Standards Board (“FASB”) established Topic 842, Leases Leases Land Easement Practical Expedient Codification Improvements Targeted Improvements The
new guidance is effective for fiscal years beginning after December 15, 2018 and requ</t>
  </si>
  <si>
    <t>Acquisition</t>
  </si>
  <si>
    <t>Business Combinations [Abstract]</t>
  </si>
  <si>
    <t>ACQUISITION</t>
  </si>
  <si>
    <t xml:space="preserve">NOTE
4 – ACQUISITION The
Company accounts for acquisition using the acquisition method of accounting, whereby the results of operations are included in
the financial statements from the date of acquisition. The purchase price is allocated to the acquired assets and assumed liabilities
based on their estimated fair values at the date of acquisition, and any excess is allocated to goodwill. Effective
October 25, 2017, pursuant to the Stock Purchase Agreement as discussed in elsewhere in this report, the Company's majority
owned subsidiary, GenExosome, acquired 100% of Beijing GenExosome. In
according to the acquisition, Beijing GenExosome's assets and liabilities were recorded at their fair values as of the effective
date, October 25, 2017, and the results of operations of Beijing GenExosome are consolidated with results of operations of the
Company, starting on October 25, 2017. The
purchase price exceeded the fair value of net assets acquired by $397,569. The Company allocated the $397,569 excess to goodwill.
The results of operations of Beijing GenExosome are included in the consolidated results of operations of the Company from the
effective date of October 25, 2017 to December 31, 2017. For the period from the effective date of October 25, 2017 to December
31, 2017, revenue and net loss included in the consolidated statements of operations from Beijing GenExosome amounted to $26,276
and $30,327, respectively. In
connection with the combination, for the year ended December 31, 2017, the Company incurred acquisition related costs of $101,236
which, pursuant to ASC 805, are expensed and included in professional fees on the accompanying consolidated statements of operations. In
connection with the acquisition, the Company entered into an at will employment agreement with the former sole shareholder of
Beijing GenExosome. The Company determined that the consideration under this employment agreement did not qualify as additional
purchase consideration. The
fair value of the assets acquired and liabilities assumed from Beijing GenExosome are as follows:
October 25,
Assets acquired:
Cash $ 72,032
Inventory 1,081
Prepaid expenses 142
Security deposit 753
Property, plant and equipment 3,346
Intangible assets - goodwill 397,569
Total assets 474,923
Liabilities assumed:
Accrued liabilities and other
payables 24,923
Total liabilities 24,923
Purchase price $ 450,000 Net
assets were valued at their respective carrying amounts, which the Company believes approximate their current fair values at the
acquisition date. Goodwill represents the excess of the purchase price over the fair value of the net assets acquired. In
December 2017, the Company assessed goodwill for any impairment and concluded that there were indicators of impairment as of December
31, 2017 and the Company calculated that the estimated undiscounted cash flows were less than the carrying amount of goodwill.
Based on the Company's analysis, the Company recognized an impairment loss of $397,569 for the year ended December 31, 2017,
which reduced the value of goodwill resulted from the acquisition to zero. The
following unaudited pro forma consolidated result of operations have been prepared as if the acquisition of Beijing GenExosome
had occurred as of the beginning of the following period:
Year Ended
Net revenues $ 1,077,550
Net loss $ (4,171,807 )
Net loss attributable to Avalon GloboCare Corp. common shareholders $ (3,561,650 )
Net loss per share $ (0.05 ) Pro
forma data does not purport to be indicative of the results that would have been obtained had these events actually occurred at
the beginning of the period presented and is not intended to be a projection of future results. </t>
  </si>
  <si>
    <t>Inventory Disclosure [Abstract]</t>
  </si>
  <si>
    <t>INVENTORY</t>
  </si>
  <si>
    <t xml:space="preserve">NOTE
5 – INVENTORY At
December 31, 2018 and 2017, inventory consisted of the following:
December 31, December 31,
Raw material $ 12,953 $ 2,667
Finished goods 41 -
12,994 2,667
Less: reserve for obsolete inventory - -
$ 12,994 $ 2,667 </t>
  </si>
  <si>
    <t>Prepaid Expenses and Other Current Assets</t>
  </si>
  <si>
    <t>Deferred Costs, Capitalized, Prepaid, and Other Assets Disclosure [Abstract]</t>
  </si>
  <si>
    <t>PREPAID EXPENSES AND OTHER CURRENT ASSETS</t>
  </si>
  <si>
    <t xml:space="preserve">NOTE
6 – PREPAID EXPENSES AND OTHER CURRENT ASSETS At
December 31, 2018 and 2017, prepaid expenses and other current assets consisted of the following:
December 31, December 31,
Prepaid professional fees $ 607,833 $ 65,000
Prepaid research and development service fees 300,000 -
Prepaid insurance expense 72,352 -
Prepaid dues and subscriptions 70,000 49,167
Other 96,290 35,546
$ 1,146,475 $ 149,713 </t>
  </si>
  <si>
    <t>Property and Equipment</t>
  </si>
  <si>
    <t>Property, Plant and Equipment [Abstract]</t>
  </si>
  <si>
    <t>PROPERTY AND EQUIPMENT</t>
  </si>
  <si>
    <t>NOTE
7 – PROPERTY AND EQUIPMENT At
December 31, 2018 and 2017, property and equipment consisted of the following:
Useful life December 31, December 31,
Laboratory equipment 5 Years $ 258,345 $ 3,685
Office equipment and furniture 3 – 10 Years 35,627 31,440
Leasehold improvement Shorter of useful life or lease term 24,446 24,551
318,418 59,676
Less: accumulated depreciation (68,863 ) (11,647 )
$ 249,555 $ 48,029 For
the years ended December 31, 2018 and 2017, depreciation expense of property and equipment amounted to $59,886 and $10,374, respectively,
of which, $3,275 and $1,321 was included in real property operating expenses, $38,229 and $112 was included in costs of development
services and sales of developed products, and $18,382 and $8,941 was included in other operating expenses, respectively.</t>
  </si>
  <si>
    <t>Investment in Real Estate</t>
  </si>
  <si>
    <t>Real Estate [Abstract]</t>
  </si>
  <si>
    <t>INVESTMENT IN REAL ESTATE</t>
  </si>
  <si>
    <t>NOTE
8 – INVESTMENT IN REAL ESTATE At
December 31, 2018 and 2017, investment in real estate consisted of the following:
Useful life December 31, December 31,
Commercial real property building 39 Years $ 7,708,571 $ 7,708,571
Improvement 12 Years 391,506 -
8,100,077 7,708,571
Less: accumulated depreciation (220,192 ) (84,814 )
$ 7,879,885 $ 7,623,757 For
the years ended December 31, 2018 and 2017, depreciation expense of this commercial real property amounted to $135,378 and $84,814,
which was included in real property operating expenses.</t>
  </si>
  <si>
    <t>Intangible Assets</t>
  </si>
  <si>
    <t>Goodwill and Intangible Assets Disclosure [Abstract]</t>
  </si>
  <si>
    <t>INTANGIBLE ASSETS</t>
  </si>
  <si>
    <t xml:space="preserve">NOTE
9 – INTANGIBLE ASSETS In
connection with the acquisition (See Note 4) the valuation of identifiable intangible assets acquired, representing developed
technologies, and is amortized over the period of estimated benefit using the straight-line method and the estimated useful lives
of five years. The straight-line method of amortization represents the Company’s best estimate of the distribution of the
economic value of the identifiable intangible assets. In December 2017, the Company assessed
its four patents and other technologies for any impairment and concluded that there were indicators of impairment as of
December 31, 2017 and the Company calculated that the estimated undiscounted cash flows were less than the carrying amount of
those patents and other technologies. Based on the Company’s analysis, the Company recognized an impairment loss of
$923,769 for the year ended December 31, 2017, which reduced the value of four patents and other technologies purchased to
$1,583,260. The Company did not record any impairment charge for the year ended December 31, 2018 as there was no impairment
indicator noted as of the filing date of this report. In
addition, in connection with the acquisition of Beijing GenExosome (See Note 4), the purchase price exceeded the fair value of
net assets acquired by $397,569. The Company allocated the $397,569 excess to goodwill. Goodwill is not amortized, but is
tested for impairment at December 31, 2017. In
December 2017, the Company assessed its goodwill for any impairment and concluded that there were indicators of impairment as
of December 31, 2017 and the Company calculated that the estimated undiscounted cash flows were less than the carrying amount
of goodwill. Based on the Company’s analysis, the Company recognized an impairment loss of $397,569 for the year ended December
31, 2017, which reduced the value of goodwill acquired to zero. At
December 31, 2018 and 2017, intangible assets consisted of the following:
Useful Life December 31, December 31,
Patents and other technologies 5 Years $ 1,583,260 $ 2,593,478
Goodwill - 397,569
Less: accumulated amortization (327,571 ) (86,449 )
Less: impairment loss - (1,321,338 )
$ 1,255,689 $ 1,583,260 For
the years ended December 31, 2018 and 2017, amortization expense amounted to $327,571 and $86,449, respectively. Amortization
of intangible assets attributable to future periods is as follows:
Amortization Amount
Year ending December 31:
2019 $ 327,571
2020 327,571
2021 327,571
2022 272,976
$ 1,255,689 </t>
  </si>
  <si>
    <t>Equity Method Investment</t>
  </si>
  <si>
    <t>Equity Method Investments and Joint Ventures [Abstract]</t>
  </si>
  <si>
    <t>EQUITY METHOD INVESTMENT</t>
  </si>
  <si>
    <t xml:space="preserve">NOTE
10 – EQUITY METHOD INVESTMENT As of December 31, 2018, equity method investment amounted to $385,162.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period from August 14, 2018 (inception) through December 31, 2018, the Company’s
share of Epicon’s net loss was $52,969, which was included in loss from equity-method investment in the accompanying consolidated
statements of operations and comprehensive loss. The
tables below present the summarized financial information, as provided to the Company by the investee, for the unconsolidated
company:
December 31,
Current assets $ 301,714
Noncurrent assets 7,015
Current liabilities 38
Noncurrent liabilities -
Equity 308,691
For the
Net revenue $ -
Gross profit -
Loss from operation 132,423
Net loss 132,423 </t>
  </si>
  <si>
    <t>Accrued Liabilities and Other Payables</t>
  </si>
  <si>
    <t>Payables and Accruals [Abstract]</t>
  </si>
  <si>
    <t>ACCRUED LIABILITIES AND OTHER PAYABLES</t>
  </si>
  <si>
    <t xml:space="preserve">NOTE
11 – ACCRUED LIABILITIES AND OTHER PAYABLES At
December 31, 2018 and 2017, accrued liabilities and other payables consisted of the following:
December 31, December 31,
Accrued payroll liability $ 529,472 $ 6,767
Accrued professional fees 166,077 82,913
Insurance payable 45,088 -
Accrued dues and subscriptions 42,500 -
Other 76,213 34,384
$ 859,350 $ 124,064 </t>
  </si>
  <si>
    <t>Loan Payable</t>
  </si>
  <si>
    <t>Debt Disclosure [Abstract]</t>
  </si>
  <si>
    <t>LOAN PAYABLE</t>
  </si>
  <si>
    <t>NOTE
12 – LOAN PAYABLE On
April 19, 2017, the Company entered into a loan agreement, providing for the issuance of a loan in the principal amount of $2,100,000.
The term of the loan is one year. On May 3, 2018, the Company signed an extension agreement with the maturity date of March 31,
2019. On August 3, 2018, the Company signed an extension agreement for the loan with the maturity date of March 31, 2020. The
annual interest rate for the loan is 10%. The loan is guaranteed by the Company’s Chairman, Mr. Wenzhao Lu. The Company
repaid principal of $600,000 and $500,000 in November 2017 and in April 2018, respectively. As
of December 31, 2018, the outstanding principal balance of the loan and related accrued and unpaid interest for the loan was $1,000,000
and $75,342, respectively.</t>
  </si>
  <si>
    <t>Vat and Other Taxes Payable</t>
  </si>
  <si>
    <t>Statutory Reserve [Abstract]</t>
  </si>
  <si>
    <t>VAT AND OTHER TAXES PAYABLE</t>
  </si>
  <si>
    <t xml:space="preserve">NOTE
13 – VAT AND OTHER TAXES PAYABLE At
December 31, 2018 and 2017, VAT and other taxes payable consisted of the following:
December 31, December 31,
VAT payable $ 1,108 $ 819
Other taxes payable 3,560 2,178
$ 4,668 $ 2,997 </t>
  </si>
  <si>
    <t>Related Party Transactions</t>
  </si>
  <si>
    <t>Related Party Transactions [Abstract]</t>
  </si>
  <si>
    <t>RELATED PARTY TRANSACTIONS</t>
  </si>
  <si>
    <t>NOTE
14 – RELATED PARTY TRANSACTIONS Medical
Related Consulting Services Revenue from Related Parties During
the years ended December 31, 2018 and 2017, medical related consulting services revenue from related parties was as follows:
Year Ended Year Ended
Medical related consulting services provided to:
Beijing Daopei (1) $ 269,287 $ -
Shanghai Daopei (2) - 67,576
Beijing Nanshan (3) - 155,035
$ 269,287 $ 222,611
(1) Beijing
Daopei is a subsidiary of an entity whose chairman is Wenzhao Lu, the largest shareholder
of the Company.
(2) Shanghai
Daopei is a subsidiary of an entity whose chairman is Wenzhao Lu, the largest shareholder
of the Company.
(3) Beijing
Nanshan is a subsidiary of an entity whose chairman is Wenzhao Lu, the largest shareholder
of the Company. Prepaid
Expenses – Related Parties As
of December 31, 2018 and 2017, the Company made prepayment of $1,897 and $0, respectively, to David Jin, its shareholder, chief
executive officer, president and board member, for business travel reimbursement, which have been included in prepaid expenses
– related parties on the accompanying consolidated balance sheets. As
of December 31, 2018 and 2017, the Company made prepayment of $32,293 and $0, respectively, to Meng Li, its shareholder and chief
operating officer, for business travel reimbursement, which have been included in prepaid expenses – related parties on
the accompanying consolidated balance sheets. Advance
from Customer – Related Party At
December 31, 2018 and 2017, advance from customer – related party amounted to $14,829 and $0, respectively, which represents
prepayment received from our related party, Beijing Daopei, for medical related consulting services. When the services are performed,
the amount recorded as advance from customer – related party is recognized as revenue. Accrued
Liabilities and Other Payables – Related Parties At
December 31, 2018 and 2017, the Company owed David Jin, its shareholder, chief executive officer, president and board member,
of $0 and $15,387, respectively, for travel and other miscellaneous reimbursements, which have been included in accrued liabilities
and other payables – related parties on the accompanying consolidated balance sheets. At December
31, 2018 and 2017, the Company owed Yu Zhou, co-chief executive officer of GenExosome, of $0 and $24,540, respectively, for accrued
payroll, travel and other miscellaneous reimbursements, which have been included in accrued liabilities and other payables –
related parties on the accompanying consolidated balance sheets. Due
to Related Party In
connection with the acquisition discussed elsewhere in this report, the Company acquired Beijing GenExosome in cash payment of
$450,000. On October 25, 2017, Dr. Yu Zhou, the former sole shareholder of Beijing GenExosome, was appointed to the board of directors
of GenExosome and served as co-chief executive officer of GenExosome. As of December 31, 2018 and 2017, the unpaid acquisition
consideration of $100,000 and $450,000, respectively, was payable to Dr. Yu Zhou, co-chief executive officer and board member
of GenExosome, and reflected as due to related party on the accompanying consolidated balance sheets. Operating
Lease On
October 17, 2016, AHS entered into a lease for office space in New Jersey with a related party (the “AHS Office Lease”).
Pursuant to the AHS Office Lease, the monthly rent is $1,000. The AHS Office Lease was terminated in August 2017. For the year
ended December 31, 2017, rent expense related to the AHS Office Lease amounted to $8,000. Real
Property Management Agreement The
Company pays a company, which is controlled by Wenzhao Lu, the Company’s largest shareholder and chairman of the Board of
Directors, for the management of its commercial real property located in New Jersey. The monthly property management fee is $5,417.
The property management agreement commenced on May 5, 2017 and expired in March 2019. For the years ended December 31, 2018 and
2017, the management fee related to the property management agreement amounted to $65,004 and $43,336, respectively.</t>
  </si>
  <si>
    <t>Income Taxes</t>
  </si>
  <si>
    <t>Income Tax Disclosure [Abstract]</t>
  </si>
  <si>
    <t>NOTE
15 – INCOME TAXES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 has a cumulative deficit from its foreign subsidiaries
of approximately $608,000 as of December 31, 2018, which is included in the consolidated accumulated deficit. The
U.S.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As
of December 31, 2018, the Company has incurred an aggregate net operating loss of approximately $7,390,000 for income taxes purposes.
The net operating loss carries forward for United States income taxes and may be available to reduce future years’ taxable
income. These carry forwards will expire, if not utilized, through 2038. Management believes that it appears more likely than
not that the Company will not realize these tax benefits due to the Company’s limited operating history and continuing losses
for United States income taxes purposes. Accordingly, the Company has provided a 100% valuation allowance on the deferred tax
asset benefit related to the U.S. net operating loss carry forward to reduce the asset to zero. Management will review this valuation
allowance periodically and make adjustments as necessary. The
Company’s loss before income taxes includes the following components:
Year Ended Year Ended
United States loss before income taxes (1) $ (7,665,284 ) $ (3,794,872 )
China loss before income taxes (387,012 ) (254,773 )
Total loss before income taxes $ (8,052,296 ) $ (4,049,645 )
(1) For
the years ended December 31, 2018 and 2017, amount of $572,613 and $1,433,074, respectively,
is included in the United States loss before income taxes, which is not included in the
Company’s consolidated income tax return, because the Company owns only 60% of
GenExosome. The U.S. tax law requires 80% ownership to consolidate. Components
of income taxes expense consisted of the following:
Year
Ended 2018 Year Ended
Current:
U.S. federal $ - $ -
U.S. state and local - -
China - -
Total current income taxes expense $ - $ -
Deferred:
U.S. federal $ - $ -
U.S. state and local - -
China - -
Total deferred income taxes expense $ - $ -
Total income taxes expense $ - $ - The
table below summarizes the differences between the U.S. statutory rate and the Company’s effective tax rate for the years
ended December 31, 2018 and 2017:
Year Ended Year Ended
U.S. federal rate 21.0 % 34.0 %
U.S. state rate 7.0 % 5.0 %
Non-deductible expenses (10.8 )% (22.3 )%
U.S. effective rate in excess of China tax rate 2.2 % (1.0 )%
U.S. valuation allowance (19.4 )% (15.7 )%
Total provision for income taxes 0.0 % 0.0 % For
the years ended December 31, 2018 and 2017, the Company did not incur any income taxes expense since it did not generate any taxable
income in those periods. The
Company’s approximate net deferred tax assets as of December 31, 2018 and 2017 were as follows:
December 31, December 31,
Deferred tax assets:
Net U.S. operating loss carryforward $ 2,077,091 $ 420,695
Valuation allowance (2,077,091 ) (420,695 )
Net deferred tax assets $ - $ - At
December 31, 2018 and 2017, the valuation allowance was $2,077,091 and $420,695 related
to the U.S. net operating loss carryforward, respectively. During the year ended December 31, 2018, the valuation allowance increased
by approximately $1,656,396. The
Company has been notified and assessed an IRS Section 6038 penalty of $10,000 for failure to file a foreign entity tax disclosure.
The Company has appealed the penalty and awaits the Internal Revenue Service’s review of the appeal. There is no assurance
such appeal will be successful. The
Company does not have any significant uncertain tax positions or events leading to uncertainty in a tax position. The Company’s
2018, 2017 and 2016 Corporate Income Tax Returns are subject to Internal Revenue Service examination.</t>
  </si>
  <si>
    <t>Equity</t>
  </si>
  <si>
    <t>Equity [Abstract]</t>
  </si>
  <si>
    <t>EQUITY</t>
  </si>
  <si>
    <t xml:space="preserve">NOTE
16 – EQUITY Shares
Authorized The
Company is authorized to issue 10,000,000 shares of preferred stock and 490,000,000 shares of common shares with a par value of
$0.0001 per share. There
are no shares of its preferred stock issued and outstanding as of December 31, 2018 and 2017. There
are 73,830,751 and 70,278,622 shares of its common stock issued as of December 31, 2018 and 2017, respectively There
are 73,310,751 and 70,278,622 shares of its common stock outstanding as of December 31, 2018 and 2017, respectively. Treasury
Stock The Company
records treasury stock using the cost method. On March 27, 2018, the Company repurchased 520,000 shares of its common stock from
a third party through a privately negotiated transaction at an aggregate price of $522,500, of which $2,500 was paid to an escrow
agent as share repurchase cost. Common
Shares Sold for Cash During
the fourth quarter of 2017, the Company sold 5,150,000 shares of common stock at a purchase price of $1.00 per share to several
investors pursuant to subscription agreements. The Company received net proceeds of $5,099,375, net of placement agent service
fee of $50,625. During the
year ended December 31, 2018, the Company sold 3,107,000 and 939,450 shares of common stock at $1.75 and $2.25 per share, respectively,
to investors pursuant to subscription agreements. The Company received net cash proceeds of $7,064,717, net of cash fee paid to
an investment banking firm of $486,296. In connection with this private offering, the Company issued a total of 218,391 stock
warrants to the placement agent for the transaction. Among these warrants, 151,235 warrants with a fixed exercise price of $1.62
per share, 5,960 warrants with a fixed exercise price of $1.85 per share, 36,750 warrants with a fixed exercise price of $1.90
per share, 24,446 warrants with a fixed exercise price of $2.24 per share. These warrants are exercisable at any time for a five-year
period. Common
Shares Issued for Services During the
year ended December 31, 2018, pursuant to consulting agreements, the Company issued an aggregate of 505,679 shares of common stock
for consulting services rendered and to be rendered. These shares were valued at $1,371,450, the fair market values on the grant
dates using the reported closing share prices on the dates of grant, and the Company recorded stock-based compensation expense
of $865,700 for the year ended December 31, 2018 and reduced accrued liabilities of $10,000 and recorded prepaid expense of $495,750
as of December 31, 2018 which will be amortized over the rest of corresponding service periods. Common
Shares Issued for Share Subscription Agree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Purchase Price”). The
Company, Avalon (Shanghai) Healthcare Technology Co., Ltd. (“Avalon Shanghai”), Beijing DOING Biomedical Technology
Co., Ltd. (“DOING”), who is an unaffiliated third party, and the March 2017 Accredited Investor entered into a Share
Subscription Agreement whereby the parties acknowledged, among other things, that DOING agreed to transfer the Purchase Price
to Avalon Shanghai on behalf of the March 2017 Accredited Investor and the March 2017 Accredited Investor agreed to transfer the
March 2017 Shares to DOING upon DOING completing the registration of the acquisition of the March 2017 Shares with the Beijing
Commerce Commission (“BCC”) and obtaining an Enterprise Overseas Investment Certificate (the “Investment Certificate”)
from BCC. If DOING fails to complete the registration and acquire the Investment Certificate within one year of the closing then
Avalon Shanghai shall transfer $3,000,000 with an annual interest of 20% to DOING upon the request of DOING (the “BCC Repayment
Obligation”). Further, Wenzhao Lu, a director and shareholder of the Company, and DOING entered into a Warranty Agreement.
Pursuant to the Warranty Agreement, Mr. Lu agreed to (i) cause the Company to be liable to DOING in the event the March 2017 Accredited
Investor defaults in its obligations to DOING, (ii) cause the March 2017 Accredited Investor to transfer the March 2017 Shares
to DOING upon DOING’s receipt of the Investment Certificate from BCC, (iii) within three years from the date of the Warranty
Agreement, DOING may require Mr. Lu to acquire the March 2017 Shares at $1.20 per share upon three-month notice, and (iv) in the
event Mr. Lu does not acquire the March 2017 Shares within the three-month period, interest of 15% per annum will be added to
the purchase price. On
April 23, 2018, the Company, Avalon Shanghai, DOING and March 2017 Accredited Investor entered into a Supplementary Agreement
Related to Share Subscription pursuant to which Avalon Shanghai agreed to pay RMB 8,256,000 (approximately $1.3 million based
on the exchange rate on April 23, 2018) to DOING representing one-third of the DOING Investment plus 20% interest for the one-third
DOING Investment resulting in a reduction in the March 2017 Shares by one-third to 2,000,000 shares. Further, the parties agreed
that the BCC Repayment Obligation was extended to July 31, 2018. The $1 million BCC Repayment Obligation and related interest
was paid in full in May 2018. On
August 8, 2018, DOING and the March 2017 Accredited Investor sold the remaining 2,000,000 shares of common stock to a third party
in consideration of $2,000,000. Therefore, the BCC Repayment Obligation was satisfied in full and the Company has no further obligation
for DOING and the March 2017 Accredited Investor. Common
Shares Issued for Intangible Assets Purchased On
October 25, 2017, GenExosome entered into and closed an Asset Purchase Agreement with Yu Zhou, MD, PhD, pursuant to which the
Company acquired four patents and other technologies from Dr. Zhou in consideration of $876,087 in cash and 500,000 shares of
common stock of the Company and 400 shares of common stock of GenExosome. The
fair value of 500,000 shares of the Company’s common stock given to acquire those intangible assets was $500,000 which was
valued based on the most recent sale price of the Company’s common share. A
portion of consideration given for the intangible assets acquisition is in the form of GenExosome’s equity interest. The
fair value of 400 shares of GenExosome’s common stock given to acquire those intangible assets was $1,217,391 which was
valued based on the most recent sale price of 600 shares of GenExosome’s common stock, which was sold to the Company on
October 25, 2017 pursuant to the Securities Purchase Agreement entered into by GenExosome and the Company. The fair value of 400
shares of GenExosome’s common stock was recorded as additional paid-in capital. To determine the fair value of GenExosome’s
equity consideration given to acquire those intangible assets, the Company used the fair value of equity interest issued since
it was determined to be a better indicator than the fair value of the intangible assets acquired. Therefore, the measurement
of fair value of GenExosome’s equity interest is based on the fair value of the 400 shares of GenExosome’s common
stock given for the intangible assets acquisition since it is determined to be more clearly evident and, thus, more reliably measurable. Options The
following table summarizes the shares of the Company’s common stock issuable upon exercise of options outstanding at December
31, 2018:
Options Outstanding Options Exercisable
Range of Exercise Price Number Outstanding at December 31, Range of Weighted Average Remaining Contractual
Life (Years) Weighted Average Exercise Price Number Exercisable at December 31, Weighted Average Exercise
$ 0.50 2,000,000 8.11 $ 0.50 1,277,778 $ 0.50
1.49 60,000 3.32 1.49 60,000 1.49
1.00 50,000 3.84 1.00 50,000 1.00
1.00 180,000 1.84 1.00 180,000 1.00
2.50 110,000 4.00 2.50 110,000 2.50
1.00 180,000 2.33 1.00 180,000 1.00
2.30 20,000 4.42 2.30 20,000 2.30
2.30 20,000 4.51 2.30 20,000 2.30
2.80 20,000 4.58 2.80 20,000 2.80
2.80 20,000 4.62 2.80 6,667 2.80
1.00 180,000 2.84 1.00 - -
$ 0.50–2.80 2,840,000 6.58 $ 0.76 1,924,445 $ 0.82 Stock
Options Granted to Employee and Director Employee
and director stock option activities for the years ended December 31, 2018 and 2017 were as follows:
Number of Options Weighted Average Exercise Price
Outstanding at December 31, 2016 - $ -
Granted 2,110,000 0.54
Exercised - -
Outstanding at December 31, 2017 2,110,000 0.54
Granted 180,000 2.49
Terminated (10,000 ) 2.50
Exercised - -
Outstanding at December 31, 2018 2,280,000 $ 0.69
Options exercisable at December 31, 2018 1,557,778 $ 0.77
Options expected to vest 722,222 $ 0.50 The
fair values of options granted to employee and director during the years ended December 31, 2018 and 2017 were estimated at the
date of grant using the Black-Scholes option-pricing model with the following assumptions:
Year Ended Year Ended
Dividend rate 0 0
Terms (in years) 5.0 5.0
– 10.0
Volatility 167.86%
– 185.28% 313.18%
- 597.16%
Risk-free interest rate 2.25%
- 2.85% 1.81%
- 2.40% The aggregate
fair value of the options granted to employee and director during the years ended December 31, 2018 and 2017 was $446,911 and
$2,719,960, of which, $422,816 and $843,881 for the years ended December 31, 2018 and 2017, respectively, has been reflected as
compensation and related benefits on the accompanying consolidated statements of operations because the options were fully earned
and non-cancellable. As of
December 31, 2018, the aggregate value of nonvested employee and director options was $902,778, which will be amortized as stock-based
compensation expense as the options are vesting, over the remaining 1.08 years. The aggregate
intrinsic values of the employee and director stock options outstanding and the employee and director stock options exercisable
at December 31, 2018 was $4,708,600 and $3,083,601, respectively. A
summary of the status of the Company’s nonvested employee and director stock options granted as of December 31, 2018
and changes during the years ended December 31, 2018 and 2017 is presented below:
Number of Options Weighted Average Exercise Price Grant Date Fair Value
Nonvested at December 31, 2016 - $ - $ -
Granted 2,110,000 0.54 2,719,960
Vested (681,111 ) (0.59 ) (843,881 )
Forfeited - - -
Nonvested at December 31, 2017 1,428,889 0.51 1,876,079
Granted 180,000 2.49 446,911
Vested (876,667 ) (0.91 ) (1,396,116 )
Terminated (10,000 ) (2.50 ) (24,095 )
Nonvested at December 31, 2018 722,222 $ 0.50 $ 902,779 Stock
Options Granted to Non-employee Non-employee
stock option activities for the years ended December 31, 2018 and 2017 were as follows:
Number of Options Weighted Average Exercise Price
Outstanding at December 31, 2016 - $ -
Granted 180,000 1.00
Exercised - -
Outstanding at December 31, 2017 180,000 1.00
Granted 380,000 1.09
Exercised - -
Outstanding at December 31, 2018 560,000 1.06
Options exercisable at December 31, 2018 366,667 $ 1.03
Options expected to vest 193,333 $ 1.12 Stock-based
compensation expense associated with stock options granted to non-employee is recognized as the stock options vest. The stock-based
compensation expense related to non-employee will fluctuate as the fair value of the Company’s common stock fluctuates.
Stock-based compensation expense associated with stock options granted to non-employee amounted to $831,165 and $149,116 for the
years ended December 31, 2018 and 2017, respectively. The
fair values of these non-employee options vested in the years ended December 31, 2018 and 2017, and nonvested non-employee options
as of December 31, 2018 and 2017 were estimated using the Black-Scholes option-pricing model with the following assumptions:
Year Ended Year Ended
Dividend rate 0 0
Terms (in years) 2.50
– 5.00 3.0
Volatility 150.35%
– 188.29% 298.49%
- 313.18%
Risk-free interest rate 2.29%
- 2.94% 1.74%
- 1.98% As of
December 31, 2018, the aggregate value of vested and nonvested non-employee options was $323,490, which will be amortized as stock-based
compensation expense over the remaining 0.63 years. The aggregate intrinsic values of the non-employee stock options outstanding
and the non-employee stock options exercisable at December 31, 2018 was $945,000 and $630,000, respectively. A
summary of the status of the Company’s nonvested non-employee stock options granted as of December 31, 2018 and changes
during the years ended December 31, 2018 and 2017 is presented below:
Number of Options Weighted Average Exercise Price Fair Value at
Nonvested at December 31, 2016 - $ -
Granted 180,000 1.00
Vested - -
Forfeited - -
Nonvested at December 31, 2017 180,000 1.00
Granted 380,000 1.09
Vested (366,667 ) (1.03 )
Forfeited - -
Nonvested at December 31, 2018 193,333 $ 1.12 $ 323,490 Warrants The
Company did not have any warrants activity during the year ended December 31, 2017. During
the year ended December 31, 2018, in connection with equity raise, the Company issued a total of 578,891 stock warrants at
various fixed exercise price to an investment banking firm. These warrants are exercisable at any time for a five-year period.
The fair values of warrants granted to the investment banking firm during the year ended December 31, 2018 were estimated at the
dates of grant using the Black-Scholes option-pricing model with the following assumptions:
Year Ended
Dividend rate 0
Terms (in years) 5.0
Volatility 177.12%
– 183.23%
Risk-free interest rate 2.56%
- 2.82% The
aggregate fair value of these warrants was $1,213,605, which was debited to the account of additional paid-in capital and was
fully offset by the corresponding credit to the additional paid-in capital, resulting in no change in net equity of the balance
sheet. Stock
warrants activities during the year ended December 31, 2018 were as follows:
Number of Warrants Weighted Average Exercise Price
Outstanding at December 31, 2017 - $ -
Issued 578,891 1.28
Exercised - -
Outstanding and exercisable at December 31, 2018 578,891 $ 1.28 The aggregate
intrinsic value of the warrants outstanding and exercisable at December 31, 2018 was $850,840. The
following table summarizes the shares of the Company’s common stock issuable upon exercise of warrants outstanding and exercisable
at December 31, 2018:
Warrants Outstanding and Exercisable
Range of Exercise Price Number Outstanding at December 31, 2018 Range of Weighted Average Remaining Contractual
Life (Years) Weighted Average
$ 1.00 360,500 4.25 $ 1.00
1.62 151,235 4.30 1.62
1.85 5,960 4.32 1.85
1.90 36,750 4.34 1.90
2.24 24,446 4.39 2.24
$ 1.00
– 2.24 578,891 4.28 $ 1.28 </t>
  </si>
  <si>
    <t>STATUTORY RESERVE</t>
  </si>
  <si>
    <t xml:space="preserve">NOTE
17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and Beijing GenExosome during the years ended
December 31, 2018 and 2017 as they incurred net losses in the periods. </t>
  </si>
  <si>
    <t>Noncontrolling Interest [Abstract]</t>
  </si>
  <si>
    <t>NONCONTROLLING INTEREST</t>
  </si>
  <si>
    <t>NOTE
18 – NONCONTROLLING INTEREST As of
December 31, 2018, Dr. Yu Zhou, director and Co-Chief Executive Officer of GenExsome, who owned 40% of the equity interests of
GenExosome, which is not under the Company’s control. The following is a summary of noncontrolling interest activities in
the years ended December 31, 2018 and 2017.
Amount
Noncontrolling interest at December 31, 2016 $ -
Net loss attributable to noncontrolling
interest (585,360 )
Foreign currency translation adjustment attributable
to noncontrolling interest (34 )
Noncontrolling interest at December 31, 2017 (585,394 )
Net loss attributable to noncontrolling interest (278,174 )
Foreign currency translation adjustment attributable
to noncontrolling interest 1,368
Noncontrolling interest at December 31, 2018 $ (862,200 )</t>
  </si>
  <si>
    <t>Restricted Net Assets</t>
  </si>
  <si>
    <t>Restricted Net Assets [Abstract]</t>
  </si>
  <si>
    <t>NOTE
19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December 31, 2018 and 2017 did not exceed 25% of the Company’s
consolidated net assets. Accordingly, Parent Company’s condensed financial statements have not been required in accordance
with Rule 5-04 and Rule 12-04 of SEC Regulation S-X.</t>
  </si>
  <si>
    <t>Segment Information</t>
  </si>
  <si>
    <t>Segment Reporting [Abstract]</t>
  </si>
  <si>
    <t>SEGMENT INFORMATION</t>
  </si>
  <si>
    <t>NOTE
20 – SEGMENT INFORMATION For
the years ended December 31, 2018 and 2017, the Company operated in three reportable business segments - (1) the real property
operating segment, (2) the medical related consulting services segment, and (3) the performing development services for hospitals
and other customers and sales of developed products to hospitals and other customers segment. The Company’s reportable
segments are strategic business units that offer different services and products. They are managed separately based on the fundamental
differences in their operations. Information with respect to these reportable business segments for the years ended December 31,
2018 and 2017 was as follows:
Year Ended Year Ended
December 31, December 31,
Revenues
Real property operating $ 1,121,483 $ 828,663
Medical related consulting services – related
parties 269,287 222,611
Development services and sales of developed products 171,516 26,276
1,562,286 1,077,550
Depreciation and amortization
Real property operating 138,653 86,135
Medical related consulting services 16,598 8,774
Development services and sales of developed products 367,584 86,728
522,835 181,637
Interest expense
Real property operating 312,329 138,110
Medical related consulting services - -
Development services and sales of developed products - -
Other (a) 2,324 -
314,653 138,110
Net loss
Real property operating 230,022 309,415
Medical related consulting services 386,481 385,515
Development services and sales of developed products 695,435 1,463,401
Other (a) 6,740,358 1,891,314
$ 8,052,296 $ 4,049,645
December 31, December 31,
Identifiable long-lived tangible assets at December 31, 2018 and 2017
Real property operating $ 7,898,224 $ 7,645,371
Medical related consulting services 6,852 20,558
Development services and sales of developed products 224,364 5,857
$ 8,129,440 $ 7,671,786
December 31, December 31,
Identifiable long-lived tangible assets at December 31, 2018 and 2017
United States $ 7,898,806 $ 7,646,270
China 230,634 25,516
$ 8,129,440 $ 7,671,786
(a) The
Company does not allocate any interest expense and general and administrative expense
of its being a public company activities to its reportable segments as these activities
are managed at a corporate level.</t>
  </si>
  <si>
    <t>Commitments and Contincengies</t>
  </si>
  <si>
    <t>Commitments and Contingencies Disclosure [Abstract]</t>
  </si>
  <si>
    <t>COMMITMENTS AND CONTINCENGIES</t>
  </si>
  <si>
    <t>NOTE
21 – COMMITMENTS AND CONTINCENGIES Operating
Leases Beijing
GenExosome Office Lease In
March 2017, Beijing GenExosome signed an agreement to lease its facilities and equipment under operating lease. Pursuant to the
signed lease, the annual rent is RMB 41,000 (approximately $6,000). The term of the lease is one year commencing on March 15,
2017 and expired on March 14, 2018. Beijing GenExosome renewed the lease. Pursuant to the renewed lease, the annual rent is RMB
41,000 (approximately $6,000) and the renewed lease expires on March 14, 2020. During the year ended December 31, 2018, rent expense
related to the operating lease amounted to approximately $6,000. During the period from Beijing GenExosome’s acquisition
date, October 25, 2017, through December 31, 2017, rent expense related to the operating lease amounted to approximately $1,000. Future
minimum rental payment required under this operating lease is as follows:
Year Ending December 31: Amount
2019 $ 1,242
Total $ 1,242 Avalon
Shanghai Office Lease On
January 19, 2017, Avalon Shanghai entered into a lease for office space in Beijing, China with a third party (the “Beijing
Office Lease”). Pursuant to the Beijing Office Lease, the monthly rent is RMB 50,586 (approximately $7,000) with a required
security deposit of RMB 164,764 (approximately $24,000). In addition, Avalon Shanghai needs to pay monthly maintenance fees of
RMB 4,336 (approximately $600). The term of the Beijing Office Lease is 26 months commencing on January 1, 2017 and expired on
February 28, 2019 with two months of free rent in the months of December 2017 and February 2019. Avalon Shanghai renewed the lease
with expiration date of February 29, 2020. For the years ended December 31, 2018 and 2017, rent expense and maintenance fees related
to the Beijing Office Lease amounted to approximately $91,000 and $87,000, respectively. Future minimum rental payment required
under the Beijing Office Lease is as follows:
Year Ending December 31: Amount
2019 $ 8,615
Total $ 8,615 Insurance
Premium Financing Agreement On
July 18, 2018, the Company entered into a financing agreement, providing for the issuance of a loan in the principal amount of
$108,528. The term of the loan is for a period of 10 months from the execution of the agreement. The annual interest rate for
the loan is 6.9%. All of financed amount is used to pay for Directors &amp; Officers Insurance premium. At December 31, 2018,
the outstanding principal balance of the loan and related unpaid interest was $45,088 which was included in the accrued liabilities
and other payables on the accompanying consolidated balance sheets. Technology Service Contract In fiscal 2018, the Company has entered
into a contract to receive technology service from a third party amounting to approximately $17,000. As of December 31, 2018, the
related service has not been provided yet.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two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December 31,
2018, Avalon Shanghai has contributed RMB 3,000,000 (approximately $0.4 million) that was included in equity method investment
on the accompanying consolidated balance sheets. Avalon Shanghai intends to use its present working capital together with loans/borrowings/equity
raise to fund the project cost.</t>
  </si>
  <si>
    <t>Concentrations</t>
  </si>
  <si>
    <t>Risks and Uncertainties [Abstract]</t>
  </si>
  <si>
    <t>CONCENTRATIONS</t>
  </si>
  <si>
    <t>NOTE
22 - CONCENTRATIONS Customers The
following table sets forth information as to each customer that accounted for 10% or more of the Company’s revenues for
the years ended December 31, 2018 and 2017.
Year Ended December 31, Year Ended December 31,
Customer
A (Beijing Daopei, a related party) 17 % 0 %
B (Beijing Nanshan, a related party) 0 % 14 %
C 21 % 20 %
D 14 % 13 %
E 11 % 11 %
* Less
than 10% Two
customers, whose outstanding receivable accounted for 10% or more of the Company’s total outstanding accounts receivable
and accounts receivable – related party and tenants receivable at December 31, 2018, accounted for 56.0% of the Company’s
total outstanding accounts receivable and accounts receivable – related party and tenants receivable at December 31, 2018. Two
customers, whose outstanding receivable accounted for 10% or more of the Company’s total outstanding accounts receivable
and tenants receivable at December 31, 2017, accounted for 48.9% of the Company’s total outstanding accounts receivable
and tenants receivable at December 31, 2017. Suppliers No
supplier accounted for 10% or more of the Company’s purchase during the years ended December 31, 2018 and 2017. One
supplier, whose outstanding payable accounted for 10% or more of the Company’s total outstanding accounts payable at December
31, 2018, accounted for 95.5% of the Company’s total outstanding accounts payable at December 31, 2018. One
supplier accounted for 100% of the Company’s total outstanding accounts payable at December 31, 2017. Concentrations
of Credit Risk At
December 31, 2018 and 2017, cash balances in the PRC are $1,216,485 and $1,327,009, respectively, are uninsured. The Company has
not experienced any losses in PRC bank accounts and believes it is not exposed to any risks on its cash in PRC bank accounts.
The Company maintains its cash in United
States bank and financial institution deposits that at times may exceed federally insured limits. At December 31, 2018 and 2017,
the Company’s cash balances in United States bank accounts had approximately $239,000 and $1,162,000 in excess of the federally-insured
limits, respectively. The Company has not experienced any losses in its United States bank accounts through and as of the date
of this report.</t>
  </si>
  <si>
    <t>Subsequent Events</t>
  </si>
  <si>
    <t>Subsequent Events [Abstract]</t>
  </si>
  <si>
    <t>SUBSEQUENT EVENTS</t>
  </si>
  <si>
    <t>NOTE 23 – SUBSEQUENT EVENTS On January 9, 2019, the Company issued 350,856 shares of its
common stock upon cashless exercise of warrants to purchase 578,891 shares of common stock. On February 27, 2019, the Company issued 158,932 shares of its
common stock upon cashless exercise of options to purchase 200,000 shares of common stock. On March 18, 2019, the Company issued Daniel
Lu, Chairman of the Board of Directors of the Company, a Promissory Note in the principal amount of $1,000,000 (the “Lu Note”)
in consideration of cash in the amount of $1,000,000. The Lu Note accrues interest at the rate of 5% per annum and matures March
19, 2022.</t>
  </si>
  <si>
    <t>Summary of Significant Accounting Policies (Policies)</t>
  </si>
  <si>
    <t>Use of Estimate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8 and 2017 include the allowance for doubtful accounts, reserve for obsolete inventory, the useful life
of property and equipment and investment in real estate and intangible assets, assumptions used in assessing impairment of long-term
assets, valuation of deferred tax assets and the associated valuation allowances, and valuation of stock-based compensation.</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tenants receivable, security deposit,
inventory, prepaid expenses – related parties, prepaid expenses and other current assets, accounts payable, advance from
customer – related party, accrued liabilities and other payables, accrued liabilities and other payables – related
parties, deferred rental income, interest payable, Value Added Tax (“VAT”) and other taxes payable, tenants’
security deposit, and due to related party, approximate their fair market value based on the short-term maturity of these instruments. At
December 31, 2018 and 2017, intangible assets were measured at fair value on a nonrecurring basis as shown in the following tables.
Quoted Price in Significant Other Significant Balance at Impairment
Patents and other technologies $ - $ - $ 1,255,689 $ 1,255,689 $ -
Quoted Price in Significant Significant Balance at Impairment
Patents and other technologies $ - $ - $ 1,583,260 $ 1,583,260 $ 923,769
Goodwill - - - - 397,569
Total $ - $ - $ 1,583,260 $ 1,583,260 $ 1,321,338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he Company did not record any impairment charge for the year ended December 31, 2018 as there
was no impairment indicator noted as of the filing date of this repor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Cash
consists of cash on hand and cash in banks. The Company maintains cash with various financial institutions in the PRC and United
States. At December 31, 2018 and 2017, cash balances in PRC are $1,216,485 and $1,327,009, respectively, are uninsured. At December
31, 2018 and 2017, cash balances in United States are $1,035,802 and $1,700,024, respectively. The Company has not experienced
any losses in bank accounts and believes it is not exposed to any risks on its cash in bank accounts.</t>
  </si>
  <si>
    <t>Concentrations of Credit Risk</t>
  </si>
  <si>
    <t>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December 31, 2018 and 2017, the Company’s cash balances by geographic area were as follows:
December 31, 2018 December 31, 2017
Country:
United States $ 1,035,802 46.0 % $ 1,700,024 56.2 %
China 1,216,485 54.0 % 1,327,009 43.8 %
Total cash $ 2,252,287 100.0 % $ 3,027,033 100.0 %</t>
  </si>
  <si>
    <t>Accounts Receivable and Allowance for Doubtful Accounts</t>
  </si>
  <si>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18 and 2017. The Company historically has not experienced uncollectible accounts
from customers granted with credit sales.</t>
  </si>
  <si>
    <t>Tenants Receivable and Allowance for Doubtful Accounts</t>
  </si>
  <si>
    <t>Tenants
Receivable and Allowance for Doubtful Accounts Tenants
receivable are presented net of an allowance for doubtful accounts. Tenants receivable balance consist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are fully collectable. Therefore, no allowance for doubtful accounts is deemed to be required
on its tenants receivable at December 31, 2018 and 2017.</t>
  </si>
  <si>
    <t>Inventory Inventory is stated at the lower of cost and
net realizable value.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a write down in inventory for the difference between the cost
and the lower of cost or estimated net realizable value. The reserve and write down are recorded based on estimates. The Company
did not record any inventory reserve and or write down at December 31, 2018 and 2017.</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t>
  </si>
  <si>
    <t>Investment In Real Estate and Depreciation</t>
  </si>
  <si>
    <t>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Real estate depreciation
expense was $135,378 and $84,814 for the years ended December 31, 2018 and 2017, respectively.</t>
  </si>
  <si>
    <t>Intangible
Assets Intangible
assets consist of patents and other technologies. Patents and other technologies are being amortized on a straight-line method
over the estimated useful life of 5 years.</t>
  </si>
  <si>
    <t>Investment in Unconsolidated Company - Epicon Biotech Co., Ltd.</t>
  </si>
  <si>
    <t>Investment in Unconsolidated Company
– Epicon Biotech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10
for discussion of equity method investment.</t>
  </si>
  <si>
    <t>Impairment of Long-Lived Assets</t>
  </si>
  <si>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18 as there was no impairment indicator noted as of the filing date of this report. In
December 2017, the Company assessed its long-lived assets for any impairment and concluded that there were indicators of impairment
as of December 31, 2017 and it calculated that the estimated undiscounted cash flows were less than the carrying amount of the
intangible assets. Based on its analysis, the Company recognized an impairment loss of $1,321,338 for the year ended December
31, 2017, which reduced the value of intangible assets acquired to $1,583,260. </t>
  </si>
  <si>
    <t>Deferred Rental Income</t>
  </si>
  <si>
    <t>Deferred
Rental Income Deferred
rental income represents rental income collected but not earned as of the reporting date. The Company defers the revenue related
to lease payments received from tenants in advance of their due dates. As of December 31, 2018 and 2017, deferred rental income
totaled $14,136 and $12,769, respectively.</t>
  </si>
  <si>
    <t>Value Added Tax</t>
  </si>
  <si>
    <t>Value
Added Tax Avalon
Shanghai and Beijing GenExosome are subject to a value added tax (“VAT”) for providing medical related consulting
services and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consolidated
statements of operations.</t>
  </si>
  <si>
    <t>Revenue Recognition</t>
  </si>
  <si>
    <t>Revenue
Recognition Effective
January 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Rental
revenue from leasing commercial property under operating leases with terms of generally
three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does not offer promotional payments, customer coupons, rebates or other cash redemption offers to its customers. Sales
tax collected is not recognized as revenue and amounts outstanding are included in accrued liabilities and other payables in the
consolidated balance sheets.</t>
  </si>
  <si>
    <t>Office Lease</t>
  </si>
  <si>
    <t>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t>
  </si>
  <si>
    <t>Real Property Operating Expenses</t>
  </si>
  <si>
    <t>Real
Property Operating Expenses Real
property operating expenses consist of property management fees, property insurance, real estate taxes, depreciation, repairs
and maintenance fees, utilities and other expenses related to the Company’s rental properties.</t>
  </si>
  <si>
    <t>Medical Related Consulting Services Costs</t>
  </si>
  <si>
    <t>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t>
  </si>
  <si>
    <t>Development Services and Sales of Developed Products Costs</t>
  </si>
  <si>
    <t>Development
Services and Sales of Developed Products Costs Costs
of development services and sales of developed items includes inventory costs, materials and supplies costs, depreciation, internal
labor and related benefits, other overhead costs and shipping and handling costs incurred.</t>
  </si>
  <si>
    <t>Shipping and Handling Costs</t>
  </si>
  <si>
    <t>Shipping
and Handling Costs Shipping
and handling costs are expensed as incurred and are included in cost of sales. For the years ended December 31, 2018 and 2017,
shipping and handling costs amounted to $25 and $0, respectively.</t>
  </si>
  <si>
    <t>Research and Development</t>
  </si>
  <si>
    <t>Research
and Development Expenditures
for research and product development costs are expensed as incurred. The Company incurred research and development expense in
the amount of $39,061 related to the development of proprietary diagnostic and therapeutic products leveraging exosome technology
and optimization of Exosome Isolation Systems in the year ended December 31, 2018. The Company did not incur any research and
development costs during the year ended December 31, 2017.</t>
  </si>
  <si>
    <t>Advertising Costs</t>
  </si>
  <si>
    <t>Advertising
Costs All
costs related to advertising are expensed as incurred. For the year ended December 31, 2018, advertising costs amounted to $335,900.
The Company did not incur any advertising expenses during the year ended December 31, 2017.</t>
  </si>
  <si>
    <t>Stock-based Compensation</t>
  </si>
  <si>
    <t>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The Company’s compensation expense for unvested options to non-employees is re-measured
at each balance sheet date and is being amortized over the vesting period of the options.</t>
  </si>
  <si>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8 and 2017, the Company had no significant
uncertain tax positions that qualify for either recognition or disclosure in the financial statements. Tax year that remains subject
to examination is the years ended December 31, 2018, 2017 and 2016. The Company recognizes interest and penalties related to significant
uncertain income tax positions in other expense. However, no such interest and penalties were recorded as of December 31, 2018
and 2017. In
December 2017, the United States Government passed new tax legislation that, among other provisions, lowered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t>
  </si>
  <si>
    <t>Foreign Currency Translation</t>
  </si>
  <si>
    <t>Foreign
Currency Translation The
reporting currency of the Company is the U.S. dollar. The functional currency of the parent company, AHS, Avalon RT 9, GenExosome,
and Avactis,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8 and 2017 were translated at 6.8785 RMB to $1.00 and at 6.5067 RMB to $1.00, respectively,
which were the exchange rates on the balance sheet dates. Equity accounts were stated at their historical rates. The average translation
rates applied to the statements of operations for the years ended December 31, 2018 and 2017 were 6.6202 RMB and 6.7563 RMB to
$1.00, respectively. Cash flows from the Company’s operations are calculated based upon the local currencies using the average
translation rate.</t>
  </si>
  <si>
    <t>Comprehensive Loss</t>
  </si>
  <si>
    <t>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18
and 2017 consisted of net loss and unrealized (loss) gain from foreign currency translation adjustment.</t>
  </si>
  <si>
    <t>Per Share Data</t>
  </si>
  <si>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 Ended Year Ended
Net loss available
to Avalon GloboCare Corp. common shareholders for basic and diluted net loss per share of common stock $ (7,774,122 ) $ (3,464,285 )
Weighted average common stock
outstanding - basic and diluted 72,004,081 65,033,472
Net loss per common share attributable
to Avalon GloboCare Corp. common shareholders - basic and diluted $ (0.11 ) $ (0.05 ) The
following table summarizes the securities that were excluded from the diluted per share calculation because the effect of including
these potential shares was antidilutive:
Year Ended Year Ended
Stock options 2,840,000 2,290,000
Warrants 578,891 -
Potentially dilutive securities 3,418,891 2,290,000 </t>
  </si>
  <si>
    <t>Business Acquisition</t>
  </si>
  <si>
    <t>Business
Acquisition The
Company accounts for business acquisition in accordance with ASC No. 805, Business Combinations. The assets acquired and
liabilities assumed from the acquired business are recorded at fair value, with the residual of the purchase price recorded as
goodwill. The result of operations of the acquired business is included in the Company’s operating result from the date
of acquisition.</t>
  </si>
  <si>
    <t>Non-controlling Interest</t>
  </si>
  <si>
    <t>Non-controlling
Interest As
of December 31, 2018, Dr. Yu Zhou, director and Co-Chief Executive Officer of GenExosome, who owned 40% of the equity interests
of GenExosome, which is not under the Company’s control.</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Reclassification</t>
  </si>
  <si>
    <t>Reclassification Certain
prior period amounts have been reclassified to conform to the current period presentation. These reclassifications have no effect
on the previously reported financial position, results of operations and cash flows.</t>
  </si>
  <si>
    <t>Reverse Stock Split</t>
  </si>
  <si>
    <t>Reverse
Stock Split The Company
effected a one-for-four reverse stock split of its common stock on October 18, 2016. All share and per share information has been
retroactively adjusted to reflect this reverse stock split.</t>
  </si>
  <si>
    <t>Fiscal Year End</t>
  </si>
  <si>
    <t>Fiscal
Year End The
Company has adopted a fiscal year end of December 31st.</t>
  </si>
  <si>
    <t>Recent Accounting Pronouncements</t>
  </si>
  <si>
    <t>Recent
Accounting Pronouncements In
February 2016, the Financial Accounting Standards Board (“FASB”) established Topic 842, Leases Leases Land Easement Practical Expedient Codification Improvements Targeted Improvements The
new guidance is effective for fiscal years beginning after December 15, 2018 and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Company adopts the new standard on January 1, 2019 and use the
effective date as our date of initial application. Consequently, financial information will not be updated and the
disclosures required under the new standard will not be provided for dates and periods before January 1, 2019. The new
guidance also provides several practical expedients and policies that companies may elect upon transition. The Company has
elected the package of practical expedients under which we will not reassess the classification of our existing leases,
reevaluate whether any expired or existing contracts are or contain leases or reassess initial direct costs under the new
guidance. The The
new standard also provides practical expedients for an entity’s ongoing accounting. The Company currently expects to elect
the short-term lease recognition exemption. This means, for those leases that qualify, we will not recognize right-of-use (“ROU”)
assets or lease liabilities, and this includes not recognizing ROU assets or lease liabilities for existing short-term leases
of those assets in transition. We also currently expect to elect the practical expedient to not separate lease and non-lease components. The
Company performed an analysis of the impact of the new lease guidance and are in the process of completing the final phase of
a comprehensive plan for our implementation of the new guidance. The project plan includes analyzing the impact of the new guidance
on our current lease contracts, reviewing the completeness of our existing lease portfolio, comparing our accounting policies
under current accounting guidance to the new accounting guidance and identifying potential differences from applying the requirements
of the new guidance to our lease contracts. Upon transition to the new guidance on January 1, 2019, the Company currently expects
the new standard will not have a material effect on its consolidated financial statements but will impact certain disclosures
about the Company’s leasing activities. In
August 2018, the FASB issued ASU No. 2018-13, Fair Value Measurement (Topic 820): Disclosure Framework-Changes to the
Disclosure Requirements for Fair Value Measuremen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Organization and Nature of Operations (Tables)</t>
  </si>
  <si>
    <t>Schedule of company's subsidiaries consolidated financial statements</t>
  </si>
  <si>
    <t>Name of Subsidiaries Place and date of
Percentage of Principal Activities
Avalon Healthcare System, Inc. Delaware 100% held by AVCO Provides medical related consulting services and developing Avalon Cell
and Avalon Rehab in United States of America (“USA”)
Avalon (BVI) Ltd. British Virgin Island 100% held by AVCO Dormant, is in process of being dissolved
Avalon RT 9 Properties LLC New Jersey 100% held by AVCO Owns and operates an income-producing real property and holds and manages
the corporate headquarters
Avalon (Shanghai) Healthcare Technology Co., Ltd. PRC 100% held by AHS Provides medical related consulting services and developing Avalon Cell
and Avalon Rehab in China
GenExosome Technologies Inc. Nevada 60% held by AVCO Develops proprietary diagnostic and therapeutic products leveraging exosome
technology and markets and distributes proprietary Exosome Isolation Systems in USA
Beijing Jieteng (GenExosome) Biotech Co., Ltd. PRC 100% held by GenExosome Provides development services for hospitals and other customers and sells
developed items to hospitals and other customers in China
Avactis Biosciences Inc. Nevada 100% held by AVCO Integrate and optimize global scientific and clinical resources to further
advance cellular therapies, including regenerative medicine with stem/progenitor cells as well as cellular immunotherapy including
CAR-T, CAR-NK, TCR-T and others to treat certain cancers</t>
  </si>
  <si>
    <t>Summary of Significant Accounting Policies (Tables)</t>
  </si>
  <si>
    <t>Schedule of fair value on a nonrecurring basis</t>
  </si>
  <si>
    <t xml:space="preserve">Quoted Price in Significant Other Significant Balance at Impairment
Patents and other technologies $ - $ - $ 1,255,689 $ 1,255,689 $ -
Quoted Price in Significant Significant Balance at Impairment
Patents and other technologies $ - $ - $ 1,583,260 $ 1,583,260 $ 923,769
Goodwill - - - - 397,569
Total $ - $ - $ 1,583,260 $ 1,583,260 $ 1,321,338 </t>
  </si>
  <si>
    <t>Schedule of cash balances by geographic area</t>
  </si>
  <si>
    <t>December 31, 2018 December 31, 2017
Country:
United States $ 1,035,802 46.0 % $ 1,700,024 56.2 %
China 1,216,485 54.0 % 1,327,009 43.8 %
Total cash $ 2,252,287 100.0 % $ 3,027,033 100.0 %</t>
  </si>
  <si>
    <t>Schedule of reconciliation of basic and diluted net loss per share</t>
  </si>
  <si>
    <t>Year Ended Year Ended
Net loss available
to Avalon GloboCare Corp. common shareholders for basic and diluted net loss per share of common stock $ (7,774,122 ) $ (3,464,285 )
Weighted average common stock
outstanding - basic and diluted 72,004,081 65,033,472
Net loss per common share attributable
to Avalon GloboCare Corp. common shareholders - basic and diluted $ (0.11 ) $ (0.05 )</t>
  </si>
  <si>
    <t>Schedule of the effect of including these potential shares was antidilutive</t>
  </si>
  <si>
    <t xml:space="preserve">Year Ended Year Ended
Stock options 2,840,000 2,290,000
Warrants 578,891 -
Potentially dilutive securities 3,418,891 2,290,000 </t>
  </si>
  <si>
    <t>Acquisition (Tables)</t>
  </si>
  <si>
    <t>Schedule of fair value of assets acquired and liabilities assumed</t>
  </si>
  <si>
    <t xml:space="preserve"> October 25,
Assets acquired:
Cash $ 72,032
Inventory 1,081
Prepaid expenses 142
Security deposit 753
Property, plant and equipment 3,346
Intangible assets - goodwill 397,569
Total assets 474,923
Liabilities assumed:
Accrued liabilities and other
payables 24,923
Total liabilities 24,923
Purchase price $ 450,000 </t>
  </si>
  <si>
    <t>Schedule of business acquisition, pro forma information</t>
  </si>
  <si>
    <t>Year Ended
Net revenues $ 1,077,550
Net loss $ (4,171,807 )
Net loss attributable to Avalon GloboCare Corp. common shareholders $ (3,561,650 )
Net loss per share $ (0.05 )</t>
  </si>
  <si>
    <t>Inventory (Tables)</t>
  </si>
  <si>
    <t>Schedule of inventory</t>
  </si>
  <si>
    <t xml:space="preserve">December 31, December 31,
Raw material $ 12,953 $ 2,667
Finished goods 41 -
12,994 2,667
Less: reserve for obsolete inventory - -
$ 12,994 $ 2,667 </t>
  </si>
  <si>
    <t>Prepaid Expenses and Other Current Assets (Tables)</t>
  </si>
  <si>
    <t>Schedule of prepaid expenses and other current assets</t>
  </si>
  <si>
    <t xml:space="preserve">December 31, December 31,
Prepaid professional fees $ 607,833 $ 65,000
Prepaid research and development service fees 300,000 -
Prepaid insurance expense 72,352 -
Prepaid dues and subscriptions 70,000 49,167
Other 96,290 35,546
$ 1,146,475 $ 149,713 </t>
  </si>
  <si>
    <t>Property and Equipment (Tables)</t>
  </si>
  <si>
    <t>Schedule of property, plant and equipment</t>
  </si>
  <si>
    <t xml:space="preserve">Useful life December 31, December 31,
Laboratory equipment 5 Years $ 258,345 $ 3,685
Office equipment and furniture 3 – 10 Years 35,627 31,440
Leasehold improvement Shorter of useful life or lease term 24,446 24,551
318,418 59,676
Less: accumulated depreciation (68,863 ) (11,647 )
$ 249,555 $ 48,029 </t>
  </si>
  <si>
    <t>Investment in Real Estate (Tables)</t>
  </si>
  <si>
    <t>Summary of investment in real estate</t>
  </si>
  <si>
    <t xml:space="preserve">Useful life December 31, December 31,
Commercial real property building 39 Years $ 7,708,571 $ 7,708,571
Improvement 12 Years 391,506 -
8,100,077 7,708,571
Less: accumulated depreciation (220,192 ) (84,814 )
$ 7,879,885 $ 7,623,757 </t>
  </si>
  <si>
    <t>Intangible Assets (Tables)</t>
  </si>
  <si>
    <t>Schedule of intangible assets</t>
  </si>
  <si>
    <t xml:space="preserve">Useful Life December 31, December 31,
Patents and other technologies 5 Years $ 1,583,260 $ 2,593,478
Goodwill - 397,569
Less: accumulated amortization (327,571 ) (86,449 )
Less: impairment loss - (1,321,338 )
$ 1,255,689 $ 1,583,260 </t>
  </si>
  <si>
    <t>Schedule of amortization of intangible assets</t>
  </si>
  <si>
    <t xml:space="preserve">Amortization Amount
Year ending December 31:
2019 $ 327,571
2020 327,571
2021 327,571
2022 272,976
$ 1,255,689 </t>
  </si>
  <si>
    <t>Equity Method Investment (Tables)</t>
  </si>
  <si>
    <t>Schedule of financial information</t>
  </si>
  <si>
    <t xml:space="preserve"> December 31,
Current assets $ 301,714
Noncurrent assets 7,015
Current liabilities 38
Noncurrent liabilities -
Equity 308,691
For the
Net revenue $ -
Gross profit -
Loss from operation 132,423
Net loss 132,423 </t>
  </si>
  <si>
    <t>Accrued Liabilities and Other Payables (Tables)</t>
  </si>
  <si>
    <t>Schedule of accrued liabilities and other payables</t>
  </si>
  <si>
    <t xml:space="preserve">December 31, December 31,
Accrued payroll liability $ 529,472 $ 6,767
Accrued professional fees 166,077 82,913
Insurance payable 45,088 -
Accrued dues and subscriptions 42,500 -
Other 76,213 34,384
$ 859,350 $ 124,064 </t>
  </si>
  <si>
    <t>Vat and Other Taxes Payable (Tables)</t>
  </si>
  <si>
    <t>Schedule of VAT and other taxes payable</t>
  </si>
  <si>
    <t xml:space="preserve"> December 31, December 31,
VAT payable $ 1,108 $ 819
Other taxes payable 3,560 2,178
$ 4,668 $ 2,997 </t>
  </si>
  <si>
    <t>Related Party Transactions (Tables)</t>
  </si>
  <si>
    <t>Schedule of revenue from related parties</t>
  </si>
  <si>
    <t xml:space="preserve"> Year Ended Year Ended
Medical related consulting services provided to:
Beijing Daopei (1) $ 269,287 $ -
Shanghai Daopei (2) - 67,576
Beijing Nanshan (3) - 155,035
$ 269,287 $ 222,611
(1) Beijing
Daopei is a subsidiary of an entity whose chairman is Wenzhao Lu, the largest shareholder
of the Company.
(2) Shanghai
Daopei is a subsidiary of an entity whose chairman is Wenzhao Lu, the largest shareholder
of the Company.
(3) Beijing
Nanshan is a subsidiary of an entity whose chairman is Wenzhao Lu, the largest shareholder
of the Company.</t>
  </si>
  <si>
    <t>Income Taxes (Tables)</t>
  </si>
  <si>
    <t>Schedule of loss before income taxes</t>
  </si>
  <si>
    <t xml:space="preserve"> Year Ended December 31, Year Ended
United States loss before income taxes (1) $ (7,665,284 ) $ (3,794,872 )
China loss before income taxes (387,012 ) (254,773 )
Total loss before income taxes $ (8,052,296 ) $ (4,049,645 )
(1) For
the years ended December 31, 2018 and 2017, amount of $572,613 and $1,433,074, respectively,
is included in the United States loss before income taxes, which is not included in the
Company’s consolidated income tax return, because the Company owns only 60% of
GenExosome. The U.S. tax law requires 80% ownership to consolidate.</t>
  </si>
  <si>
    <t>Schedule of income taxes expense</t>
  </si>
  <si>
    <t xml:space="preserve">Year
Ended 2018 Year Ended
Current:
U.S. federal $ - $ -
U.S. state and local - -
China - -
Total current income taxes expense $ - $ -
Deferred:
U.S. federal $ - $ -
U.S. state and local - -
China - -
Total deferred income taxes expense $ - $ -
Total income taxes expense $ - $ - </t>
  </si>
  <si>
    <t>Schedule of differences between U.S. statutory rate and Company's effective tax rate</t>
  </si>
  <si>
    <t>Year Ended Year Ended
U.S. federal rate 21.0 % 34.0 %
U.S. state rate 7.0 % 5.0 %
Non-deductible expenses (10.8 )% (22.3 )%
U.S. effective rate in excess of China tax rate 2.2 % (1.0 )%
U.S. valuation allowance (19.4 )% (15.7 )%
Total provision for income taxes 0.0 % 0.0 %</t>
  </si>
  <si>
    <t>Schedule of deferred income tax assets</t>
  </si>
  <si>
    <t xml:space="preserve">December 31, December 31,
Deferred tax assets:
Net U.S. operating loss carryforward $ 2,077,091 $ 420,695
Valuation allowance (2,077,091 ) (420,695 )
Net deferred tax assets $ - $ - </t>
  </si>
  <si>
    <t>Equity (Tables)</t>
  </si>
  <si>
    <t>Schedule of stock options outstanding</t>
  </si>
  <si>
    <t xml:space="preserve">Options Outstanding Options Exercisable
Range of Exercise Price Number Outstanding at December 31, Range of Weighted Average Remaining Contractual
Life (Years) Weighted Average Exercise Price Number Exercisable at December 31, Weighted Average Exercise
$ 0.50 2,000,000 8.11 $ 0.50 1,277,778 $ 0.50
1.49 60,000 3.32 1.49 60,000 1.49
1.00 50,000 3.84 1.00 50,000 1.00
1.00 180,000 1.84 1.00 180,000 1.00
2.50 110,000 4.00 2.50 110,000 2.50
1.00 180,000 2.33 1.00 180,000 1.00
2.30 20,000 4.42 2.30 20,000 2.30
2.30 20,000 4.51 2.30 20,000 2.30
2.80 20,000 4.58 2.80 20,000 2.80
2.80 20,000 4.62 2.80 6,667 2.80
1.00 180,000 2.84 1.00 - -
$ 0.50–2.80 2,840,000 6.58 $ 0.76 1,924,445 $ 0.82 </t>
  </si>
  <si>
    <t>Schedule of fair value of the warrants using the Black-Scholes option-pricing model</t>
  </si>
  <si>
    <t xml:space="preserve"> Year Ended
Dividend rate 0
Terms (in years) 5.0
Volatility 177.12%
– 183.23%
Risk-free interest rate 2.56%
- 2.82% </t>
  </si>
  <si>
    <t>Schedule of stock warrants activities</t>
  </si>
  <si>
    <t xml:space="preserve"> Number of Warrants Weighted Average Exercise Price
Outstanding at December 31, 2017 - $ -
Issued 578,891 1.28
Exercised - -
Outstanding and exercisable at December 31, 2018 578,891 $ 1.28 </t>
  </si>
  <si>
    <t>Schedule of warrants outstanding and exercisable</t>
  </si>
  <si>
    <t xml:space="preserve">Warrants Outstanding and Exercisable
Range of Exercise Price Number Outstanding at December 31, 2018 Range of Weighted Average Remaining Contractual
Life (Years) Weighted Average
$ 1.00 360,500 4.25 $ 1.00
1.62 151,235 4.30 1.62
1.85 5,960 4.32 1.85
1.90 36,750 4.34 1.90
2.24 24,446 4.39 2.24
$ 1.00
– 2.24 578,891 4.28 $ 1.28 </t>
  </si>
  <si>
    <t>Employee Stock Option [Member]</t>
  </si>
  <si>
    <t>Schedule of stock option activities</t>
  </si>
  <si>
    <t xml:space="preserve"> Number of Options Weighted Average Exercise Price
Outstanding at December 31, 2016 - $ -
Granted 2,110,000 0.54
Exercised - -
Outstanding at December 31, 2017 2,110,000 0.54
Granted 180,000 2.49
Terminated (10,000 ) 2.50
Exercised - -
Outstanding at December 31, 2018 2,280,000 $ 0.69
Options exercisable at December 31, 2018 1,557,778 $ 0.77
Options expected to vest 722,222 $ 0.50 </t>
  </si>
  <si>
    <t>Schedule of fair value of the options using the Black-Scholes option-pricing model</t>
  </si>
  <si>
    <t xml:space="preserve"> Year Ended Year Ended
Dividend rate 0 0
Terms (in years) 5.0 5.0
– 10.0
Volatility 167.86%
– 185.28% 313.18%
- 597.16%
Risk-free interest rate 2.25%
- 2.85% 1.81%
- 2.40% </t>
  </si>
  <si>
    <t>Schedule of non vested stock option activities</t>
  </si>
  <si>
    <t xml:space="preserve"> Number of Options Weighted Average Exercise Price Grant Date Fair Value
Nonvested at December 31, 2016 - $ - $ -
Granted 2,110,000 0.54 2,719,960
Vested (681,111 ) (0.59 ) (843,881 )
Forfeited - - -
Nonvested at December 31, 2017 1,428,889 0.51 1,876,079
Granted 180,000 2.49 446,911
Vested (876,667 ) (0.91 ) (1,396,116 )
Terminated (10,000 ) (2.50 ) (24,095 )
Nonvested at December 31, 2018 722,222 $ 0.50 $ 902,779 </t>
  </si>
  <si>
    <t>Non Employee Stock Option [Member]</t>
  </si>
  <si>
    <t xml:space="preserve"> Number of Options Weighted Average Exercise Price
Outstanding at December 31, 2016 - $ -
Granted 180,000 1.00
Exercised - -
Outstanding at December 31, 2017 180,000 1.00
Granted 380,000 1.09
Exercised - -
Outstanding at December 31, 2018 560,000 1.06
Options exercisable at December 31, 2018 366,667 $ 1.03
Options expected to vest 193,333 $ 1.12 </t>
  </si>
  <si>
    <t xml:space="preserve"> Year Ended Year Ended
Dividend rate 0 0
Terms (in years) 2.50
– 5.00 3.0
Volatility 150.35%
– 188.29% 298.49%
- 313.18%
Risk-free interest rate 2.29%
- 2.94% 1.74%
- 1.98% </t>
  </si>
  <si>
    <t xml:space="preserve"> Number of Options Weighted Average Exercise Price Fair Value at
Nonvested at December 31, 2016 - $ -
Granted 180,000 1.00
Vested - -
Forfeited - -
Nonvested at December 31, 2017 180,000 1.00
Granted 380,000 1.09
Vested (366,667 ) (1.03 )
Forfeited - -
Nonvested at December 31, 2018 193,333 $ 1.12 $ 323,490 </t>
  </si>
  <si>
    <t>Noncontrolling Interest (Tables)</t>
  </si>
  <si>
    <t>Summary of noncontrolling interest activities</t>
  </si>
  <si>
    <t>Amount
Noncontrolling interest at December 31, 2016 $ -
Net loss attributable to noncontrolling
interest (585,360 )
Foreign currency translation adjustment attributable
to noncontrolling interest (34 )
Noncontrolling interest at December 31, 2017 (585,394 )
Net loss attributable to noncontrolling interest (278,174 )
Foreign currency translation adjustment attributable
to noncontrolling interest 1,368
Noncontrolling interest at December 31, 2018 $ (862,200 )</t>
  </si>
  <si>
    <t>Segment Information (Tables)</t>
  </si>
  <si>
    <t>Schedule of segment reporting information</t>
  </si>
  <si>
    <t xml:space="preserve"> Year Ended Year Ended
December 31, December 31,
Revenues
Real property operating $ 1,121,483 $ 828,663
Medical related consulting services – related
parties 269,287 222,611
Development services and sales of developed products 171,516 26,276
1,562,286 1,077,550
Depreciation and amortization
Real property operating 138,653 86,135
Medical related consulting services 16,598 8,774
Development services and sales of developed products 367,584 86,728
522,835 181,637
Interest expense
Real property operating 312,329 138,110
Medical related consulting services - -
Development services and sales of developed products - -
Other (a) 2,324 -
314,653 138,110
Net loss
Real property operating 230,022 309,415
Medical related consulting services 386,481 385,515
Development services and sales of developed products 695,435 1,463,401
Other (a) 6,740,358 1,891,314
$ 8,052,296 $ 4,049,645
December 31, December 31,
Identifiable long-lived tangible assets at December 31, 2018 and 2017
Real property operating $ 7,898,224 $ 7,645,371
Medical related consulting services 6,852 20,558
Development services and sales of developed products 224,364 5,857
$ 8,129,440 $ 7,671,786
December 31, December 31,
Identifiable long-lived tangible assets at December 31, 2018 and 2017
United States $ 7,898,806 $ 7,646,270
China 230,634 25,516
$ 8,129,440 $ 7,671,786
(a) The
Company does not allocate any interest expense and general and administrative expense
of its being a public company activities to its reportable segments as these activities
are managed at a corporate level.</t>
  </si>
  <si>
    <t>Commitments and Contincengies (Tables)</t>
  </si>
  <si>
    <t>Beijing GenExosome Office Lease [Member]</t>
  </si>
  <si>
    <t>Schedule of future minimum rental payment for operating lease</t>
  </si>
  <si>
    <t xml:space="preserve">Year Ending December 31: Amount
2019 $ 1,242
Total $ 1,242 </t>
  </si>
  <si>
    <t>Avalon Shanghai Office Lease [Member]</t>
  </si>
  <si>
    <t xml:space="preserve">Year Ending December 31: Amount
2019 $ 8,615
Total $ 8,615 </t>
  </si>
  <si>
    <t>Concentrations (Tables)</t>
  </si>
  <si>
    <t>Schedule of customers</t>
  </si>
  <si>
    <t xml:space="preserve"> Year Ended December 31, Year Ended December 31,
Customer
A (Beijing Daopei, a related party) 17 % 0 %
B (Beijing Nanshan, a related party) 0 % 14 %
C 21 % 20 %
D 14 % 13 %
E 11 % 11 %
* Less
than 10%</t>
  </si>
  <si>
    <t>Organization and Nature of Operations (Details)</t>
  </si>
  <si>
    <t>Oct. 25, 2017</t>
  </si>
  <si>
    <t>Avalon Healthcare System, Inc. [Member]</t>
  </si>
  <si>
    <t>Organization and Nature of Operations (Textual)</t>
  </si>
  <si>
    <t>Place of Incorporation</t>
  </si>
  <si>
    <t>Delaware</t>
  </si>
  <si>
    <t>Date of Incorporation</t>
  </si>
  <si>
    <t>May 18,
		2015</t>
  </si>
  <si>
    <t>Percentage of Ownership</t>
  </si>
  <si>
    <t>100.00%</t>
  </si>
  <si>
    <t>Principal Activities</t>
  </si>
  <si>
    <t>Provides medical related consulting services and developing Avalon Cell and Avalon Rehab in United States of America ("USA")</t>
  </si>
  <si>
    <t>Avalon (BVI) Ltd. [Member]</t>
  </si>
  <si>
    <t>British Virgin Island</t>
  </si>
  <si>
    <t>Jan. 23,
		2017</t>
  </si>
  <si>
    <t>Dormant,  is in process of being dissolved</t>
  </si>
  <si>
    <t>Avalon RT 9 Properties LLC [Member]</t>
  </si>
  <si>
    <t>New Jersey</t>
  </si>
  <si>
    <t>Feb. 7,
		2017</t>
  </si>
  <si>
    <t>Owns and operates an income-producing real property and holds and manages the corporate headquarters</t>
  </si>
  <si>
    <t>Avalon (Shanghai) Healthcare Technology Co., Ltd.</t>
  </si>
  <si>
    <t>PRC</t>
  </si>
  <si>
    <t>Apr. 29,
		2016</t>
  </si>
  <si>
    <t>Provides medical related consulting services and developing Avalon Cell and Avalon Rehab in China</t>
  </si>
  <si>
    <t>GenExosome Technologies Inc. [Member]</t>
  </si>
  <si>
    <t>Nevada</t>
  </si>
  <si>
    <t>Jul. 31,
		2017</t>
  </si>
  <si>
    <t>60.00%</t>
  </si>
  <si>
    <t>Develops proprietary diagnostic and therapeutic products leveraging exosome technology and markets and distributes proprietary Exosome Isolation Systems in USA</t>
  </si>
  <si>
    <t>Beijing Jieteng (GenExosome) Biotech Co., Ltd. [Member]</t>
  </si>
  <si>
    <t>Aug. 7,
		2015</t>
  </si>
  <si>
    <t>Provides development services for hospitals and other customers and sells developed items to hospitals and other customers in China</t>
  </si>
  <si>
    <t>Avactis Biosciences Inc. [Member]</t>
  </si>
  <si>
    <t>Jul. 18,
		2018</t>
  </si>
  <si>
    <t>Integrate and optimize global scientific and clinical resources to further advance cellular therapies, including regenerative medicine with stem/progenitor cells as well as cellular immunotherapy including CAR-T, CAR-NK, TCR-T and others to treat certain cancers</t>
  </si>
  <si>
    <t>Organization and Nature of Operations (Details Textual) - USD ($)</t>
  </si>
  <si>
    <t>1 Months Ended</t>
  </si>
  <si>
    <t>Oct. 19, 2016</t>
  </si>
  <si>
    <t>Oct. 18, 2016</t>
  </si>
  <si>
    <t>Reverse split ratio</t>
  </si>
  <si>
    <t>1:4</t>
  </si>
  <si>
    <t>Dr. Zhou [Member]</t>
  </si>
  <si>
    <t>Ownership percentage</t>
  </si>
  <si>
    <t>40.00%</t>
  </si>
  <si>
    <t>Business acquired percentage</t>
  </si>
  <si>
    <t>Exchange for common stock</t>
  </si>
  <si>
    <t>Percentage of capital stock</t>
  </si>
  <si>
    <t>Acquired shares</t>
  </si>
  <si>
    <t>Consideration amount</t>
  </si>
  <si>
    <t>Common stock shares</t>
  </si>
  <si>
    <t>Business acquisition consideration, description</t>
  </si>
  <si>
    <t>In consideration of the assets, GenExosome agreed to pay Dr. Zhou $876,087 in cash, transfer 500,000 shares of common stock of the Company to Dr. Zhou and issue Dr. Zhou 400 shares of common stock of GenExosome.</t>
  </si>
  <si>
    <t>Consideration of cash payment amount</t>
  </si>
  <si>
    <t>Basis of Presentation and Going Concern (Details) - USD ($)</t>
  </si>
  <si>
    <t>Basis of Presentation and Going Concern (Textual)</t>
  </si>
  <si>
    <t>Nagative cash flow from operating activities</t>
  </si>
  <si>
    <t>Summary of Significant Accounting Policies (Details) - USD ($)</t>
  </si>
  <si>
    <t>Patents and other technologies [Member]</t>
  </si>
  <si>
    <t>Goodwill [Member]</t>
  </si>
  <si>
    <t>Quoted Price in Active Markets for Identical Assets (Level 1)</t>
  </si>
  <si>
    <t>Quoted Price in Active Markets for Identical Assets (Level 1) | Patents and other technologies [Member]</t>
  </si>
  <si>
    <t>Quoted Price in Active Markets for Identical Assets (Level 1) | Goodwill [Member]</t>
  </si>
  <si>
    <t>Significant Other Observable Inputs (Level 2) [Member]</t>
  </si>
  <si>
    <t>Significant Other Observable Inputs (Level 2) [Member] | Patents and other technologies [Member]</t>
  </si>
  <si>
    <t>Significant Other Observable Inputs (Level 2) [Member] | Goodwill [Member]</t>
  </si>
  <si>
    <t>Significant Unobservable Inputs (Level 3) [Member]</t>
  </si>
  <si>
    <t>Significant Unobservable Inputs (Level 3) [Member] | Patents and other technologies [Member]</t>
  </si>
  <si>
    <t>Significant Unobservable Inputs (Level 3) [Member] | Goodwill [Member]</t>
  </si>
  <si>
    <t>Summary of Significant Accounting Policies (Details 1) - Cash [Member] - USD ($)</t>
  </si>
  <si>
    <t>Total cash</t>
  </si>
  <si>
    <t>Percentage of concentrations of credit risk</t>
  </si>
  <si>
    <t>United States [Member]</t>
  </si>
  <si>
    <t>46.00%</t>
  </si>
  <si>
    <t>56.20%</t>
  </si>
  <si>
    <t>China [Member]</t>
  </si>
  <si>
    <t>54.00%</t>
  </si>
  <si>
    <t>43.80%</t>
  </si>
  <si>
    <t>Summary of Significant Accounting Policies (Details 2) - USD ($)</t>
  </si>
  <si>
    <t>Net loss available to Avalon GloboCare Corp. common shareholders for basic and diluted net loss per share of common stock</t>
  </si>
  <si>
    <t>Weighted average common stock outstanding - basic and diluted</t>
  </si>
  <si>
    <t>Net loss per common share attributable to Avalon GloboCare Corp. common shareholders - basic and diluted</t>
  </si>
  <si>
    <t>Summary of Significant Accounting Policies (Details 3) - shares</t>
  </si>
  <si>
    <t>Potentially dilutive securities</t>
  </si>
  <si>
    <t>Stock options [Member]</t>
  </si>
  <si>
    <t>Warrant [Member]</t>
  </si>
  <si>
    <t>Summary of Significant Accounting Policies (Details Textual)</t>
  </si>
  <si>
    <t>Dec. 31, 2018USD ($)</t>
  </si>
  <si>
    <t>Summary of Significant Accounting Policies (Textual)</t>
  </si>
  <si>
    <t>Real estate depreciation expense</t>
  </si>
  <si>
    <t>Intangible assets acquired</t>
  </si>
  <si>
    <t>Shipping and handling costs</t>
  </si>
  <si>
    <t>Research and development expense</t>
  </si>
  <si>
    <t>Advertising costs</t>
  </si>
  <si>
    <t>The Company effected a one-for-four reverse stock split of its common stock on October 18, 2016. All share and per share information has been retroactively adjusted to reflect this reverse stock split.</t>
  </si>
  <si>
    <t>Value of intangible assets acquired</t>
  </si>
  <si>
    <t>Asset and liability accounts translated</t>
  </si>
  <si>
    <t>Average translation rates</t>
  </si>
  <si>
    <t>Cash [Member]</t>
  </si>
  <si>
    <t>Cash [Member] | CHINA</t>
  </si>
  <si>
    <t>Cash [Member] | United States [Member]</t>
  </si>
  <si>
    <t>RMB [Member]</t>
  </si>
  <si>
    <t>Minimum [Member]</t>
  </si>
  <si>
    <t>Corporate tax rate</t>
  </si>
  <si>
    <t>35.00%</t>
  </si>
  <si>
    <t>Maximum [Member]</t>
  </si>
  <si>
    <t>21.00%</t>
  </si>
  <si>
    <t>Beijing GenExosome [Member] | Dr. Yu Zhou [Member]</t>
  </si>
  <si>
    <t>Equity interests ownership percentage</t>
  </si>
  <si>
    <t>Acquisition (Details) - GenExosome [Member]</t>
  </si>
  <si>
    <t>Oct. 25, 2017USD ($)</t>
  </si>
  <si>
    <t>Assets acquired:</t>
  </si>
  <si>
    <t>Prepaid expenses</t>
  </si>
  <si>
    <t>Property, plant and equipment</t>
  </si>
  <si>
    <t>Intangible assets - goodwill</t>
  </si>
  <si>
    <t>Total assets</t>
  </si>
  <si>
    <t>Liabilities assumed:</t>
  </si>
  <si>
    <t>Total liabilities</t>
  </si>
  <si>
    <t>Purchase price</t>
  </si>
  <si>
    <t>Acquisition (Details 1)</t>
  </si>
  <si>
    <t>Dec. 31, 2017USD ($)$ / shares</t>
  </si>
  <si>
    <t>Net revenues</t>
  </si>
  <si>
    <t>Net loss attributable to Avalon GloboCare Corp. common shareholders</t>
  </si>
  <si>
    <t>Net loss per share | $ / shares</t>
  </si>
  <si>
    <t>Acquisition (Details Textual) - USD ($)</t>
  </si>
  <si>
    <t>2 Months Ended</t>
  </si>
  <si>
    <t>Aquisition (Textual)</t>
  </si>
  <si>
    <t>Revenue</t>
  </si>
  <si>
    <t>Acquisition related costs</t>
  </si>
  <si>
    <t>Beijing GenExosome's [Member]</t>
  </si>
  <si>
    <t>Acquition of stock aquired, percentage</t>
  </si>
  <si>
    <t>Fair value of net assets acquired excess to goodwill</t>
  </si>
  <si>
    <t>Inventory (Details) - USD ($)</t>
  </si>
  <si>
    <t>Raw material</t>
  </si>
  <si>
    <t>Finished goods</t>
  </si>
  <si>
    <t>Inventory, Gross</t>
  </si>
  <si>
    <t>Less: reserve for obsolete inventory</t>
  </si>
  <si>
    <t>Inventory net</t>
  </si>
  <si>
    <t>Prepaid Expenses and Other Current Assets (Details) - USD ($)</t>
  </si>
  <si>
    <t>Prepaid professional fees</t>
  </si>
  <si>
    <t>Prepaid research and development service fees</t>
  </si>
  <si>
    <t>Prepaid insurance expense</t>
  </si>
  <si>
    <t>Prepaid dues and subscriptions</t>
  </si>
  <si>
    <t>Other</t>
  </si>
  <si>
    <t>Total prepaid expenses and other</t>
  </si>
  <si>
    <t>Property and Equipment (Details) - USD ($)</t>
  </si>
  <si>
    <t>Property, Plant and Equipment, Gross</t>
  </si>
  <si>
    <t>Less: accumulated depreciation</t>
  </si>
  <si>
    <t>Property, Plant and Equipment, Net</t>
  </si>
  <si>
    <t>Laboratory equipment [Member]</t>
  </si>
  <si>
    <t>Useful life</t>
  </si>
  <si>
    <t>5 years</t>
  </si>
  <si>
    <t>Office Equipment and Furniture [Member]</t>
  </si>
  <si>
    <t>Office Equipment and Furniture [Member] | Minimum [Member]</t>
  </si>
  <si>
    <t>3 years</t>
  </si>
  <si>
    <t>Office Equipment and Furniture [Member] | Maximum [Member]</t>
  </si>
  <si>
    <t>10 years</t>
  </si>
  <si>
    <t>Leasehold improvement [Member]</t>
  </si>
  <si>
    <t>Useful lives</t>
  </si>
  <si>
    <t>Shorter of useful life or lease term</t>
  </si>
  <si>
    <t>Property and Equipment (Details Textual) - USD ($)</t>
  </si>
  <si>
    <t>Property and Equipment (Textual)</t>
  </si>
  <si>
    <t>Depreciation expense</t>
  </si>
  <si>
    <t>Real Property Operating Expense [Member]</t>
  </si>
  <si>
    <t>Cost of Development Services and Sales of Developed Products [Member]</t>
  </si>
  <si>
    <t>Other Operating Expense [Member]</t>
  </si>
  <si>
    <t>Investment in Real Estate (Details) - USD ($)</t>
  </si>
  <si>
    <t>Investment in real estate, Gross</t>
  </si>
  <si>
    <t>Commercial real property building [Member]</t>
  </si>
  <si>
    <t>39 years</t>
  </si>
  <si>
    <t>Improvement [Member]</t>
  </si>
  <si>
    <t>12 years</t>
  </si>
  <si>
    <t>Investment in Real Estate (Details Textual) - USD ($)</t>
  </si>
  <si>
    <t>Real property operating [Member]</t>
  </si>
  <si>
    <t>Investment in Real Estate (Textual)</t>
  </si>
  <si>
    <t>Intangible Assets (Details) - USD ($)</t>
  </si>
  <si>
    <t>Patents and other technologies</t>
  </si>
  <si>
    <t>Goodwill</t>
  </si>
  <si>
    <t>Less: accumulated amortization</t>
  </si>
  <si>
    <t>Less: impairment loss</t>
  </si>
  <si>
    <t>Intangible assets net</t>
  </si>
  <si>
    <t>Intangible Assets (Details 1)</t>
  </si>
  <si>
    <t>2019</t>
  </si>
  <si>
    <t>2020</t>
  </si>
  <si>
    <t>2021</t>
  </si>
  <si>
    <t>2022</t>
  </si>
  <si>
    <t>Intangible Assets Net</t>
  </si>
  <si>
    <t>Intangible Assets (Details Textual) - USD ($)</t>
  </si>
  <si>
    <t>Patents and other technologies value</t>
  </si>
  <si>
    <t>GenExosome [Member]</t>
  </si>
  <si>
    <t>Estimated useful lives</t>
  </si>
  <si>
    <t>Impairment loss for patents and other technologies</t>
  </si>
  <si>
    <t>Amortization expense</t>
  </si>
  <si>
    <t>Equity Method Investment (Details)</t>
  </si>
  <si>
    <t>5 Months Ended</t>
  </si>
  <si>
    <t>Equity Method Investment Financial Information [Abstract]</t>
  </si>
  <si>
    <t>Current assets</t>
  </si>
  <si>
    <t>Noncurrent assets</t>
  </si>
  <si>
    <t>Current liabilities</t>
  </si>
  <si>
    <t>Noncurrent liabilities</t>
  </si>
  <si>
    <t>Net revenue</t>
  </si>
  <si>
    <t>Gross profit</t>
  </si>
  <si>
    <t>Loss from operation</t>
  </si>
  <si>
    <t>Equity Method Investment (Details Textual) - USD ($)</t>
  </si>
  <si>
    <t>Equity Method Investment (Textual)</t>
  </si>
  <si>
    <t>Equity method investment amounted</t>
  </si>
  <si>
    <t>Jiangsu Unicorn Biological Technology Co., Ltd. [Member]</t>
  </si>
  <si>
    <t>Total ownership percentage</t>
  </si>
  <si>
    <t>Other Unrelated Company [Member]</t>
  </si>
  <si>
    <t>Accrued Liabilities and Other Payables (Details) - USD ($)</t>
  </si>
  <si>
    <t>Accrued payroll liability</t>
  </si>
  <si>
    <t>Accrued professional fees</t>
  </si>
  <si>
    <t>Insurance payable</t>
  </si>
  <si>
    <t>Accrued dues and subscriptions</t>
  </si>
  <si>
    <t>Total accounts payable and accrued liabilities</t>
  </si>
  <si>
    <t>Loan Payable (Details Textual) - USD ($)</t>
  </si>
  <si>
    <t>Apr. 30, 2018</t>
  </si>
  <si>
    <t>Nov. 30, 2017</t>
  </si>
  <si>
    <t>Apr. 19, 2017</t>
  </si>
  <si>
    <t>Loan Payable (Textual)</t>
  </si>
  <si>
    <t>Loan principal amount</t>
  </si>
  <si>
    <t>Maturity date</t>
  </si>
  <si>
    <t>On May 3, 2018, the Company signed an extension agreement with the maturity date of March 31, 2019. On August 3, 2018, the Company signed an extension agreement for the loan with the maturity date of March 31, 2020.</t>
  </si>
  <si>
    <t>Term</t>
  </si>
  <si>
    <t>1 year</t>
  </si>
  <si>
    <t>Annual interest rate</t>
  </si>
  <si>
    <t>10.00%</t>
  </si>
  <si>
    <t>Repayment of loan</t>
  </si>
  <si>
    <t>Outstanding principal balance</t>
  </si>
  <si>
    <t>Accrued and unpaid interest</t>
  </si>
  <si>
    <t>Vat and Other Taxes Payable (Details) - USD ($)</t>
  </si>
  <si>
    <t>VAT payable</t>
  </si>
  <si>
    <t>Other taxes payable</t>
  </si>
  <si>
    <t>VAT and other tax payable</t>
  </si>
  <si>
    <t>Related Party Transactions (Details) - USD ($)</t>
  </si>
  <si>
    <t>Medical related consulting services</t>
  </si>
  <si>
    <t>Beijing Daopei [Member]</t>
  </si>
  <si>
    <t>[1]</t>
  </si>
  <si>
    <t>Shanghai Daopei [Member]</t>
  </si>
  <si>
    <t>[2]</t>
  </si>
  <si>
    <t>Beijing Nanshan [Member]</t>
  </si>
  <si>
    <t>[3]</t>
  </si>
  <si>
    <t>Beijing Daopei is a subsidiary of an entity whose chairman is Wenzhao Lu, the largest shareholder of the Company.</t>
  </si>
  <si>
    <t>Shanghai Daopei is a subsidiary of an entity whose chairman is Wenzhao Lu, the largest shareholder of the Company.</t>
  </si>
  <si>
    <t>Beijing Nanshan is a subsidiary of an entity whose chairman is Wenzhao Lu, the largest shareholder of the Company.</t>
  </si>
  <si>
    <t>Related Party Transactions (Details Textual) - USD ($)</t>
  </si>
  <si>
    <t>Oct. 17, 2016</t>
  </si>
  <si>
    <t>Allowance for doubtful accounts</t>
  </si>
  <si>
    <t>Property management agreement amounted</t>
  </si>
  <si>
    <t>Yu Zhou [Member]</t>
  </si>
  <si>
    <t>Meng Li [Member]</t>
  </si>
  <si>
    <t>David Jin [Member]</t>
  </si>
  <si>
    <t>AHS Office Lease [Member]</t>
  </si>
  <si>
    <t>Monthly rent</t>
  </si>
  <si>
    <t>Lease terminated date</t>
  </si>
  <si>
    <t>Aug. 31,
		2017</t>
  </si>
  <si>
    <t>Wenzhao Lu [Member]</t>
  </si>
  <si>
    <t>Monthly property management fee</t>
  </si>
  <si>
    <t>Property management agreement commenced date</t>
  </si>
  <si>
    <t>May 5,
		2017</t>
  </si>
  <si>
    <t>Agreement expired date</t>
  </si>
  <si>
    <t>Mar. 31,
		2019</t>
  </si>
  <si>
    <t>Income Taxes (Details) - USD ($)</t>
  </si>
  <si>
    <t>United States loss before income taxes</t>
  </si>
  <si>
    <t>China loss before income taxes</t>
  </si>
  <si>
    <t>Total loss before income taxes</t>
  </si>
  <si>
    <t>For the years ended December 31, 2018 and 2017, amount of $572,613 and $1,433,074, respectively, is included in the United States loss before income taxes, which is not included in the Company's consolidated income tax return, because the Company owns only 60% of GenExosome. The U.S. tax law requires 80% ownership to consolidate.</t>
  </si>
  <si>
    <t>Income Taxes (Details 1) - USD ($)</t>
  </si>
  <si>
    <t>Current:</t>
  </si>
  <si>
    <t>U.S. federal</t>
  </si>
  <si>
    <t>U.S. state and local</t>
  </si>
  <si>
    <t>China</t>
  </si>
  <si>
    <t>Total current income taxes expense</t>
  </si>
  <si>
    <t>Deferred:</t>
  </si>
  <si>
    <t>Total deferred income taxes expense</t>
  </si>
  <si>
    <t>Total income taxes expense</t>
  </si>
  <si>
    <t>Income Taxes (Details 2)</t>
  </si>
  <si>
    <t>U.S. federal rate</t>
  </si>
  <si>
    <t>34.00%</t>
  </si>
  <si>
    <t>U.S. state rate</t>
  </si>
  <si>
    <t>7.00%</t>
  </si>
  <si>
    <t>5.00%</t>
  </si>
  <si>
    <t>Non-deductible expenses</t>
  </si>
  <si>
    <t>(10.80%)</t>
  </si>
  <si>
    <t>(22.30%)</t>
  </si>
  <si>
    <t>U.S. effective rate in excess of China tax rate</t>
  </si>
  <si>
    <t>2.20%</t>
  </si>
  <si>
    <t>(1.00%)</t>
  </si>
  <si>
    <t>U.S. valuation allowance</t>
  </si>
  <si>
    <t>(19.40%)</t>
  </si>
  <si>
    <t>(15.70%)</t>
  </si>
  <si>
    <t>Total provision for income taxes</t>
  </si>
  <si>
    <t>0.00%</t>
  </si>
  <si>
    <t>Income Taxes (Details 3) - USD ($)</t>
  </si>
  <si>
    <t>Deferred tax assets:</t>
  </si>
  <si>
    <t>Net U.S. operating loss carryforward</t>
  </si>
  <si>
    <t>Valuation allowance</t>
  </si>
  <si>
    <t>Net deferred tax assets</t>
  </si>
  <si>
    <t>Income Taxes (Details Textual) - USD ($)</t>
  </si>
  <si>
    <t>Income Taxes (Textual)</t>
  </si>
  <si>
    <t>Federal statutory income tax rate</t>
  </si>
  <si>
    <t>Expiration year</t>
  </si>
  <si>
    <t>2038</t>
  </si>
  <si>
    <t>Net operating loss for income taxes purposes</t>
  </si>
  <si>
    <t>Increase in valuation allowance</t>
  </si>
  <si>
    <t>Corporate tax rate, description</t>
  </si>
  <si>
    <t>The act replaced the prior-law graduated corporate tax rate, which taxed income over $10 million at 35%, with a flat rate of 21%.</t>
  </si>
  <si>
    <t>Penalty</t>
  </si>
  <si>
    <t>Cumulative deficit from its foreign subsidiaries</t>
  </si>
  <si>
    <t>Valuation allowance on the deferred tax rate</t>
  </si>
  <si>
    <t>Percentage of Income tax at an effective rate</t>
  </si>
  <si>
    <t>25.00%</t>
  </si>
  <si>
    <t>United States loss before income taxes, which is not included in the Company's consolidated income tax return</t>
  </si>
  <si>
    <t>Equity (Details) - Option [Member]</t>
  </si>
  <si>
    <t>Dec. 31, 2018$ / sharesshares</t>
  </si>
  <si>
    <t>0.50 [Member]</t>
  </si>
  <si>
    <t>Number of options outstanding | shares</t>
  </si>
  <si>
    <t>Range of Weighted Average Remaining Contractual Life (Years)</t>
  </si>
  <si>
    <t>8 years 1 month 9 days</t>
  </si>
  <si>
    <t>Weighted Average Exercise Price ($) | $ / shares</t>
  </si>
  <si>
    <t>Number options Exercisable | shares</t>
  </si>
  <si>
    <t>Weighted Average options Exercise Price | $ / shares</t>
  </si>
  <si>
    <t>1.49 [Member]</t>
  </si>
  <si>
    <t>3 years 3 months 26 days</t>
  </si>
  <si>
    <t>1.00 [Member]</t>
  </si>
  <si>
    <t>3 years 10 months 3 days</t>
  </si>
  <si>
    <t>1 year 10 months 3 days</t>
  </si>
  <si>
    <t>2.50 [Member]</t>
  </si>
  <si>
    <t>4 years</t>
  </si>
  <si>
    <t>2 years 3 months 29 days</t>
  </si>
  <si>
    <t>2.30 [Member]</t>
  </si>
  <si>
    <t>4 years 5 months 1 day</t>
  </si>
  <si>
    <t>4 years 6 months 3 days</t>
  </si>
  <si>
    <t>2.80 [Member]</t>
  </si>
  <si>
    <t>4 years 6 months 29 days</t>
  </si>
  <si>
    <t>4 years 7 months 13 days</t>
  </si>
  <si>
    <t>2 years 10 months 3 days</t>
  </si>
  <si>
    <t>0.50-2.80 [Member]</t>
  </si>
  <si>
    <t>6 years 6 months 29 days</t>
  </si>
  <si>
    <t>Equity (Details 1) - USD ($)</t>
  </si>
  <si>
    <t>Employee and director stock option [Member]</t>
  </si>
  <si>
    <t>Number of Options</t>
  </si>
  <si>
    <t>Balance at beginning balance</t>
  </si>
  <si>
    <t>Granted</t>
  </si>
  <si>
    <t>Terminated</t>
  </si>
  <si>
    <t>Exercised</t>
  </si>
  <si>
    <t>Balance at ending balance</t>
  </si>
  <si>
    <t>Option Exercisable at end</t>
  </si>
  <si>
    <t>Options expected to vest</t>
  </si>
  <si>
    <t>Weighted Average Exercise Price</t>
  </si>
  <si>
    <t>Balance at end</t>
  </si>
  <si>
    <t>Option Exercisable at ending balance</t>
  </si>
  <si>
    <t>Equity (Details 2)</t>
  </si>
  <si>
    <t>Dividend rate</t>
  </si>
  <si>
    <t>Terms (in years)</t>
  </si>
  <si>
    <t>Employee Stock Option [Member] | Minimum [Member]</t>
  </si>
  <si>
    <t>Volatility</t>
  </si>
  <si>
    <t>167.86%</t>
  </si>
  <si>
    <t>313.18%</t>
  </si>
  <si>
    <t>Risk-free interest rate</t>
  </si>
  <si>
    <t>2.25%</t>
  </si>
  <si>
    <t>1.81%</t>
  </si>
  <si>
    <t>Employee Stock Option [Member] | Maximum [Member]</t>
  </si>
  <si>
    <t>185.28%</t>
  </si>
  <si>
    <t>597.16%</t>
  </si>
  <si>
    <t>2.85%</t>
  </si>
  <si>
    <t>2.40%</t>
  </si>
  <si>
    <t>Non Employee Stock Option [Member] | Minimum [Member]</t>
  </si>
  <si>
    <t>2 years 6 months</t>
  </si>
  <si>
    <t>150.35%</t>
  </si>
  <si>
    <t>298.49%</t>
  </si>
  <si>
    <t>2.29%</t>
  </si>
  <si>
    <t>1.74%</t>
  </si>
  <si>
    <t>Non Employee Stock Option [Member] | Maximum [Member]</t>
  </si>
  <si>
    <t>188.29%</t>
  </si>
  <si>
    <t>2.94%</t>
  </si>
  <si>
    <t>1.98%</t>
  </si>
  <si>
    <t>Equity (Details 3) - USD ($)</t>
  </si>
  <si>
    <t>Nonvested at beginning balance</t>
  </si>
  <si>
    <t>Vested</t>
  </si>
  <si>
    <t>Forfeited</t>
  </si>
  <si>
    <t>Nonvested at ending balance</t>
  </si>
  <si>
    <t>Fair Value</t>
  </si>
  <si>
    <t>Nonvested at end balance</t>
  </si>
  <si>
    <t>Equity (Details 4)</t>
  </si>
  <si>
    <t>Number of Warrants</t>
  </si>
  <si>
    <t>Balance at beginning | shares</t>
  </si>
  <si>
    <t>Issued | shares</t>
  </si>
  <si>
    <t>Exercised | shares</t>
  </si>
  <si>
    <t>Balance at end | shares</t>
  </si>
  <si>
    <t>Balance at beginning | $ / shares</t>
  </si>
  <si>
    <t>Issued | $ / shares</t>
  </si>
  <si>
    <t>Exercised | $ / shares</t>
  </si>
  <si>
    <t>Balance at end | $ / shares</t>
  </si>
  <si>
    <t>Equity (Details 5) - $ / shares</t>
  </si>
  <si>
    <t>Number of Warrants Outstanding</t>
  </si>
  <si>
    <t>Number of Warrants Exerciseable</t>
  </si>
  <si>
    <t>Weighted Average Exercise Price Warrants Outstanding</t>
  </si>
  <si>
    <t>Weighted Average Exercise Price Warrants Exerciseable</t>
  </si>
  <si>
    <t>Warrant [Member] | 1.00 [Member]</t>
  </si>
  <si>
    <t>Weighted Average Remaining Contractual Life (Years)</t>
  </si>
  <si>
    <t>4 years 2 months 30 days</t>
  </si>
  <si>
    <t>Warrant [Member] | 1.62 [Member]</t>
  </si>
  <si>
    <t>4 years 3 months 19 days</t>
  </si>
  <si>
    <t>Warrant [Member] | 1.85 [Member]</t>
  </si>
  <si>
    <t>4 years 3 months 26 days</t>
  </si>
  <si>
    <t>Warrant [Member] | 1.90 [Member]</t>
  </si>
  <si>
    <t>4 years 4 months 2 days</t>
  </si>
  <si>
    <t>Warrant [Member] | 2.24 [Member]</t>
  </si>
  <si>
    <t>4 years 4 months 20 days</t>
  </si>
  <si>
    <t>Warrant [Member] | 1.00 – 2.24 [Member]</t>
  </si>
  <si>
    <t>4 years 3 months 11 days</t>
  </si>
  <si>
    <t>Equity (Details Textual) - USD ($)</t>
  </si>
  <si>
    <t>Aug. 08, 2018</t>
  </si>
  <si>
    <t>Mar. 03, 2017</t>
  </si>
  <si>
    <t>Apr. 23, 2018</t>
  </si>
  <si>
    <t>Mar. 27, 2018</t>
  </si>
  <si>
    <t>Equity (Textual)</t>
  </si>
  <si>
    <t>Common stock, authorised</t>
  </si>
  <si>
    <t>Stock warrants issued</t>
  </si>
  <si>
    <t>Warrants exercise price</t>
  </si>
  <si>
    <t>Warrants term</t>
  </si>
  <si>
    <t>Aggregate intrinsic value of the warrants outstanding</t>
  </si>
  <si>
    <t>Aggregate intrinsic value of the warrants exercisable</t>
  </si>
  <si>
    <t>Placement agent service fee</t>
  </si>
  <si>
    <t>Prepaid expense</t>
  </si>
  <si>
    <t>Aggregate fair value of options granted</t>
  </si>
  <si>
    <t>Aggregate value of nonvested options</t>
  </si>
  <si>
    <t>Amortization of stock-based compensation expense</t>
  </si>
  <si>
    <t>7 months 17 days</t>
  </si>
  <si>
    <t>Intrinsic value of stock options outstanding</t>
  </si>
  <si>
    <t>Intrinsic value of stock options exercisable</t>
  </si>
  <si>
    <t>1 year 29 days</t>
  </si>
  <si>
    <t>Common stock issued, Shares</t>
  </si>
  <si>
    <t>Common stock issued, Value</t>
  </si>
  <si>
    <t>Intangible assets purchased, description</t>
  </si>
  <si>
    <t>The Company acquired four patents and other technologies from Dr. Zhou in consideration of $876,087 in cash and 500,000 shares of common stock of the Company and 400 shares of common stock of GenExosome.</t>
  </si>
  <si>
    <t>GenExosome Technologies Inc. [Member] | Dr. Zhou [Member]</t>
  </si>
  <si>
    <t>The fair value of 400 shares of GenExosome’s common stock given to acquire those intangible assets was $1,217,391 which was valued based on the most recent sale price of 600 shares of GenExosome’s common stock, which was sold to the Company on October 25, 2017 pursuant to the Securities Purchase Agreement entered into by GenExosome and the Company. The fair value of 400 shares of GenExosome’s common stock was recorded as additional paid-in capital.</t>
  </si>
  <si>
    <t>Subscription Agreement [Member]</t>
  </si>
  <si>
    <t>Common shares sold for cash (in shares)</t>
  </si>
  <si>
    <t>Share price</t>
  </si>
  <si>
    <t>Net proceeds from placement agent</t>
  </si>
  <si>
    <t>Subscription Agreement [Member] | Private Placement One [Member]</t>
  </si>
  <si>
    <t>Subscription Agreement [Member] | Private Placement Two [Member]</t>
  </si>
  <si>
    <t>Subscription Agreement [Member] | Private Placement Three [Member]</t>
  </si>
  <si>
    <t>Subscription Agreement [Member] | Private Placement Four [Member]</t>
  </si>
  <si>
    <t>Subscription Agreement [Member] | Private Placement [Member]</t>
  </si>
  <si>
    <t>Third Party [Member]</t>
  </si>
  <si>
    <t>Common stock repurchased, Shares</t>
  </si>
  <si>
    <t>Common stock repurchased, Value</t>
  </si>
  <si>
    <t>Escrow Agent [Member]</t>
  </si>
  <si>
    <t>Share repurchase cost</t>
  </si>
  <si>
    <t>Accredited Investor [Member]</t>
  </si>
  <si>
    <t>Accredited Investor [Member] | Subscription Agreement [Member]</t>
  </si>
  <si>
    <t>Accredited Investor [Member] | Subscription Agreement [Member] | Avalon (Shanghai) Healthcare Technology Co., Ltd.</t>
  </si>
  <si>
    <t>Annual interest</t>
  </si>
  <si>
    <t>20.00%</t>
  </si>
  <si>
    <t>Supplementary agreement related to share subscription, description</t>
  </si>
  <si>
    <t>The Company, Avalon Shanghai, DOING and March 2017 Accredited Investor entered into a Supplementary Agreement Related to Share Subscription pursuant to which Avalon Shanghai agreed to pay RMB 8,256,000 (approximately $1.3 million based on the exchange rate on April 23, 2018) to DOING representing one-third of the DOING Investment plus 20% interest for the one-third DOING Investment resulting in a reduction in the March 2017 Shares by one-third to 2,000,000 shares. Further, the parties agreed that the BCC Repayment Obligation was extended to July 31, 2018. The $1 million BCC Repayment Obligation and related interest was paid in full in May 2018.</t>
  </si>
  <si>
    <t>Investor | Subscription Agreement [Member]</t>
  </si>
  <si>
    <t>Common shares sold for cash</t>
  </si>
  <si>
    <t>Investment banking firm</t>
  </si>
  <si>
    <t>Investor One | Subscription Agreement [Member]</t>
  </si>
  <si>
    <t>Investor Two | Subscription Agreement [Member]</t>
  </si>
  <si>
    <t>Consulting companies [Member] | Consulting agreements</t>
  </si>
  <si>
    <t>Common shares issued for services (in shares)</t>
  </si>
  <si>
    <t>Decrease in accrued liabilities</t>
  </si>
  <si>
    <t>Statutory Reserve (Details)</t>
  </si>
  <si>
    <t>Statutory Reserve (Textual)</t>
  </si>
  <si>
    <t>Statutory reserve percentage</t>
  </si>
  <si>
    <t>Statutory reserve appropriation, description</t>
  </si>
  <si>
    <t>The appropriation is required until the statutory reserve reaches 50% of the registered capital.</t>
  </si>
  <si>
    <t>Noncontrolling Interest (Details) - USD ($)</t>
  </si>
  <si>
    <t>Noncontrolling interest at Beginning</t>
  </si>
  <si>
    <t>Net loss attributable to noncontrolling interest</t>
  </si>
  <si>
    <t>Foreign currency translation adjustment attributable to noncontrolling interest</t>
  </si>
  <si>
    <t>Noncontrolling interest at ending</t>
  </si>
  <si>
    <t>Noncontrolling Interest (Details Textual)</t>
  </si>
  <si>
    <t>GenExsome [Member] | Dr. Yu Zhou [Member]</t>
  </si>
  <si>
    <t>Noncontrolling Interest (Textual)</t>
  </si>
  <si>
    <t>Restricted Net Assets (Details)</t>
  </si>
  <si>
    <t>Restricted Net Assets (Textual)</t>
  </si>
  <si>
    <t>Net assets</t>
  </si>
  <si>
    <t>Segment Information (Details) - USD ($)</t>
  </si>
  <si>
    <t>Revenues</t>
  </si>
  <si>
    <t>Identifiable long-lived tangible assets</t>
  </si>
  <si>
    <t>Medical related consulting services-related parties [Member]</t>
  </si>
  <si>
    <t>Development services and sales of developed products [Member]</t>
  </si>
  <si>
    <t>Other [Member]</t>
  </si>
  <si>
    <t>The Company does not allocate any interest expense and general and administrative expense of its being a public company activities to its reportable segments as these activities are managed at a corporate level.</t>
  </si>
  <si>
    <t>Segment Information (Details 1) - USD ($)</t>
  </si>
  <si>
    <t>Segment Information (Details Textual)</t>
  </si>
  <si>
    <t>Dec. 31, 2018Segment</t>
  </si>
  <si>
    <t>Segment Information (Textual)</t>
  </si>
  <si>
    <t>Number of reportable business segments</t>
  </si>
  <si>
    <t>Commitments and Contincengies (Details)</t>
  </si>
  <si>
    <t>Year Ending December 31:</t>
  </si>
  <si>
    <t>Beijing GenExosome Office Lease [Member] | Operating Lease [Member]</t>
  </si>
  <si>
    <t>Avalon Shanghai Office Lease [Member] | Operating Lease [Member]</t>
  </si>
  <si>
    <t>Commitments and Contincengies (Details Textual)</t>
  </si>
  <si>
    <t>Jul. 18, 2018USD ($)</t>
  </si>
  <si>
    <t>May 29, 2018</t>
  </si>
  <si>
    <t>Mar. 31, 2017USD ($)</t>
  </si>
  <si>
    <t>Mar. 31, 2017CNY (¥)</t>
  </si>
  <si>
    <t>Jan. 19, 2017USD ($)</t>
  </si>
  <si>
    <t>Jan. 19, 2017CNY (¥)</t>
  </si>
  <si>
    <t>Dec. 31, 2018CNY (¥)</t>
  </si>
  <si>
    <t>Commitments and Contincengies (Textual)</t>
  </si>
  <si>
    <t>Rent expense</t>
  </si>
  <si>
    <t>Technology service</t>
  </si>
  <si>
    <t>Avalon Shanghai [Member]</t>
  </si>
  <si>
    <t>Joint venture agreement, description</t>
  </si>
  <si>
    <t>Avalon Shanghai entered into a Joint Venture Agreement with Jiangsu Unicorn Biological Technology Co., Ltd. (“Unicorn”), pursuant to which a company named Epicon Biosciences Co., Ltd. (“Epicon”) was formed on August 14, 2018. Epicon is owned 60% by Unicorn and 40% by Avalon Shanghai. Within two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December 31, 2018, Avalon Shanghai has contributed RMB 3,000,000 (approximately $0.4 million) that was included in equity method investment on the accompanying consolidated balance sheets.</t>
  </si>
  <si>
    <t>Insurance Premium Financing Agreement [Member]</t>
  </si>
  <si>
    <t>Principal amount</t>
  </si>
  <si>
    <t>Expiration period</t>
  </si>
  <si>
    <t>May 17,
		2019</t>
  </si>
  <si>
    <t>6.90%</t>
  </si>
  <si>
    <t>Unpaid interest</t>
  </si>
  <si>
    <t>Mar. 14,
		2020</t>
  </si>
  <si>
    <t>Lease, annual rent</t>
  </si>
  <si>
    <t>Beijing GenExosome Office Lease [Member] | RMB [Member]</t>
  </si>
  <si>
    <t>Lease, annual rent | ¥</t>
  </si>
  <si>
    <t>Lease, monthly rent</t>
  </si>
  <si>
    <t>Operating lease maintenance fees</t>
  </si>
  <si>
    <t>Avalon Shanghai Office Lease [Member] | RMB [Member]</t>
  </si>
  <si>
    <t>Feb. 29,
		2020</t>
  </si>
  <si>
    <t>Lease, monthly rent | ¥</t>
  </si>
  <si>
    <t>Security deposit | ¥</t>
  </si>
  <si>
    <t>Operating lease maintenance fees | ¥</t>
  </si>
  <si>
    <t>Concentrations (Details) - More than 10% Revenues [Member]</t>
  </si>
  <si>
    <t>A (Beijing Daopei, a related party) [Member]</t>
  </si>
  <si>
    <t>Customer</t>
  </si>
  <si>
    <t>17.00%</t>
  </si>
  <si>
    <t>B (Beijing Nanshan, a related party) [Member]</t>
  </si>
  <si>
    <t>14.00%</t>
  </si>
  <si>
    <t>C [Member]</t>
  </si>
  <si>
    <t>D [Member]</t>
  </si>
  <si>
    <t>13.00%</t>
  </si>
  <si>
    <t>E [Member]</t>
  </si>
  <si>
    <t>11.00%</t>
  </si>
  <si>
    <t>Concentrations (Details Textual)</t>
  </si>
  <si>
    <t>Dec. 31, 2018USD ($)Customer / IntegerSupplier / Integer</t>
  </si>
  <si>
    <t>Dec. 31, 2017USD ($)Customer / IntegerSupplier / Integer</t>
  </si>
  <si>
    <t>10% or more of purchase [Member] | Outstanding accounts payable [Member]</t>
  </si>
  <si>
    <t>Concentrations (Textual)</t>
  </si>
  <si>
    <t>Concentration risk, percentage</t>
  </si>
  <si>
    <t>95.50%</t>
  </si>
  <si>
    <t>Number of supplier | Supplier / Integer</t>
  </si>
  <si>
    <t>More than 10% Revenues [Member] | Outstanding accounts and tenants receivable [Member]</t>
  </si>
  <si>
    <t>56.00%</t>
  </si>
  <si>
    <t>48.90%</t>
  </si>
  <si>
    <t>Number of customer | Customer / Integer</t>
  </si>
  <si>
    <t>PRC [Member]</t>
  </si>
  <si>
    <t>Uninsured cash balances</t>
  </si>
  <si>
    <t>Cash balances in excess of FDI</t>
  </si>
  <si>
    <t>Subsequent Events (Details Textual) - Subsequent Event [Member] - USD ($)</t>
  </si>
  <si>
    <t>Jan. 09, 2019</t>
  </si>
  <si>
    <t>Mar. 18, 2019</t>
  </si>
  <si>
    <t>Feb. 27, 2019</t>
  </si>
  <si>
    <t>Subsequent Events (Textual)</t>
  </si>
  <si>
    <t>Common stock upon cashless exercise of options</t>
  </si>
  <si>
    <t>Warrants to purchase common stock</t>
  </si>
  <si>
    <t>Daniel Lu [Member]</t>
  </si>
  <si>
    <t>Accrues interest rate</t>
  </si>
  <si>
    <t>Matures date</t>
  </si>
  <si>
    <t>Mar. 19,
		2022</t>
  </si>
  <si>
    <t>Consideration of cash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33</v>
      </c>
    </row>
    <row r="20" spans="1:4">
      <c r="A20" s="4" t="s">
        <v>35</v>
      </c>
      <c r="B20" s="4" t="s">
        <v>33</v>
      </c>
    </row>
    <row r="21" spans="1:4">
      <c r="A21" s="4" t="s">
        <v>36</v>
      </c>
      <c r="D21" s="5" t="n">
        <v>58687000</v>
      </c>
    </row>
    <row r="22" spans="1:4">
      <c r="A22" s="4" t="s">
        <v>37</v>
      </c>
      <c r="C22" s="6" t="n">
        <v>73820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s>
  <sheetData>
    <row r="1" spans="1:4">
      <c r="A1" s="1" t="s">
        <v>1028</v>
      </c>
      <c r="B1" s="2" t="s">
        <v>1029</v>
      </c>
      <c r="C1" s="2" t="s">
        <v>1030</v>
      </c>
      <c r="D1" s="2" t="s">
        <v>1031</v>
      </c>
    </row>
    <row r="2" spans="1:4">
      <c r="A2" s="3" t="s">
        <v>1032</v>
      </c>
    </row>
    <row r="3" spans="1:4">
      <c r="A3" s="4" t="s">
        <v>1033</v>
      </c>
      <c r="B3" s="6" t="n">
        <v>350856</v>
      </c>
      <c r="D3" s="6" t="n">
        <v>158932</v>
      </c>
    </row>
    <row r="4" spans="1:4">
      <c r="A4" s="4" t="s">
        <v>1034</v>
      </c>
      <c r="B4" s="6" t="n">
        <v>578891</v>
      </c>
      <c r="D4" s="6" t="n">
        <v>200000</v>
      </c>
    </row>
    <row r="5" spans="1:4">
      <c r="A5" s="4" t="s">
        <v>1035</v>
      </c>
    </row>
    <row r="6" spans="1:4">
      <c r="A6" s="3" t="s">
        <v>1032</v>
      </c>
    </row>
    <row r="7" spans="1:4">
      <c r="A7" s="4" t="s">
        <v>986</v>
      </c>
      <c r="C7" s="5" t="n">
        <v>1000000</v>
      </c>
    </row>
    <row r="8" spans="1:4">
      <c r="A8" s="4" t="s">
        <v>1036</v>
      </c>
      <c r="C8" s="4" t="s">
        <v>752</v>
      </c>
    </row>
    <row r="9" spans="1:4">
      <c r="A9" s="4" t="s">
        <v>1037</v>
      </c>
      <c r="C9" s="4" t="s">
        <v>1038</v>
      </c>
    </row>
    <row r="10" spans="1:4">
      <c r="A10" s="4" t="s">
        <v>1039</v>
      </c>
      <c r="C10" s="5" t="n">
        <v>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252287</v>
      </c>
      <c r="C3" s="5" t="n">
        <v>3027033</v>
      </c>
    </row>
    <row r="4" spans="1:3">
      <c r="A4" s="4" t="s">
        <v>42</v>
      </c>
      <c r="B4" s="6" t="n">
        <v>9739</v>
      </c>
      <c r="C4" s="6" t="n">
        <v>10179</v>
      </c>
    </row>
    <row r="5" spans="1:3">
      <c r="A5" s="4" t="s">
        <v>43</v>
      </c>
      <c r="B5" s="6" t="n">
        <v>42484</v>
      </c>
      <c r="C5" s="6" t="n">
        <v>38469</v>
      </c>
    </row>
    <row r="6" spans="1:3">
      <c r="A6" s="4" t="s">
        <v>44</v>
      </c>
      <c r="B6" s="6" t="n">
        <v>127263</v>
      </c>
      <c r="C6" s="6" t="n">
        <v>6916</v>
      </c>
    </row>
    <row r="7" spans="1:3">
      <c r="A7" s="4" t="s">
        <v>45</v>
      </c>
      <c r="B7" s="6" t="n">
        <v>12994</v>
      </c>
      <c r="C7" s="6" t="n">
        <v>2667</v>
      </c>
    </row>
    <row r="8" spans="1:3">
      <c r="A8" s="4" t="s">
        <v>46</v>
      </c>
      <c r="B8" s="6" t="n">
        <v>34190</v>
      </c>
      <c r="C8" s="4" t="s">
        <v>47</v>
      </c>
    </row>
    <row r="9" spans="1:3">
      <c r="A9" s="4" t="s">
        <v>48</v>
      </c>
      <c r="B9" s="6" t="n">
        <v>1146475</v>
      </c>
      <c r="C9" s="6" t="n">
        <v>149713</v>
      </c>
    </row>
    <row r="10" spans="1:3">
      <c r="A10" s="4" t="s">
        <v>49</v>
      </c>
      <c r="B10" s="6" t="n">
        <v>3625432</v>
      </c>
      <c r="C10" s="6" t="n">
        <v>3234977</v>
      </c>
    </row>
    <row r="11" spans="1:3">
      <c r="A11" s="3" t="s">
        <v>50</v>
      </c>
    </row>
    <row r="12" spans="1:3">
      <c r="A12" s="4" t="s">
        <v>51</v>
      </c>
      <c r="B12" s="4" t="s">
        <v>47</v>
      </c>
      <c r="C12" s="6" t="n">
        <v>25322</v>
      </c>
    </row>
    <row r="13" spans="1:3">
      <c r="A13" s="4" t="s">
        <v>52</v>
      </c>
      <c r="B13" s="4" t="s">
        <v>47</v>
      </c>
      <c r="C13" s="6" t="n">
        <v>153688</v>
      </c>
    </row>
    <row r="14" spans="1:3">
      <c r="A14" s="4" t="s">
        <v>53</v>
      </c>
      <c r="B14" s="6" t="n">
        <v>249555</v>
      </c>
      <c r="C14" s="6" t="n">
        <v>48029</v>
      </c>
    </row>
    <row r="15" spans="1:3">
      <c r="A15" s="4" t="s">
        <v>54</v>
      </c>
      <c r="B15" s="6" t="n">
        <v>7879885</v>
      </c>
      <c r="C15" s="6" t="n">
        <v>7623757</v>
      </c>
    </row>
    <row r="16" spans="1:3">
      <c r="A16" s="4" t="s">
        <v>55</v>
      </c>
      <c r="B16" s="6" t="n">
        <v>1255689</v>
      </c>
      <c r="C16" s="6" t="n">
        <v>1583260</v>
      </c>
    </row>
    <row r="17" spans="1:3">
      <c r="A17" s="4" t="s">
        <v>56</v>
      </c>
      <c r="B17" s="6" t="n">
        <v>385162</v>
      </c>
      <c r="C17" s="4" t="s">
        <v>47</v>
      </c>
    </row>
    <row r="18" spans="1:3">
      <c r="A18" s="4" t="s">
        <v>57</v>
      </c>
      <c r="B18" s="6" t="n">
        <v>9770291</v>
      </c>
      <c r="C18" s="6" t="n">
        <v>9434056</v>
      </c>
    </row>
    <row r="19" spans="1:3">
      <c r="A19" s="4" t="s">
        <v>58</v>
      </c>
      <c r="B19" s="6" t="n">
        <v>13395723</v>
      </c>
      <c r="C19" s="6" t="n">
        <v>12669033</v>
      </c>
    </row>
    <row r="20" spans="1:3">
      <c r="A20" s="3" t="s">
        <v>59</v>
      </c>
    </row>
    <row r="21" spans="1:3">
      <c r="A21" s="4" t="s">
        <v>60</v>
      </c>
      <c r="B21" s="6" t="n">
        <v>6695</v>
      </c>
      <c r="C21" s="6" t="n">
        <v>29</v>
      </c>
    </row>
    <row r="22" spans="1:3">
      <c r="A22" s="4" t="s">
        <v>61</v>
      </c>
      <c r="B22" s="6" t="n">
        <v>14829</v>
      </c>
      <c r="C22" s="4" t="s">
        <v>47</v>
      </c>
    </row>
    <row r="23" spans="1:3">
      <c r="A23" s="4" t="s">
        <v>62</v>
      </c>
      <c r="B23" s="6" t="n">
        <v>859350</v>
      </c>
      <c r="C23" s="6" t="n">
        <v>124064</v>
      </c>
    </row>
    <row r="24" spans="1:3">
      <c r="A24" s="4" t="s">
        <v>63</v>
      </c>
      <c r="B24" s="4" t="s">
        <v>47</v>
      </c>
      <c r="C24" s="6" t="n">
        <v>39927</v>
      </c>
    </row>
    <row r="25" spans="1:3">
      <c r="A25" s="4" t="s">
        <v>64</v>
      </c>
      <c r="B25" s="6" t="n">
        <v>14136</v>
      </c>
      <c r="C25" s="6" t="n">
        <v>12769</v>
      </c>
    </row>
    <row r="26" spans="1:3">
      <c r="A26" s="4" t="s">
        <v>65</v>
      </c>
      <c r="B26" s="4" t="s">
        <v>47</v>
      </c>
      <c r="C26" s="6" t="n">
        <v>1500000</v>
      </c>
    </row>
    <row r="27" spans="1:3">
      <c r="A27" s="4" t="s">
        <v>66</v>
      </c>
      <c r="B27" s="6" t="n">
        <v>75342</v>
      </c>
      <c r="C27" s="6" t="n">
        <v>138110</v>
      </c>
    </row>
    <row r="28" spans="1:3">
      <c r="A28" s="4" t="s">
        <v>67</v>
      </c>
      <c r="B28" s="6" t="n">
        <v>4668</v>
      </c>
      <c r="C28" s="6" t="n">
        <v>2997</v>
      </c>
    </row>
    <row r="29" spans="1:3">
      <c r="A29" s="4" t="s">
        <v>68</v>
      </c>
      <c r="B29" s="6" t="n">
        <v>66700</v>
      </c>
      <c r="C29" s="6" t="n">
        <v>92288</v>
      </c>
    </row>
    <row r="30" spans="1:3">
      <c r="A30" s="4" t="s">
        <v>69</v>
      </c>
      <c r="B30" s="6" t="n">
        <v>100000</v>
      </c>
      <c r="C30" s="6" t="n">
        <v>450000</v>
      </c>
    </row>
    <row r="31" spans="1:3">
      <c r="A31" s="4" t="s">
        <v>70</v>
      </c>
      <c r="B31" s="4" t="s">
        <v>47</v>
      </c>
      <c r="C31" s="6" t="n">
        <v>3000000</v>
      </c>
    </row>
    <row r="32" spans="1:3">
      <c r="A32" s="4" t="s">
        <v>71</v>
      </c>
      <c r="B32" s="6" t="n">
        <v>1141720</v>
      </c>
      <c r="C32" s="6" t="n">
        <v>5360184</v>
      </c>
    </row>
    <row r="33" spans="1:3">
      <c r="A33" s="3" t="s">
        <v>72</v>
      </c>
    </row>
    <row r="34" spans="1:3">
      <c r="A34" s="4" t="s">
        <v>73</v>
      </c>
      <c r="B34" s="6" t="n">
        <v>1000000</v>
      </c>
      <c r="C34" s="4" t="s">
        <v>47</v>
      </c>
    </row>
    <row r="35" spans="1:3">
      <c r="A35" s="4" t="s">
        <v>74</v>
      </c>
      <c r="B35" s="6" t="n">
        <v>1000000</v>
      </c>
      <c r="C35" s="4" t="s">
        <v>47</v>
      </c>
    </row>
    <row r="36" spans="1:3">
      <c r="A36" s="4" t="s">
        <v>75</v>
      </c>
      <c r="B36" s="6" t="n">
        <v>2141720</v>
      </c>
      <c r="C36" s="6" t="n">
        <v>5360184</v>
      </c>
    </row>
    <row r="37" spans="1:3">
      <c r="A37" s="4" t="s">
        <v>76</v>
      </c>
      <c r="B37" s="4" t="s">
        <v>47</v>
      </c>
      <c r="C37" s="4" t="s">
        <v>47</v>
      </c>
    </row>
    <row r="38" spans="1:3">
      <c r="A38" s="3" t="s">
        <v>77</v>
      </c>
    </row>
    <row r="39" spans="1:3">
      <c r="A39" s="4" t="s">
        <v>78</v>
      </c>
      <c r="B39" s="4" t="s">
        <v>47</v>
      </c>
      <c r="C39" s="4" t="s">
        <v>47</v>
      </c>
    </row>
    <row r="40" spans="1:3">
      <c r="A40" s="4" t="s">
        <v>79</v>
      </c>
      <c r="B40" s="6" t="n">
        <v>7383</v>
      </c>
      <c r="C40" s="6" t="n">
        <v>7028</v>
      </c>
    </row>
    <row r="41" spans="1:3">
      <c r="A41" s="4" t="s">
        <v>80</v>
      </c>
      <c r="B41" s="6" t="n">
        <v>24153378</v>
      </c>
      <c r="C41" s="6" t="n">
        <v>11490285</v>
      </c>
    </row>
    <row r="42" spans="1:3">
      <c r="A42" s="4" t="s">
        <v>81</v>
      </c>
      <c r="B42" s="6" t="n">
        <v>-522500</v>
      </c>
      <c r="C42" s="4" t="s">
        <v>47</v>
      </c>
    </row>
    <row r="43" spans="1:3">
      <c r="A43" s="4" t="s">
        <v>82</v>
      </c>
      <c r="B43" s="6" t="n">
        <v>-11291776</v>
      </c>
      <c r="C43" s="6" t="n">
        <v>-3517654</v>
      </c>
    </row>
    <row r="44" spans="1:3">
      <c r="A44" s="4" t="s">
        <v>83</v>
      </c>
      <c r="B44" s="6" t="n">
        <v>6578</v>
      </c>
      <c r="C44" s="6" t="n">
        <v>6578</v>
      </c>
    </row>
    <row r="45" spans="1:3">
      <c r="A45" s="4" t="s">
        <v>84</v>
      </c>
      <c r="B45" s="6" t="n">
        <v>-236860</v>
      </c>
      <c r="C45" s="6" t="n">
        <v>-91994</v>
      </c>
    </row>
    <row r="46" spans="1:3">
      <c r="A46" s="4" t="s">
        <v>85</v>
      </c>
      <c r="B46" s="6" t="n">
        <v>12116203</v>
      </c>
      <c r="C46" s="6" t="n">
        <v>7894243</v>
      </c>
    </row>
    <row r="47" spans="1:3">
      <c r="A47" s="4" t="s">
        <v>86</v>
      </c>
      <c r="B47" s="6" t="n">
        <v>-862200</v>
      </c>
      <c r="C47" s="6" t="n">
        <v>-585394</v>
      </c>
    </row>
    <row r="48" spans="1:3">
      <c r="A48" s="4" t="s">
        <v>87</v>
      </c>
      <c r="B48" s="6" t="n">
        <v>11254003</v>
      </c>
      <c r="C48" s="6" t="n">
        <v>7308849</v>
      </c>
    </row>
    <row r="49" spans="1:3">
      <c r="A49" s="4" t="s">
        <v>88</v>
      </c>
      <c r="B49" s="5" t="n">
        <v>13395723</v>
      </c>
      <c r="C49" s="5" t="n">
        <v>12669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130</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278</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39</v>
      </c>
    </row>
    <row r="2" spans="1:3">
      <c r="A2" s="3" t="s">
        <v>90</v>
      </c>
    </row>
    <row r="3" spans="1:3">
      <c r="A3" s="4" t="s">
        <v>91</v>
      </c>
      <c r="B3" s="7" t="n">
        <v>0.0001</v>
      </c>
      <c r="C3" s="7" t="n">
        <v>0.0001</v>
      </c>
    </row>
    <row r="4" spans="1:3">
      <c r="A4" s="4" t="s">
        <v>92</v>
      </c>
      <c r="B4" s="6" t="n">
        <v>10000000</v>
      </c>
      <c r="C4" s="6" t="n">
        <v>10000000</v>
      </c>
    </row>
    <row r="5" spans="1:3">
      <c r="A5" s="4" t="s">
        <v>93</v>
      </c>
      <c r="B5" s="6" t="n">
        <v>0</v>
      </c>
      <c r="C5" s="6" t="n">
        <v>0</v>
      </c>
    </row>
    <row r="6" spans="1:3">
      <c r="A6" s="4" t="s">
        <v>94</v>
      </c>
      <c r="B6" s="6" t="n">
        <v>0</v>
      </c>
      <c r="C6" s="6" t="n">
        <v>0</v>
      </c>
    </row>
    <row r="7" spans="1:3">
      <c r="A7" s="4" t="s">
        <v>95</v>
      </c>
      <c r="B7" s="7" t="n">
        <v>0.0001</v>
      </c>
      <c r="C7" s="7" t="n">
        <v>0.0001</v>
      </c>
    </row>
    <row r="8" spans="1:3">
      <c r="A8" s="4" t="s">
        <v>96</v>
      </c>
      <c r="B8" s="6" t="n">
        <v>490000000</v>
      </c>
      <c r="C8" s="6" t="n">
        <v>490000000</v>
      </c>
    </row>
    <row r="9" spans="1:3">
      <c r="A9" s="4" t="s">
        <v>97</v>
      </c>
      <c r="B9" s="6" t="n">
        <v>73830751</v>
      </c>
      <c r="C9" s="6" t="n">
        <v>70278622</v>
      </c>
    </row>
    <row r="10" spans="1:3">
      <c r="A10" s="4" t="s">
        <v>98</v>
      </c>
      <c r="B10" s="6" t="n">
        <v>73310751</v>
      </c>
      <c r="C10" s="6" t="n">
        <v>70278622</v>
      </c>
    </row>
    <row r="11" spans="1:3">
      <c r="A11" s="4" t="s">
        <v>99</v>
      </c>
      <c r="B11" s="6" t="n">
        <v>52000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41</v>
      </c>
      <c r="B6" s="4" t="s">
        <v>321</v>
      </c>
    </row>
    <row r="7" spans="1:2">
      <c r="A7" s="4" t="s">
        <v>322</v>
      </c>
      <c r="B7" s="4" t="s">
        <v>323</v>
      </c>
    </row>
    <row r="8" spans="1:2">
      <c r="A8" s="4" t="s">
        <v>324</v>
      </c>
      <c r="B8" s="4" t="s">
        <v>325</v>
      </c>
    </row>
    <row r="9" spans="1:2">
      <c r="A9" s="4" t="s">
        <v>326</v>
      </c>
      <c r="B9" s="4" t="s">
        <v>327</v>
      </c>
    </row>
    <row r="10" spans="1:2">
      <c r="A10" s="4" t="s">
        <v>45</v>
      </c>
      <c r="B10" s="4" t="s">
        <v>328</v>
      </c>
    </row>
    <row r="11" spans="1:2">
      <c r="A11" s="4" t="s">
        <v>253</v>
      </c>
      <c r="B11" s="4" t="s">
        <v>329</v>
      </c>
    </row>
    <row r="12" spans="1:2">
      <c r="A12" s="4" t="s">
        <v>330</v>
      </c>
      <c r="B12" s="4" t="s">
        <v>331</v>
      </c>
    </row>
    <row r="13" spans="1:2">
      <c r="A13" s="4" t="s">
        <v>26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285</v>
      </c>
      <c r="B27" s="4" t="s">
        <v>359</v>
      </c>
    </row>
    <row r="28" spans="1:2">
      <c r="A28" s="4" t="s">
        <v>360</v>
      </c>
      <c r="B28" s="4" t="s">
        <v>361</v>
      </c>
    </row>
    <row r="29" spans="1:2">
      <c r="A29" s="4" t="s">
        <v>362</v>
      </c>
      <c r="B29" s="4" t="s">
        <v>363</v>
      </c>
    </row>
    <row r="30" spans="1:2">
      <c r="A30" s="4" t="s">
        <v>364</v>
      </c>
      <c r="B30" s="4" t="s">
        <v>365</v>
      </c>
    </row>
    <row r="31" spans="1:2">
      <c r="A31" s="4" t="s">
        <v>366</v>
      </c>
      <c r="B31" s="4" t="s">
        <v>367</v>
      </c>
    </row>
    <row r="32" spans="1:2">
      <c r="A32" s="4" t="s">
        <v>368</v>
      </c>
      <c r="B32" s="4" t="s">
        <v>369</v>
      </c>
    </row>
    <row r="33" spans="1:2">
      <c r="A33" s="4" t="s">
        <v>370</v>
      </c>
      <c r="B33" s="4" t="s">
        <v>371</v>
      </c>
    </row>
    <row r="34" spans="1:2">
      <c r="A34" s="4" t="s">
        <v>372</v>
      </c>
      <c r="B34" s="4" t="s">
        <v>373</v>
      </c>
    </row>
    <row r="35" spans="1:2">
      <c r="A35" s="4" t="s">
        <v>374</v>
      </c>
      <c r="B35" s="4" t="s">
        <v>375</v>
      </c>
    </row>
    <row r="36" spans="1:2">
      <c r="A36" s="4" t="s">
        <v>376</v>
      </c>
      <c r="B36" s="4" t="s">
        <v>377</v>
      </c>
    </row>
    <row r="37" spans="1:2">
      <c r="A37" s="4" t="s">
        <v>378</v>
      </c>
      <c r="B37" s="4" t="s">
        <v>379</v>
      </c>
    </row>
    <row r="38" spans="1:2">
      <c r="A38" s="4" t="s">
        <v>380</v>
      </c>
      <c r="B38"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1</v>
      </c>
    </row>
    <row r="4" spans="1:2">
      <c r="A4" s="4" t="s">
        <v>383</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4</v>
      </c>
      <c r="B1" s="2" t="s">
        <v>1</v>
      </c>
    </row>
    <row r="2" spans="1:2">
      <c r="B2" s="2" t="s">
        <v>2</v>
      </c>
    </row>
    <row r="3" spans="1:2">
      <c r="A3" s="3" t="s">
        <v>243</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v>
      </c>
    </row>
    <row r="3" spans="1:2">
      <c r="A3" s="3" t="s">
        <v>246</v>
      </c>
    </row>
    <row r="4" spans="1:2">
      <c r="A4" s="4" t="s">
        <v>400</v>
      </c>
      <c r="B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50</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v>
      </c>
    </row>
    <row r="3" spans="1:2">
      <c r="A3" s="3" t="s">
        <v>258</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62</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9</v>
      </c>
    </row>
    <row r="3" spans="1:3">
      <c r="A3" s="3" t="s">
        <v>101</v>
      </c>
    </row>
    <row r="4" spans="1:3">
      <c r="A4" s="4" t="s">
        <v>102</v>
      </c>
      <c r="B4" s="5" t="n">
        <v>1121483</v>
      </c>
      <c r="C4" s="5" t="n">
        <v>828663</v>
      </c>
    </row>
    <row r="5" spans="1:3">
      <c r="A5" s="4" t="s">
        <v>103</v>
      </c>
      <c r="B5" s="6" t="n">
        <v>269287</v>
      </c>
      <c r="C5" s="6" t="n">
        <v>222611</v>
      </c>
    </row>
    <row r="6" spans="1:3">
      <c r="A6" s="4" t="s">
        <v>104</v>
      </c>
      <c r="B6" s="6" t="n">
        <v>171516</v>
      </c>
      <c r="C6" s="6" t="n">
        <v>26276</v>
      </c>
    </row>
    <row r="7" spans="1:3">
      <c r="A7" s="4" t="s">
        <v>105</v>
      </c>
      <c r="B7" s="6" t="n">
        <v>1562286</v>
      </c>
      <c r="C7" s="6" t="n">
        <v>1077550</v>
      </c>
    </row>
    <row r="8" spans="1:3">
      <c r="A8" s="3" t="s">
        <v>106</v>
      </c>
    </row>
    <row r="9" spans="1:3">
      <c r="A9" s="4" t="s">
        <v>107</v>
      </c>
      <c r="B9" s="6" t="n">
        <v>793714</v>
      </c>
      <c r="C9" s="6" t="n">
        <v>542371</v>
      </c>
    </row>
    <row r="10" spans="1:3">
      <c r="A10" s="4" t="s">
        <v>103</v>
      </c>
      <c r="B10" s="6" t="n">
        <v>250320</v>
      </c>
      <c r="C10" s="6" t="n">
        <v>272400</v>
      </c>
    </row>
    <row r="11" spans="1:3">
      <c r="A11" s="4" t="s">
        <v>104</v>
      </c>
      <c r="B11" s="6" t="n">
        <v>130238</v>
      </c>
      <c r="C11" s="6" t="n">
        <v>15016</v>
      </c>
    </row>
    <row r="12" spans="1:3">
      <c r="A12" s="4" t="s">
        <v>108</v>
      </c>
      <c r="B12" s="6" t="n">
        <v>1174272</v>
      </c>
      <c r="C12" s="6" t="n">
        <v>829787</v>
      </c>
    </row>
    <row r="13" spans="1:3">
      <c r="A13" s="4" t="s">
        <v>109</v>
      </c>
      <c r="B13" s="6" t="n">
        <v>327769</v>
      </c>
      <c r="C13" s="6" t="n">
        <v>286292</v>
      </c>
    </row>
    <row r="14" spans="1:3">
      <c r="A14" s="4" t="s">
        <v>110</v>
      </c>
      <c r="B14" s="6" t="n">
        <v>18967</v>
      </c>
      <c r="C14" s="6" t="n">
        <v>-49789</v>
      </c>
    </row>
    <row r="15" spans="1:3">
      <c r="A15" s="4" t="s">
        <v>111</v>
      </c>
      <c r="B15" s="6" t="n">
        <v>41278</v>
      </c>
      <c r="C15" s="6" t="n">
        <v>11260</v>
      </c>
    </row>
    <row r="16" spans="1:3">
      <c r="A16" s="3" t="s">
        <v>112</v>
      </c>
    </row>
    <row r="17" spans="1:3">
      <c r="A17" s="4" t="s">
        <v>113</v>
      </c>
      <c r="B17" s="4" t="s">
        <v>47</v>
      </c>
      <c r="C17" s="6" t="n">
        <v>15253</v>
      </c>
    </row>
    <row r="18" spans="1:3">
      <c r="A18" s="4" t="s">
        <v>114</v>
      </c>
      <c r="B18" s="6" t="n">
        <v>335900</v>
      </c>
      <c r="C18" s="4" t="s">
        <v>47</v>
      </c>
    </row>
    <row r="19" spans="1:3">
      <c r="A19" s="4" t="s">
        <v>115</v>
      </c>
      <c r="B19" s="6" t="n">
        <v>2715323</v>
      </c>
      <c r="C19" s="6" t="n">
        <v>1291183</v>
      </c>
    </row>
    <row r="20" spans="1:3">
      <c r="A20" s="4" t="s">
        <v>116</v>
      </c>
      <c r="B20" s="6" t="n">
        <v>3477276</v>
      </c>
      <c r="C20" s="6" t="n">
        <v>1033308</v>
      </c>
    </row>
    <row r="21" spans="1:3">
      <c r="A21" s="4" t="s">
        <v>117</v>
      </c>
      <c r="B21" s="6" t="n">
        <v>1490650</v>
      </c>
      <c r="C21" s="6" t="n">
        <v>464544</v>
      </c>
    </row>
    <row r="22" spans="1:3">
      <c r="A22" s="4" t="s">
        <v>118</v>
      </c>
      <c r="B22" s="4" t="s">
        <v>47</v>
      </c>
      <c r="C22" s="6" t="n">
        <v>1321338</v>
      </c>
    </row>
    <row r="23" spans="1:3">
      <c r="A23" s="4" t="s">
        <v>119</v>
      </c>
      <c r="B23" s="6" t="n">
        <v>8019149</v>
      </c>
      <c r="C23" s="6" t="n">
        <v>4125626</v>
      </c>
    </row>
    <row r="24" spans="1:3">
      <c r="A24" s="4" t="s">
        <v>120</v>
      </c>
      <c r="B24" s="6" t="n">
        <v>-7631135</v>
      </c>
      <c r="C24" s="6" t="n">
        <v>-3877863</v>
      </c>
    </row>
    <row r="25" spans="1:3">
      <c r="A25" s="3" t="s">
        <v>121</v>
      </c>
    </row>
    <row r="26" spans="1:3">
      <c r="A26" s="4" t="s">
        <v>122</v>
      </c>
      <c r="B26" s="6" t="n">
        <v>4314</v>
      </c>
      <c r="C26" s="6" t="n">
        <v>1370</v>
      </c>
    </row>
    <row r="27" spans="1:3">
      <c r="A27" s="4" t="s">
        <v>123</v>
      </c>
      <c r="B27" s="6" t="n">
        <v>-314653</v>
      </c>
      <c r="C27" s="6" t="n">
        <v>-138110</v>
      </c>
    </row>
    <row r="28" spans="1:3">
      <c r="A28" s="4" t="s">
        <v>124</v>
      </c>
      <c r="B28" s="6" t="n">
        <v>-106929</v>
      </c>
      <c r="C28" s="6" t="n">
        <v>-57244</v>
      </c>
    </row>
    <row r="29" spans="1:3">
      <c r="A29" s="4" t="s">
        <v>125</v>
      </c>
      <c r="B29" s="6" t="n">
        <v>60421</v>
      </c>
      <c r="C29" s="6" t="n">
        <v>22202</v>
      </c>
    </row>
    <row r="30" spans="1:3">
      <c r="A30" s="4" t="s">
        <v>126</v>
      </c>
      <c r="B30" s="6" t="n">
        <v>-52969</v>
      </c>
      <c r="C30" s="4" t="s">
        <v>47</v>
      </c>
    </row>
    <row r="31" spans="1:3">
      <c r="A31" s="4" t="s">
        <v>127</v>
      </c>
      <c r="B31" s="6" t="n">
        <v>-11345</v>
      </c>
      <c r="C31" s="4" t="s">
        <v>47</v>
      </c>
    </row>
    <row r="32" spans="1:3">
      <c r="A32" s="4" t="s">
        <v>128</v>
      </c>
      <c r="B32" s="6" t="n">
        <v>-421161</v>
      </c>
      <c r="C32" s="6" t="n">
        <v>-171782</v>
      </c>
    </row>
    <row r="33" spans="1:3">
      <c r="A33" s="4" t="s">
        <v>129</v>
      </c>
      <c r="B33" s="6" t="n">
        <v>-8052296</v>
      </c>
      <c r="C33" s="6" t="n">
        <v>-4049645</v>
      </c>
    </row>
    <row r="34" spans="1:3">
      <c r="A34" s="4" t="s">
        <v>130</v>
      </c>
      <c r="B34" s="4" t="s">
        <v>47</v>
      </c>
      <c r="C34" s="4" t="s">
        <v>47</v>
      </c>
    </row>
    <row r="35" spans="1:3">
      <c r="A35" s="4" t="s">
        <v>131</v>
      </c>
      <c r="B35" s="6" t="n">
        <v>-8052296</v>
      </c>
      <c r="C35" s="6" t="n">
        <v>-4049645</v>
      </c>
    </row>
    <row r="36" spans="1:3">
      <c r="A36" s="4" t="s">
        <v>132</v>
      </c>
      <c r="B36" s="6" t="n">
        <v>-278174</v>
      </c>
      <c r="C36" s="6" t="n">
        <v>-585360</v>
      </c>
    </row>
    <row r="37" spans="1:3">
      <c r="A37" s="4" t="s">
        <v>133</v>
      </c>
      <c r="B37" s="6" t="n">
        <v>-7774122</v>
      </c>
      <c r="C37" s="6" t="n">
        <v>-3464285</v>
      </c>
    </row>
    <row r="38" spans="1:3">
      <c r="A38" s="3" t="s">
        <v>134</v>
      </c>
    </row>
    <row r="39" spans="1:3">
      <c r="A39" s="4" t="s">
        <v>131</v>
      </c>
      <c r="B39" s="6" t="n">
        <v>-8052296</v>
      </c>
      <c r="C39" s="6" t="n">
        <v>-4049645</v>
      </c>
    </row>
    <row r="40" spans="1:3">
      <c r="A40" s="4" t="s">
        <v>135</v>
      </c>
      <c r="B40" s="4" t="s">
        <v>47</v>
      </c>
      <c r="C40" s="4" t="s">
        <v>47</v>
      </c>
    </row>
    <row r="41" spans="1:3">
      <c r="A41" s="4" t="s">
        <v>136</v>
      </c>
      <c r="B41" s="6" t="n">
        <v>-143498</v>
      </c>
      <c r="C41" s="6" t="n">
        <v>2540</v>
      </c>
    </row>
    <row r="42" spans="1:3">
      <c r="A42" s="4" t="s">
        <v>137</v>
      </c>
      <c r="B42" s="6" t="n">
        <v>-8195794</v>
      </c>
      <c r="C42" s="6" t="n">
        <v>-4047105</v>
      </c>
    </row>
    <row r="43" spans="1:3">
      <c r="A43" s="4" t="s">
        <v>138</v>
      </c>
      <c r="B43" s="6" t="n">
        <v>-276806</v>
      </c>
      <c r="C43" s="6" t="n">
        <v>-585394</v>
      </c>
    </row>
    <row r="44" spans="1:3">
      <c r="A44" s="4" t="s">
        <v>139</v>
      </c>
      <c r="B44" s="5" t="n">
        <v>-7918988</v>
      </c>
      <c r="C44" s="5" t="n">
        <v>-3461711</v>
      </c>
    </row>
    <row r="45" spans="1:3">
      <c r="A45" s="3" t="s">
        <v>140</v>
      </c>
    </row>
    <row r="46" spans="1:3">
      <c r="A46" s="4" t="s">
        <v>141</v>
      </c>
      <c r="B46" s="8" t="n">
        <v>-0.11</v>
      </c>
      <c r="C46" s="8" t="n">
        <v>-0.05</v>
      </c>
    </row>
    <row r="47" spans="1:3">
      <c r="A47" s="3" t="s">
        <v>142</v>
      </c>
    </row>
    <row r="48" spans="1:3">
      <c r="A48" s="4" t="s">
        <v>141</v>
      </c>
      <c r="B48" s="6" t="n">
        <v>72004081</v>
      </c>
      <c r="C48" s="6" t="n">
        <v>650334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6</v>
      </c>
      <c r="B1" s="2" t="s">
        <v>1</v>
      </c>
    </row>
    <row r="2" spans="1:2">
      <c r="B2" s="2" t="s">
        <v>2</v>
      </c>
    </row>
    <row r="3" spans="1:2">
      <c r="A3" s="3" t="s">
        <v>266</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270</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2</v>
      </c>
      <c r="B1" s="2" t="s">
        <v>1</v>
      </c>
    </row>
    <row r="2" spans="1:2">
      <c r="B2" s="2" t="s">
        <v>2</v>
      </c>
    </row>
    <row r="3" spans="1:2">
      <c r="A3" s="3" t="s">
        <v>278</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2</v>
      </c>
    </row>
    <row r="3" spans="1:2">
      <c r="A3" s="3" t="s">
        <v>282</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6</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4" t="s">
        <v>438</v>
      </c>
      <c r="B3" s="4" t="s">
        <v>439</v>
      </c>
    </row>
    <row r="4" spans="1:2">
      <c r="A4" s="4" t="s">
        <v>440</v>
      </c>
      <c r="B4" s="4" t="s">
        <v>441</v>
      </c>
    </row>
    <row r="5" spans="1:2">
      <c r="A5" s="4" t="s">
        <v>442</v>
      </c>
      <c r="B5" s="4" t="s">
        <v>443</v>
      </c>
    </row>
    <row r="6" spans="1:2">
      <c r="A6" s="4" t="s">
        <v>444</v>
      </c>
      <c r="B6" s="4" t="s">
        <v>445</v>
      </c>
    </row>
    <row r="7" spans="1:2">
      <c r="A7" s="4" t="s">
        <v>446</v>
      </c>
    </row>
    <row r="8" spans="1:2">
      <c r="A8" s="4" t="s">
        <v>447</v>
      </c>
      <c r="B8" s="4" t="s">
        <v>448</v>
      </c>
    </row>
    <row r="9" spans="1:2">
      <c r="A9" s="4" t="s">
        <v>449</v>
      </c>
      <c r="B9" s="4" t="s">
        <v>450</v>
      </c>
    </row>
    <row r="10" spans="1:2">
      <c r="A10" s="4" t="s">
        <v>451</v>
      </c>
      <c r="B10" s="4" t="s">
        <v>452</v>
      </c>
    </row>
    <row r="11" spans="1:2">
      <c r="A11" s="4" t="s">
        <v>453</v>
      </c>
    </row>
    <row r="12" spans="1:2">
      <c r="A12" s="4" t="s">
        <v>447</v>
      </c>
      <c r="B12" s="4" t="s">
        <v>454</v>
      </c>
    </row>
    <row r="13" spans="1:2">
      <c r="A13" s="4" t="s">
        <v>449</v>
      </c>
      <c r="B13" s="4" t="s">
        <v>455</v>
      </c>
    </row>
    <row r="14" spans="1:2">
      <c r="A14" s="4" t="s">
        <v>451</v>
      </c>
      <c r="B1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7</v>
      </c>
      <c r="B1" s="2" t="s">
        <v>1</v>
      </c>
    </row>
    <row r="2" spans="1:2">
      <c r="B2" s="2" t="s">
        <v>2</v>
      </c>
    </row>
    <row r="3" spans="1:2">
      <c r="A3" s="3" t="s">
        <v>294</v>
      </c>
    </row>
    <row r="4" spans="1:2">
      <c r="A4" s="4" t="s">
        <v>458</v>
      </c>
      <c r="B4"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0</v>
      </c>
      <c r="B1" s="2" t="s">
        <v>1</v>
      </c>
    </row>
    <row r="2" spans="1:2">
      <c r="B2" s="2" t="s">
        <v>2</v>
      </c>
    </row>
    <row r="3" spans="1:2">
      <c r="A3" s="3" t="s">
        <v>301</v>
      </c>
    </row>
    <row r="4" spans="1:2">
      <c r="A4" s="4" t="s">
        <v>461</v>
      </c>
      <c r="B4"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60"/>
  </cols>
  <sheetData>
    <row r="1" spans="1:2">
      <c r="A1" s="1" t="s">
        <v>463</v>
      </c>
      <c r="B1" s="2" t="s">
        <v>1</v>
      </c>
    </row>
    <row r="2" spans="1:2">
      <c r="B2" s="2" t="s">
        <v>2</v>
      </c>
    </row>
    <row r="3" spans="1:2">
      <c r="A3" s="4" t="s">
        <v>464</v>
      </c>
    </row>
    <row r="4" spans="1:2">
      <c r="A4" s="4" t="s">
        <v>465</v>
      </c>
      <c r="B4" s="4" t="s">
        <v>466</v>
      </c>
    </row>
    <row r="5" spans="1:2">
      <c r="A5" s="4" t="s">
        <v>467</v>
      </c>
    </row>
    <row r="6" spans="1:2">
      <c r="A6" s="4" t="s">
        <v>465</v>
      </c>
      <c r="B6"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9</v>
      </c>
      <c r="B1" s="2" t="s">
        <v>1</v>
      </c>
    </row>
    <row r="2" spans="1:2">
      <c r="B2" s="2" t="s">
        <v>2</v>
      </c>
    </row>
    <row r="3" spans="1:2">
      <c r="A3" s="3" t="s">
        <v>309</v>
      </c>
    </row>
    <row r="4" spans="1:2">
      <c r="A4" s="4" t="s">
        <v>470</v>
      </c>
      <c r="B4"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5"/>
    <col customWidth="1" max="6" min="6" width="20"/>
    <col customWidth="1" max="7" min="7" width="18"/>
    <col customWidth="1" max="8" min="8" width="37"/>
    <col customWidth="1" max="9" min="9" width="24"/>
    <col customWidth="1" max="10" min="10" width="13"/>
  </cols>
  <sheetData>
    <row r="1" spans="1:10">
      <c r="A1" s="1" t="s">
        <v>143</v>
      </c>
      <c r="B1" s="2" t="s">
        <v>144</v>
      </c>
      <c r="C1" s="2" t="s">
        <v>145</v>
      </c>
      <c r="D1" s="2" t="s">
        <v>146</v>
      </c>
      <c r="E1" s="2" t="s">
        <v>147</v>
      </c>
      <c r="F1" s="2" t="s">
        <v>148</v>
      </c>
      <c r="G1" s="2" t="s">
        <v>149</v>
      </c>
      <c r="H1" s="2" t="s">
        <v>150</v>
      </c>
      <c r="I1" s="2" t="s">
        <v>151</v>
      </c>
      <c r="J1" s="2" t="s">
        <v>152</v>
      </c>
    </row>
    <row r="2" spans="1:10">
      <c r="A2" s="4" t="s">
        <v>153</v>
      </c>
      <c r="B2" s="4" t="s">
        <v>47</v>
      </c>
      <c r="C2" s="5" t="n">
        <v>6163</v>
      </c>
      <c r="D2" s="5" t="n">
        <v>3681387</v>
      </c>
      <c r="E2" s="4" t="s">
        <v>47</v>
      </c>
      <c r="F2" s="5" t="n">
        <v>-53369</v>
      </c>
      <c r="G2" s="5" t="n">
        <v>6578</v>
      </c>
      <c r="H2" s="5" t="n">
        <v>-94568</v>
      </c>
      <c r="I2" s="4" t="s">
        <v>47</v>
      </c>
      <c r="J2" s="5" t="n">
        <v>3546191</v>
      </c>
    </row>
    <row r="3" spans="1:10">
      <c r="A3" s="4" t="s">
        <v>154</v>
      </c>
      <c r="B3" s="4" t="s">
        <v>47</v>
      </c>
      <c r="C3" s="6" t="n">
        <v>61628622</v>
      </c>
    </row>
    <row r="4" spans="1:10">
      <c r="A4" s="4" t="s">
        <v>155</v>
      </c>
      <c r="B4" s="4" t="s">
        <v>47</v>
      </c>
      <c r="C4" s="5" t="n">
        <v>300</v>
      </c>
      <c r="D4" s="6" t="n">
        <v>-300</v>
      </c>
      <c r="E4" s="4" t="s">
        <v>47</v>
      </c>
      <c r="F4" s="4" t="s">
        <v>47</v>
      </c>
      <c r="G4" s="4" t="s">
        <v>47</v>
      </c>
      <c r="H4" s="4" t="s">
        <v>47</v>
      </c>
      <c r="I4" s="4" t="s">
        <v>47</v>
      </c>
      <c r="J4" s="4" t="s">
        <v>47</v>
      </c>
    </row>
    <row r="5" spans="1:10">
      <c r="A5" s="4" t="s">
        <v>156</v>
      </c>
      <c r="B5" s="4" t="s">
        <v>47</v>
      </c>
      <c r="C5" s="6" t="n">
        <v>3000000</v>
      </c>
    </row>
    <row r="6" spans="1:10">
      <c r="A6" s="4" t="s">
        <v>157</v>
      </c>
      <c r="B6" s="4" t="s">
        <v>47</v>
      </c>
      <c r="C6" s="5" t="n">
        <v>515</v>
      </c>
      <c r="D6" s="6" t="n">
        <v>5098860</v>
      </c>
      <c r="E6" s="4" t="s">
        <v>47</v>
      </c>
      <c r="F6" s="4" t="s">
        <v>47</v>
      </c>
      <c r="G6" s="4" t="s">
        <v>47</v>
      </c>
      <c r="H6" s="4" t="s">
        <v>47</v>
      </c>
      <c r="I6" s="4" t="s">
        <v>47</v>
      </c>
      <c r="J6" s="6" t="n">
        <v>5099375</v>
      </c>
    </row>
    <row r="7" spans="1:10">
      <c r="A7" s="4" t="s">
        <v>158</v>
      </c>
      <c r="B7" s="4" t="s">
        <v>47</v>
      </c>
      <c r="C7" s="6" t="n">
        <v>5150000</v>
      </c>
    </row>
    <row r="8" spans="1:10">
      <c r="A8" s="4" t="s">
        <v>159</v>
      </c>
      <c r="B8" s="4" t="s">
        <v>47</v>
      </c>
      <c r="C8" s="4" t="s">
        <v>47</v>
      </c>
      <c r="D8" s="6" t="n">
        <v>992997</v>
      </c>
      <c r="E8" s="4" t="s">
        <v>47</v>
      </c>
      <c r="F8" s="4" t="s">
        <v>47</v>
      </c>
      <c r="G8" s="4" t="s">
        <v>47</v>
      </c>
      <c r="H8" s="4" t="s">
        <v>47</v>
      </c>
      <c r="I8" s="4" t="s">
        <v>47</v>
      </c>
      <c r="J8" s="6" t="n">
        <v>992997</v>
      </c>
    </row>
    <row r="9" spans="1:10">
      <c r="A9" s="4" t="s">
        <v>160</v>
      </c>
      <c r="B9" s="4" t="s">
        <v>47</v>
      </c>
      <c r="C9" s="5" t="n">
        <v>50</v>
      </c>
      <c r="D9" s="6" t="n">
        <v>1717341</v>
      </c>
      <c r="E9" s="4" t="s">
        <v>47</v>
      </c>
      <c r="F9" s="4" t="s">
        <v>47</v>
      </c>
      <c r="G9" s="4" t="s">
        <v>47</v>
      </c>
      <c r="H9" s="4" t="s">
        <v>47</v>
      </c>
      <c r="I9" s="4" t="s">
        <v>47</v>
      </c>
      <c r="J9" s="6" t="n">
        <v>1717391</v>
      </c>
    </row>
    <row r="10" spans="1:10">
      <c r="A10" s="4" t="s">
        <v>161</v>
      </c>
      <c r="B10" s="4" t="s">
        <v>47</v>
      </c>
      <c r="C10" s="6" t="n">
        <v>500000</v>
      </c>
    </row>
    <row r="11" spans="1:10">
      <c r="A11" s="4" t="s">
        <v>162</v>
      </c>
      <c r="B11" s="4" t="s">
        <v>47</v>
      </c>
      <c r="C11" s="4" t="s">
        <v>47</v>
      </c>
      <c r="D11" s="4" t="s">
        <v>47</v>
      </c>
      <c r="E11" s="4" t="s">
        <v>47</v>
      </c>
      <c r="F11" s="4" t="s">
        <v>47</v>
      </c>
      <c r="G11" s="4" t="s">
        <v>47</v>
      </c>
      <c r="H11" s="6" t="n">
        <v>2574</v>
      </c>
      <c r="I11" s="6" t="n">
        <v>-34</v>
      </c>
      <c r="J11" s="6" t="n">
        <v>2540</v>
      </c>
    </row>
    <row r="12" spans="1:10">
      <c r="A12" s="4" t="s">
        <v>163</v>
      </c>
      <c r="B12" s="4" t="s">
        <v>47</v>
      </c>
      <c r="C12" s="4" t="s">
        <v>47</v>
      </c>
      <c r="D12" s="4" t="s">
        <v>47</v>
      </c>
      <c r="E12" s="4" t="s">
        <v>47</v>
      </c>
      <c r="F12" s="6" t="n">
        <v>-3464285</v>
      </c>
      <c r="G12" s="4" t="s">
        <v>47</v>
      </c>
      <c r="H12" s="4" t="s">
        <v>47</v>
      </c>
      <c r="I12" s="6" t="n">
        <v>-585360</v>
      </c>
      <c r="J12" s="6" t="n">
        <v>-4049645</v>
      </c>
    </row>
    <row r="13" spans="1:10">
      <c r="A13" s="4" t="s">
        <v>164</v>
      </c>
      <c r="B13" s="4" t="s">
        <v>47</v>
      </c>
      <c r="C13" s="5" t="n">
        <v>7028</v>
      </c>
      <c r="D13" s="5" t="n">
        <v>11490285</v>
      </c>
      <c r="E13" s="4" t="s">
        <v>47</v>
      </c>
      <c r="F13" s="5" t="n">
        <v>-3517654</v>
      </c>
      <c r="G13" s="5" t="n">
        <v>6578</v>
      </c>
      <c r="H13" s="5" t="n">
        <v>-91994</v>
      </c>
      <c r="I13" s="5" t="n">
        <v>-585394</v>
      </c>
      <c r="J13" s="5" t="n">
        <v>7308849</v>
      </c>
    </row>
    <row r="14" spans="1:10">
      <c r="A14" s="4" t="s">
        <v>165</v>
      </c>
      <c r="B14" s="4" t="s">
        <v>47</v>
      </c>
      <c r="C14" s="6" t="n">
        <v>70278622</v>
      </c>
    </row>
    <row r="15" spans="1:10">
      <c r="A15" s="4" t="s">
        <v>166</v>
      </c>
      <c r="B15" s="4" t="s">
        <v>47</v>
      </c>
      <c r="C15" s="4" t="s">
        <v>47</v>
      </c>
      <c r="D15" s="4" t="s">
        <v>47</v>
      </c>
      <c r="E15" s="6" t="n">
        <v>-522500</v>
      </c>
      <c r="F15" s="4" t="s">
        <v>47</v>
      </c>
      <c r="G15" s="4" t="s">
        <v>47</v>
      </c>
      <c r="H15" s="4" t="s">
        <v>47</v>
      </c>
      <c r="I15" s="4" t="s">
        <v>47</v>
      </c>
      <c r="J15" s="6" t="n">
        <v>-522500</v>
      </c>
    </row>
    <row r="16" spans="1:10">
      <c r="A16" s="4" t="s">
        <v>167</v>
      </c>
      <c r="B16" s="4" t="s">
        <v>47</v>
      </c>
      <c r="C16" s="5" t="n">
        <v>-100</v>
      </c>
      <c r="D16" s="5" t="n">
        <v>100</v>
      </c>
      <c r="E16" s="4" t="s">
        <v>47</v>
      </c>
      <c r="F16" s="4" t="s">
        <v>47</v>
      </c>
      <c r="G16" s="4" t="s">
        <v>47</v>
      </c>
      <c r="H16" s="4" t="s">
        <v>47</v>
      </c>
      <c r="I16" s="4" t="s">
        <v>47</v>
      </c>
      <c r="J16" s="4" t="s">
        <v>47</v>
      </c>
    </row>
    <row r="17" spans="1:10">
      <c r="A17" s="4" t="s">
        <v>168</v>
      </c>
      <c r="B17" s="4" t="s">
        <v>47</v>
      </c>
      <c r="C17" s="6" t="n">
        <v>-1000000</v>
      </c>
    </row>
    <row r="18" spans="1:10">
      <c r="A18" s="4" t="s">
        <v>169</v>
      </c>
      <c r="B18" s="4" t="s">
        <v>47</v>
      </c>
      <c r="C18" s="4" t="s">
        <v>47</v>
      </c>
      <c r="D18" s="6" t="n">
        <v>2000000</v>
      </c>
      <c r="E18" s="4" t="s">
        <v>47</v>
      </c>
      <c r="F18" s="4" t="s">
        <v>47</v>
      </c>
      <c r="G18" s="4" t="s">
        <v>47</v>
      </c>
      <c r="H18" s="4" t="s">
        <v>47</v>
      </c>
      <c r="I18" s="4" t="s">
        <v>47</v>
      </c>
      <c r="J18" s="6" t="n">
        <v>2000000</v>
      </c>
    </row>
    <row r="19" spans="1:10">
      <c r="A19" s="4" t="s">
        <v>170</v>
      </c>
      <c r="B19" s="4" t="s">
        <v>47</v>
      </c>
      <c r="C19" s="5" t="n">
        <v>404</v>
      </c>
      <c r="D19" s="6" t="n">
        <v>7064313</v>
      </c>
      <c r="E19" s="4" t="s">
        <v>47</v>
      </c>
      <c r="F19" s="4" t="s">
        <v>47</v>
      </c>
      <c r="G19" s="4" t="s">
        <v>47</v>
      </c>
      <c r="H19" s="4" t="s">
        <v>47</v>
      </c>
      <c r="I19" s="4" t="s">
        <v>47</v>
      </c>
      <c r="J19" s="6" t="n">
        <v>7064717</v>
      </c>
    </row>
    <row r="20" spans="1:10">
      <c r="A20" s="4" t="s">
        <v>171</v>
      </c>
      <c r="B20" s="4" t="s">
        <v>47</v>
      </c>
      <c r="C20" s="6" t="n">
        <v>4046450</v>
      </c>
    </row>
    <row r="21" spans="1:10">
      <c r="A21" s="4" t="s">
        <v>172</v>
      </c>
      <c r="B21" s="4" t="s">
        <v>47</v>
      </c>
      <c r="C21" s="5" t="n">
        <v>51</v>
      </c>
      <c r="D21" s="6" t="n">
        <v>1371399</v>
      </c>
      <c r="E21" s="4" t="s">
        <v>47</v>
      </c>
      <c r="F21" s="4" t="s">
        <v>47</v>
      </c>
      <c r="G21" s="4" t="s">
        <v>47</v>
      </c>
      <c r="H21" s="4" t="s">
        <v>47</v>
      </c>
      <c r="I21" s="4" t="s">
        <v>47</v>
      </c>
      <c r="J21" s="6" t="n">
        <v>1371450</v>
      </c>
    </row>
    <row r="22" spans="1:10">
      <c r="A22" s="4" t="s">
        <v>173</v>
      </c>
      <c r="B22" s="4" t="s">
        <v>47</v>
      </c>
      <c r="C22" s="6" t="n">
        <v>505679</v>
      </c>
    </row>
    <row r="23" spans="1:10">
      <c r="A23" s="4" t="s">
        <v>159</v>
      </c>
      <c r="B23" s="4" t="s">
        <v>47</v>
      </c>
      <c r="C23" s="4" t="s">
        <v>47</v>
      </c>
      <c r="D23" s="6" t="n">
        <v>2227281</v>
      </c>
      <c r="E23" s="4" t="s">
        <v>47</v>
      </c>
      <c r="F23" s="4" t="s">
        <v>47</v>
      </c>
      <c r="G23" s="4" t="s">
        <v>47</v>
      </c>
      <c r="H23" s="4" t="s">
        <v>47</v>
      </c>
      <c r="I23" s="4" t="s">
        <v>47</v>
      </c>
      <c r="J23" s="6" t="n">
        <v>2227281</v>
      </c>
    </row>
    <row r="24" spans="1:10">
      <c r="A24" s="4" t="s">
        <v>162</v>
      </c>
      <c r="B24" s="4" t="s">
        <v>47</v>
      </c>
      <c r="C24" s="4" t="s">
        <v>47</v>
      </c>
      <c r="D24" s="4" t="s">
        <v>47</v>
      </c>
      <c r="E24" s="4" t="s">
        <v>47</v>
      </c>
      <c r="F24" s="4" t="s">
        <v>47</v>
      </c>
      <c r="G24" s="4" t="s">
        <v>47</v>
      </c>
      <c r="H24" s="6" t="n">
        <v>-144866</v>
      </c>
      <c r="I24" s="6" t="n">
        <v>1368</v>
      </c>
      <c r="J24" s="6" t="n">
        <v>-143498</v>
      </c>
    </row>
    <row r="25" spans="1:10">
      <c r="A25" s="4" t="s">
        <v>163</v>
      </c>
      <c r="B25" s="4" t="s">
        <v>47</v>
      </c>
      <c r="C25" s="4" t="s">
        <v>47</v>
      </c>
      <c r="D25" s="4" t="s">
        <v>47</v>
      </c>
      <c r="E25" s="4" t="s">
        <v>47</v>
      </c>
      <c r="F25" s="6" t="n">
        <v>-7774122</v>
      </c>
      <c r="G25" s="4" t="s">
        <v>47</v>
      </c>
      <c r="H25" s="4" t="s">
        <v>47</v>
      </c>
      <c r="I25" s="6" t="n">
        <v>-278174</v>
      </c>
      <c r="J25" s="6" t="n">
        <v>-8052296</v>
      </c>
    </row>
    <row r="26" spans="1:10">
      <c r="A26" s="4" t="s">
        <v>174</v>
      </c>
      <c r="B26" s="4" t="s">
        <v>47</v>
      </c>
      <c r="C26" s="5" t="n">
        <v>7383</v>
      </c>
      <c r="D26" s="5" t="n">
        <v>24153378</v>
      </c>
      <c r="E26" s="5" t="n">
        <v>-522500</v>
      </c>
      <c r="F26" s="5" t="n">
        <v>-11291776</v>
      </c>
      <c r="G26" s="5" t="n">
        <v>6578</v>
      </c>
      <c r="H26" s="5" t="n">
        <v>-236860</v>
      </c>
      <c r="I26" s="5" t="n">
        <v>-862200</v>
      </c>
      <c r="J26" s="5" t="n">
        <v>11254003</v>
      </c>
    </row>
    <row r="27" spans="1:10">
      <c r="A27" s="4" t="s">
        <v>175</v>
      </c>
      <c r="B27" s="4" t="s">
        <v>47</v>
      </c>
      <c r="C27" s="6" t="n">
        <v>738307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472</v>
      </c>
      <c r="B1" s="2" t="s">
        <v>1</v>
      </c>
    </row>
    <row r="2" spans="1:3">
      <c r="B2" s="2" t="s">
        <v>2</v>
      </c>
      <c r="C2" s="2" t="s">
        <v>473</v>
      </c>
    </row>
    <row r="3" spans="1:3">
      <c r="A3" s="4" t="s">
        <v>474</v>
      </c>
    </row>
    <row r="4" spans="1:3">
      <c r="A4" s="3" t="s">
        <v>475</v>
      </c>
    </row>
    <row r="5" spans="1:3">
      <c r="A5" s="4" t="s">
        <v>476</v>
      </c>
      <c r="B5" s="4" t="s">
        <v>477</v>
      </c>
    </row>
    <row r="6" spans="1:3">
      <c r="A6" s="4" t="s">
        <v>478</v>
      </c>
      <c r="B6" s="4" t="s">
        <v>479</v>
      </c>
    </row>
    <row r="7" spans="1:3">
      <c r="A7" s="4" t="s">
        <v>480</v>
      </c>
      <c r="B7" s="4" t="s">
        <v>481</v>
      </c>
    </row>
    <row r="8" spans="1:3">
      <c r="A8" s="4" t="s">
        <v>482</v>
      </c>
      <c r="B8" s="4" t="s">
        <v>483</v>
      </c>
    </row>
    <row r="9" spans="1:3">
      <c r="A9" s="4" t="s">
        <v>484</v>
      </c>
    </row>
    <row r="10" spans="1:3">
      <c r="A10" s="3" t="s">
        <v>475</v>
      </c>
    </row>
    <row r="11" spans="1:3">
      <c r="A11" s="4" t="s">
        <v>476</v>
      </c>
      <c r="B11" s="4" t="s">
        <v>485</v>
      </c>
    </row>
    <row r="12" spans="1:3">
      <c r="A12" s="4" t="s">
        <v>478</v>
      </c>
      <c r="B12" s="4" t="s">
        <v>486</v>
      </c>
    </row>
    <row r="13" spans="1:3">
      <c r="A13" s="4" t="s">
        <v>480</v>
      </c>
      <c r="B13" s="4" t="s">
        <v>481</v>
      </c>
    </row>
    <row r="14" spans="1:3">
      <c r="A14" s="4" t="s">
        <v>482</v>
      </c>
      <c r="B14" s="4" t="s">
        <v>487</v>
      </c>
    </row>
    <row r="15" spans="1:3">
      <c r="A15" s="4" t="s">
        <v>488</v>
      </c>
    </row>
    <row r="16" spans="1:3">
      <c r="A16" s="3" t="s">
        <v>475</v>
      </c>
    </row>
    <row r="17" spans="1:3">
      <c r="A17" s="4" t="s">
        <v>476</v>
      </c>
      <c r="B17" s="4" t="s">
        <v>489</v>
      </c>
    </row>
    <row r="18" spans="1:3">
      <c r="A18" s="4" t="s">
        <v>478</v>
      </c>
      <c r="B18" s="4" t="s">
        <v>490</v>
      </c>
    </row>
    <row r="19" spans="1:3">
      <c r="A19" s="4" t="s">
        <v>480</v>
      </c>
      <c r="B19" s="4" t="s">
        <v>481</v>
      </c>
    </row>
    <row r="20" spans="1:3">
      <c r="A20" s="4" t="s">
        <v>482</v>
      </c>
      <c r="B20" s="4" t="s">
        <v>491</v>
      </c>
    </row>
    <row r="21" spans="1:3">
      <c r="A21" s="4" t="s">
        <v>492</v>
      </c>
    </row>
    <row r="22" spans="1:3">
      <c r="A22" s="3" t="s">
        <v>475</v>
      </c>
    </row>
    <row r="23" spans="1:3">
      <c r="A23" s="4" t="s">
        <v>476</v>
      </c>
      <c r="B23" s="4" t="s">
        <v>493</v>
      </c>
    </row>
    <row r="24" spans="1:3">
      <c r="A24" s="4" t="s">
        <v>478</v>
      </c>
      <c r="B24" s="4" t="s">
        <v>494</v>
      </c>
    </row>
    <row r="25" spans="1:3">
      <c r="A25" s="4" t="s">
        <v>480</v>
      </c>
      <c r="B25" s="4" t="s">
        <v>481</v>
      </c>
    </row>
    <row r="26" spans="1:3">
      <c r="A26" s="4" t="s">
        <v>482</v>
      </c>
      <c r="B26" s="4" t="s">
        <v>495</v>
      </c>
    </row>
    <row r="27" spans="1:3">
      <c r="A27" s="4" t="s">
        <v>496</v>
      </c>
    </row>
    <row r="28" spans="1:3">
      <c r="A28" s="3" t="s">
        <v>475</v>
      </c>
    </row>
    <row r="29" spans="1:3">
      <c r="A29" s="4" t="s">
        <v>476</v>
      </c>
      <c r="B29" s="4" t="s">
        <v>497</v>
      </c>
    </row>
    <row r="30" spans="1:3">
      <c r="A30" s="4" t="s">
        <v>478</v>
      </c>
      <c r="B30" s="4" t="s">
        <v>498</v>
      </c>
    </row>
    <row r="31" spans="1:3">
      <c r="A31" s="4" t="s">
        <v>480</v>
      </c>
      <c r="B31" s="4" t="s">
        <v>499</v>
      </c>
      <c r="C31" s="4" t="s">
        <v>499</v>
      </c>
    </row>
    <row r="32" spans="1:3">
      <c r="A32" s="4" t="s">
        <v>482</v>
      </c>
      <c r="B32" s="4" t="s">
        <v>500</v>
      </c>
    </row>
    <row r="33" spans="1:3">
      <c r="A33" s="4" t="s">
        <v>501</v>
      </c>
    </row>
    <row r="34" spans="1:3">
      <c r="A34" s="3" t="s">
        <v>475</v>
      </c>
    </row>
    <row r="35" spans="1:3">
      <c r="A35" s="4" t="s">
        <v>476</v>
      </c>
      <c r="B35" s="4" t="s">
        <v>493</v>
      </c>
    </row>
    <row r="36" spans="1:3">
      <c r="A36" s="4" t="s">
        <v>478</v>
      </c>
      <c r="B36" s="4" t="s">
        <v>502</v>
      </c>
    </row>
    <row r="37" spans="1:3">
      <c r="A37" s="4" t="s">
        <v>480</v>
      </c>
      <c r="B37" s="4" t="s">
        <v>481</v>
      </c>
    </row>
    <row r="38" spans="1:3">
      <c r="A38" s="4" t="s">
        <v>482</v>
      </c>
      <c r="B38" s="4" t="s">
        <v>503</v>
      </c>
    </row>
    <row r="39" spans="1:3">
      <c r="A39" s="4" t="s">
        <v>504</v>
      </c>
    </row>
    <row r="40" spans="1:3">
      <c r="A40" s="3" t="s">
        <v>475</v>
      </c>
    </row>
    <row r="41" spans="1:3">
      <c r="A41" s="4" t="s">
        <v>476</v>
      </c>
      <c r="B41" s="4" t="s">
        <v>497</v>
      </c>
    </row>
    <row r="42" spans="1:3">
      <c r="A42" s="4" t="s">
        <v>478</v>
      </c>
      <c r="B42" s="4" t="s">
        <v>505</v>
      </c>
    </row>
    <row r="43" spans="1:3">
      <c r="A43" s="4" t="s">
        <v>480</v>
      </c>
      <c r="B43" s="4" t="s">
        <v>481</v>
      </c>
    </row>
    <row r="44" spans="1:3">
      <c r="A44" s="4" t="s">
        <v>482</v>
      </c>
      <c r="B44"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507</v>
      </c>
      <c r="B1" s="2" t="s">
        <v>508</v>
      </c>
    </row>
    <row r="2" spans="1:5">
      <c r="B2" s="2" t="s">
        <v>473</v>
      </c>
      <c r="C2" s="2" t="s">
        <v>509</v>
      </c>
      <c r="D2" s="2" t="s">
        <v>510</v>
      </c>
      <c r="E2" s="2" t="s">
        <v>2</v>
      </c>
    </row>
    <row r="3" spans="1:5">
      <c r="A3" s="3" t="s">
        <v>475</v>
      </c>
    </row>
    <row r="4" spans="1:5">
      <c r="A4" s="4" t="s">
        <v>511</v>
      </c>
      <c r="D4" s="4" t="s">
        <v>512</v>
      </c>
    </row>
    <row r="5" spans="1:5">
      <c r="A5" s="4" t="s">
        <v>513</v>
      </c>
    </row>
    <row r="6" spans="1:5">
      <c r="A6" s="3" t="s">
        <v>475</v>
      </c>
    </row>
    <row r="7" spans="1:5">
      <c r="A7" s="4" t="s">
        <v>514</v>
      </c>
      <c r="B7" s="4" t="s">
        <v>515</v>
      </c>
    </row>
    <row r="8" spans="1:5">
      <c r="A8" s="4" t="s">
        <v>474</v>
      </c>
    </row>
    <row r="9" spans="1:5">
      <c r="A9" s="3" t="s">
        <v>475</v>
      </c>
    </row>
    <row r="10" spans="1:5">
      <c r="A10" s="4" t="s">
        <v>516</v>
      </c>
      <c r="C10" s="4" t="s">
        <v>481</v>
      </c>
    </row>
    <row r="11" spans="1:5">
      <c r="A11" s="4" t="s">
        <v>517</v>
      </c>
      <c r="C11" s="6" t="n">
        <v>50000000</v>
      </c>
    </row>
    <row r="12" spans="1:5">
      <c r="A12" s="4" t="s">
        <v>518</v>
      </c>
      <c r="C12" s="4" t="s">
        <v>481</v>
      </c>
    </row>
    <row r="13" spans="1:5">
      <c r="A13" s="4" t="s">
        <v>514</v>
      </c>
      <c r="E13" s="4" t="s">
        <v>481</v>
      </c>
    </row>
    <row r="14" spans="1:5">
      <c r="A14" s="4" t="s">
        <v>496</v>
      </c>
    </row>
    <row r="15" spans="1:5">
      <c r="A15" s="3" t="s">
        <v>475</v>
      </c>
    </row>
    <row r="16" spans="1:5">
      <c r="A16" s="4" t="s">
        <v>519</v>
      </c>
      <c r="B16" s="6" t="n">
        <v>600</v>
      </c>
    </row>
    <row r="17" spans="1:5">
      <c r="A17" s="4" t="s">
        <v>520</v>
      </c>
      <c r="B17" s="5" t="n">
        <v>1326087</v>
      </c>
    </row>
    <row r="18" spans="1:5">
      <c r="A18" s="4" t="s">
        <v>521</v>
      </c>
      <c r="B18" s="6" t="n">
        <v>500000</v>
      </c>
    </row>
    <row r="19" spans="1:5">
      <c r="A19" s="4" t="s">
        <v>522</v>
      </c>
      <c r="B19" s="4" t="s">
        <v>523</v>
      </c>
    </row>
    <row r="20" spans="1:5">
      <c r="A20" s="4" t="s">
        <v>514</v>
      </c>
      <c r="B20" s="4" t="s">
        <v>499</v>
      </c>
      <c r="E20" s="4" t="s">
        <v>499</v>
      </c>
    </row>
    <row r="21" spans="1:5">
      <c r="A21" s="4" t="s">
        <v>524</v>
      </c>
      <c r="B21" s="5" t="n">
        <v>4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5</v>
      </c>
      <c r="B1" s="2" t="s">
        <v>1</v>
      </c>
    </row>
    <row r="2" spans="1:3">
      <c r="B2" s="2" t="s">
        <v>2</v>
      </c>
      <c r="C2" s="2" t="s">
        <v>39</v>
      </c>
    </row>
    <row r="3" spans="1:3">
      <c r="A3" s="3" t="s">
        <v>526</v>
      </c>
    </row>
    <row r="4" spans="1:3">
      <c r="A4" s="4" t="s">
        <v>82</v>
      </c>
      <c r="B4" s="5" t="n">
        <v>-11291776</v>
      </c>
      <c r="C4" s="5" t="n">
        <v>-3517654</v>
      </c>
    </row>
    <row r="5" spans="1:3">
      <c r="A5" s="4" t="s">
        <v>182</v>
      </c>
      <c r="B5" s="6" t="n">
        <v>-8052296</v>
      </c>
      <c r="C5" s="6" t="n">
        <v>-4049645</v>
      </c>
    </row>
    <row r="6" spans="1:3">
      <c r="A6" s="4" t="s">
        <v>527</v>
      </c>
      <c r="B6" s="5" t="n">
        <v>-4396024</v>
      </c>
      <c r="C6" s="5" t="n">
        <v>-13396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9</v>
      </c>
    </row>
    <row r="3" spans="1:3">
      <c r="A3" s="4" t="s">
        <v>152</v>
      </c>
      <c r="C3" s="5" t="n">
        <v>1583260</v>
      </c>
    </row>
    <row r="4" spans="1:3">
      <c r="A4" s="4" t="s">
        <v>118</v>
      </c>
      <c r="C4" s="6" t="n">
        <v>1321338</v>
      </c>
    </row>
    <row r="5" spans="1:3">
      <c r="A5" s="4" t="s">
        <v>529</v>
      </c>
    </row>
    <row r="6" spans="1:3">
      <c r="A6" s="4" t="s">
        <v>152</v>
      </c>
      <c r="B6" s="5" t="n">
        <v>1255689</v>
      </c>
      <c r="C6" s="6" t="n">
        <v>1583260</v>
      </c>
    </row>
    <row r="7" spans="1:3">
      <c r="A7" s="4" t="s">
        <v>118</v>
      </c>
      <c r="B7" s="4" t="s">
        <v>47</v>
      </c>
      <c r="C7" s="6" t="n">
        <v>923769</v>
      </c>
    </row>
    <row r="8" spans="1:3">
      <c r="A8" s="4" t="s">
        <v>530</v>
      </c>
    </row>
    <row r="9" spans="1:3">
      <c r="A9" s="4" t="s">
        <v>152</v>
      </c>
      <c r="C9" s="4" t="s">
        <v>47</v>
      </c>
    </row>
    <row r="10" spans="1:3">
      <c r="A10" s="4" t="s">
        <v>118</v>
      </c>
      <c r="C10" s="6" t="n">
        <v>-397569</v>
      </c>
    </row>
    <row r="11" spans="1:3">
      <c r="A11" s="4" t="s">
        <v>531</v>
      </c>
    </row>
    <row r="12" spans="1:3">
      <c r="A12" s="4" t="s">
        <v>152</v>
      </c>
      <c r="C12" s="4" t="s">
        <v>47</v>
      </c>
    </row>
    <row r="13" spans="1:3">
      <c r="A13" s="4" t="s">
        <v>532</v>
      </c>
    </row>
    <row r="14" spans="1:3">
      <c r="A14" s="4" t="s">
        <v>152</v>
      </c>
      <c r="B14" s="4" t="s">
        <v>47</v>
      </c>
      <c r="C14" s="4" t="s">
        <v>47</v>
      </c>
    </row>
    <row r="15" spans="1:3">
      <c r="A15" s="4" t="s">
        <v>533</v>
      </c>
    </row>
    <row r="16" spans="1:3">
      <c r="A16" s="4" t="s">
        <v>152</v>
      </c>
      <c r="C16" s="4" t="s">
        <v>47</v>
      </c>
    </row>
    <row r="17" spans="1:3">
      <c r="A17" s="4" t="s">
        <v>534</v>
      </c>
    </row>
    <row r="18" spans="1:3">
      <c r="A18" s="4" t="s">
        <v>152</v>
      </c>
      <c r="C18" s="4" t="s">
        <v>47</v>
      </c>
    </row>
    <row r="19" spans="1:3">
      <c r="A19" s="4" t="s">
        <v>535</v>
      </c>
    </row>
    <row r="20" spans="1:3">
      <c r="A20" s="4" t="s">
        <v>152</v>
      </c>
      <c r="B20" s="4" t="s">
        <v>47</v>
      </c>
      <c r="C20" s="4" t="s">
        <v>47</v>
      </c>
    </row>
    <row r="21" spans="1:3">
      <c r="A21" s="4" t="s">
        <v>536</v>
      </c>
    </row>
    <row r="22" spans="1:3">
      <c r="A22" s="4" t="s">
        <v>152</v>
      </c>
      <c r="C22" s="4" t="s">
        <v>47</v>
      </c>
    </row>
    <row r="23" spans="1:3">
      <c r="A23" s="4" t="s">
        <v>537</v>
      </c>
    </row>
    <row r="24" spans="1:3">
      <c r="A24" s="4" t="s">
        <v>152</v>
      </c>
      <c r="C24" s="6" t="n">
        <v>1583260</v>
      </c>
    </row>
    <row r="25" spans="1:3">
      <c r="A25" s="4" t="s">
        <v>538</v>
      </c>
    </row>
    <row r="26" spans="1:3">
      <c r="A26" s="4" t="s">
        <v>152</v>
      </c>
      <c r="B26" s="5" t="n">
        <v>1255689</v>
      </c>
      <c r="C26" s="6" t="n">
        <v>1583260</v>
      </c>
    </row>
    <row r="27" spans="1:3">
      <c r="A27" s="4" t="s">
        <v>539</v>
      </c>
    </row>
    <row r="28" spans="1:3">
      <c r="A28" s="4" t="s">
        <v>152</v>
      </c>
      <c r="C28" s="4" t="s">
        <v>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9</v>
      </c>
    </row>
    <row r="3" spans="1:3">
      <c r="A3" s="4" t="s">
        <v>541</v>
      </c>
      <c r="B3" s="5" t="n">
        <v>2252287</v>
      </c>
      <c r="C3" s="5" t="n">
        <v>3027033</v>
      </c>
    </row>
    <row r="4" spans="1:3">
      <c r="A4" s="4" t="s">
        <v>542</v>
      </c>
      <c r="B4" s="4" t="s">
        <v>481</v>
      </c>
      <c r="C4" s="4" t="s">
        <v>481</v>
      </c>
    </row>
    <row r="5" spans="1:3">
      <c r="A5" s="4" t="s">
        <v>543</v>
      </c>
    </row>
    <row r="6" spans="1:3">
      <c r="A6" s="4" t="s">
        <v>541</v>
      </c>
      <c r="B6" s="5" t="n">
        <v>1035802</v>
      </c>
      <c r="C6" s="5" t="n">
        <v>1700024</v>
      </c>
    </row>
    <row r="7" spans="1:3">
      <c r="A7" s="4" t="s">
        <v>542</v>
      </c>
      <c r="B7" s="4" t="s">
        <v>544</v>
      </c>
      <c r="C7" s="4" t="s">
        <v>545</v>
      </c>
    </row>
    <row r="8" spans="1:3">
      <c r="A8" s="4" t="s">
        <v>546</v>
      </c>
    </row>
    <row r="9" spans="1:3">
      <c r="A9" s="4" t="s">
        <v>541</v>
      </c>
      <c r="B9" s="5" t="n">
        <v>1216485</v>
      </c>
      <c r="C9" s="5" t="n">
        <v>1327009</v>
      </c>
    </row>
    <row r="10" spans="1:3">
      <c r="A10" s="4" t="s">
        <v>542</v>
      </c>
      <c r="B10" s="4" t="s">
        <v>547</v>
      </c>
      <c r="C10" s="4" t="s">
        <v>5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9</v>
      </c>
    </row>
    <row r="3" spans="1:3">
      <c r="A3" s="3" t="s">
        <v>239</v>
      </c>
    </row>
    <row r="4" spans="1:3">
      <c r="A4" s="4" t="s">
        <v>550</v>
      </c>
      <c r="B4" s="5" t="n">
        <v>-7774122</v>
      </c>
      <c r="C4" s="5" t="n">
        <v>-3464285</v>
      </c>
    </row>
    <row r="5" spans="1:3">
      <c r="A5" s="4" t="s">
        <v>551</v>
      </c>
      <c r="B5" s="6" t="n">
        <v>72004081</v>
      </c>
      <c r="C5" s="6" t="n">
        <v>65033472</v>
      </c>
    </row>
    <row r="6" spans="1:3">
      <c r="A6" s="4" t="s">
        <v>552</v>
      </c>
      <c r="B6" s="8" t="n">
        <v>-0.11</v>
      </c>
      <c r="C6" s="8" t="n">
        <v>-0.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3</v>
      </c>
      <c r="B1" s="2" t="s">
        <v>1</v>
      </c>
    </row>
    <row r="2" spans="1:3">
      <c r="B2" s="2" t="s">
        <v>2</v>
      </c>
      <c r="C2" s="2" t="s">
        <v>39</v>
      </c>
    </row>
    <row r="3" spans="1:3">
      <c r="A3" s="4" t="s">
        <v>554</v>
      </c>
      <c r="B3" s="6" t="n">
        <v>3418891</v>
      </c>
      <c r="C3" s="6" t="n">
        <v>2290000</v>
      </c>
    </row>
    <row r="4" spans="1:3">
      <c r="A4" s="4" t="s">
        <v>555</v>
      </c>
    </row>
    <row r="5" spans="1:3">
      <c r="A5" s="4" t="s">
        <v>554</v>
      </c>
      <c r="B5" s="6" t="n">
        <v>2840000</v>
      </c>
      <c r="C5" s="6" t="n">
        <v>2290000</v>
      </c>
    </row>
    <row r="6" spans="1:3">
      <c r="A6" s="4" t="s">
        <v>556</v>
      </c>
    </row>
    <row r="7" spans="1:3">
      <c r="A7" s="4" t="s">
        <v>554</v>
      </c>
      <c r="B7" s="6" t="n">
        <v>578891</v>
      </c>
      <c r="C7" s="4" t="s">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s>
  <sheetData>
    <row r="1" spans="1:4">
      <c r="A1" s="1" t="s">
        <v>557</v>
      </c>
      <c r="B1" s="2" t="s">
        <v>508</v>
      </c>
      <c r="C1" s="2" t="s">
        <v>1</v>
      </c>
    </row>
    <row r="2" spans="1:4">
      <c r="B2" s="2" t="s">
        <v>510</v>
      </c>
      <c r="C2" s="2" t="s">
        <v>558</v>
      </c>
      <c r="D2" s="2" t="s">
        <v>177</v>
      </c>
    </row>
    <row r="3" spans="1:4">
      <c r="A3" s="3" t="s">
        <v>559</v>
      </c>
    </row>
    <row r="4" spans="1:4">
      <c r="A4" s="4" t="s">
        <v>560</v>
      </c>
      <c r="C4" s="5" t="n">
        <v>135378</v>
      </c>
      <c r="D4" s="5" t="n">
        <v>84814</v>
      </c>
    </row>
    <row r="5" spans="1:4">
      <c r="A5" s="4" t="s">
        <v>118</v>
      </c>
      <c r="D5" s="6" t="n">
        <v>1321338</v>
      </c>
    </row>
    <row r="6" spans="1:4">
      <c r="A6" s="4" t="s">
        <v>561</v>
      </c>
      <c r="D6" s="6" t="n">
        <v>1583260</v>
      </c>
    </row>
    <row r="7" spans="1:4">
      <c r="A7" s="4" t="s">
        <v>64</v>
      </c>
      <c r="C7" s="6" t="n">
        <v>14136</v>
      </c>
      <c r="D7" s="6" t="n">
        <v>12769</v>
      </c>
    </row>
    <row r="8" spans="1:4">
      <c r="A8" s="4" t="s">
        <v>562</v>
      </c>
      <c r="C8" s="6" t="n">
        <v>25</v>
      </c>
      <c r="D8" s="6" t="n">
        <v>0</v>
      </c>
    </row>
    <row r="9" spans="1:4">
      <c r="A9" s="4" t="s">
        <v>563</v>
      </c>
      <c r="C9" s="6" t="n">
        <v>39061</v>
      </c>
    </row>
    <row r="10" spans="1:4">
      <c r="A10" s="4" t="s">
        <v>564</v>
      </c>
      <c r="C10" s="5" t="n">
        <v>335900</v>
      </c>
    </row>
    <row r="11" spans="1:4">
      <c r="A11" s="4" t="s">
        <v>511</v>
      </c>
      <c r="B11" s="4" t="s">
        <v>565</v>
      </c>
    </row>
    <row r="12" spans="1:4">
      <c r="A12" s="4" t="s">
        <v>566</v>
      </c>
      <c r="D12" s="5" t="n">
        <v>1583260</v>
      </c>
    </row>
    <row r="13" spans="1:4">
      <c r="A13" s="4" t="s">
        <v>567</v>
      </c>
      <c r="C13" s="6" t="n">
        <v>1</v>
      </c>
      <c r="D13" s="6" t="n">
        <v>1</v>
      </c>
    </row>
    <row r="14" spans="1:4">
      <c r="A14" s="4" t="s">
        <v>568</v>
      </c>
      <c r="D14" s="6" t="n">
        <v>1</v>
      </c>
    </row>
    <row r="15" spans="1:4">
      <c r="A15" s="4" t="s">
        <v>569</v>
      </c>
    </row>
    <row r="16" spans="1:4">
      <c r="A16" s="3" t="s">
        <v>559</v>
      </c>
    </row>
    <row r="17" spans="1:4">
      <c r="A17" s="4" t="s">
        <v>41</v>
      </c>
      <c r="C17" s="5" t="n">
        <v>2252287</v>
      </c>
      <c r="D17" s="5" t="n">
        <v>3027033</v>
      </c>
    </row>
    <row r="18" spans="1:4">
      <c r="A18" s="4" t="s">
        <v>570</v>
      </c>
    </row>
    <row r="19" spans="1:4">
      <c r="A19" s="3" t="s">
        <v>559</v>
      </c>
    </row>
    <row r="20" spans="1:4">
      <c r="A20" s="4" t="s">
        <v>41</v>
      </c>
      <c r="C20" s="6" t="n">
        <v>1216485</v>
      </c>
      <c r="D20" s="6" t="n">
        <v>1327009</v>
      </c>
    </row>
    <row r="21" spans="1:4">
      <c r="A21" s="4" t="s">
        <v>571</v>
      </c>
    </row>
    <row r="22" spans="1:4">
      <c r="A22" s="3" t="s">
        <v>559</v>
      </c>
    </row>
    <row r="23" spans="1:4">
      <c r="A23" s="4" t="s">
        <v>41</v>
      </c>
      <c r="C23" s="5" t="n">
        <v>1035802</v>
      </c>
      <c r="D23" s="5" t="n">
        <v>1700024</v>
      </c>
    </row>
    <row r="24" spans="1:4">
      <c r="A24" s="4" t="s">
        <v>572</v>
      </c>
    </row>
    <row r="25" spans="1:4">
      <c r="A25" s="3" t="s">
        <v>559</v>
      </c>
    </row>
    <row r="26" spans="1:4">
      <c r="A26" s="4" t="s">
        <v>567</v>
      </c>
      <c r="C26" s="9" t="n">
        <v>6.8785</v>
      </c>
      <c r="D26" s="9" t="n">
        <v>6.5067</v>
      </c>
    </row>
    <row r="27" spans="1:4">
      <c r="A27" s="4" t="s">
        <v>568</v>
      </c>
      <c r="C27" s="9" t="n">
        <v>6.6202</v>
      </c>
      <c r="D27" s="9" t="n">
        <v>6.7563</v>
      </c>
    </row>
    <row r="28" spans="1:4">
      <c r="A28" s="4" t="s">
        <v>573</v>
      </c>
    </row>
    <row r="29" spans="1:4">
      <c r="A29" s="3" t="s">
        <v>559</v>
      </c>
    </row>
    <row r="30" spans="1:4">
      <c r="A30" s="4" t="s">
        <v>574</v>
      </c>
      <c r="D30" s="4" t="s">
        <v>575</v>
      </c>
    </row>
    <row r="31" spans="1:4">
      <c r="A31" s="4" t="s">
        <v>576</v>
      </c>
    </row>
    <row r="32" spans="1:4">
      <c r="A32" s="3" t="s">
        <v>559</v>
      </c>
    </row>
    <row r="33" spans="1:4">
      <c r="A33" s="4" t="s">
        <v>574</v>
      </c>
      <c r="D33" s="4" t="s">
        <v>577</v>
      </c>
    </row>
    <row r="34" spans="1:4">
      <c r="A34" s="4" t="s">
        <v>578</v>
      </c>
    </row>
    <row r="35" spans="1:4">
      <c r="A35" s="3" t="s">
        <v>559</v>
      </c>
    </row>
    <row r="36" spans="1:4">
      <c r="A36" s="4" t="s">
        <v>579</v>
      </c>
      <c r="C36" s="4" t="s">
        <v>51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80</v>
      </c>
      <c r="B1" s="2" t="s">
        <v>581</v>
      </c>
    </row>
    <row r="2" spans="1:2">
      <c r="A2" s="3" t="s">
        <v>582</v>
      </c>
    </row>
    <row r="3" spans="1:2">
      <c r="A3" s="4" t="s">
        <v>41</v>
      </c>
      <c r="B3" s="5" t="n">
        <v>72032</v>
      </c>
    </row>
    <row r="4" spans="1:2">
      <c r="A4" s="4" t="s">
        <v>45</v>
      </c>
      <c r="B4" s="6" t="n">
        <v>1081</v>
      </c>
    </row>
    <row r="5" spans="1:2">
      <c r="A5" s="4" t="s">
        <v>583</v>
      </c>
      <c r="B5" s="6" t="n">
        <v>142</v>
      </c>
    </row>
    <row r="6" spans="1:2">
      <c r="A6" s="4" t="s">
        <v>44</v>
      </c>
      <c r="B6" s="6" t="n">
        <v>753</v>
      </c>
    </row>
    <row r="7" spans="1:2">
      <c r="A7" s="4" t="s">
        <v>584</v>
      </c>
      <c r="B7" s="6" t="n">
        <v>3346</v>
      </c>
    </row>
    <row r="8" spans="1:2">
      <c r="A8" s="4" t="s">
        <v>585</v>
      </c>
      <c r="B8" s="6" t="n">
        <v>397569</v>
      </c>
    </row>
    <row r="9" spans="1:2">
      <c r="A9" s="4" t="s">
        <v>586</v>
      </c>
      <c r="B9" s="6" t="n">
        <v>474923</v>
      </c>
    </row>
    <row r="10" spans="1:2">
      <c r="A10" s="3" t="s">
        <v>587</v>
      </c>
    </row>
    <row r="11" spans="1:2">
      <c r="A11" s="4" t="s">
        <v>62</v>
      </c>
      <c r="B11" s="6" t="n">
        <v>24923</v>
      </c>
    </row>
    <row r="12" spans="1:2">
      <c r="A12" s="4" t="s">
        <v>588</v>
      </c>
      <c r="B12" s="6" t="n">
        <v>24923</v>
      </c>
    </row>
    <row r="13" spans="1:2">
      <c r="A13" s="4" t="s">
        <v>589</v>
      </c>
      <c r="B13" s="5" t="n">
        <v>4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1"/>
  </cols>
  <sheetData>
    <row r="1" spans="1:2">
      <c r="A1" s="1" t="s">
        <v>590</v>
      </c>
      <c r="B1" s="2" t="s">
        <v>1</v>
      </c>
    </row>
    <row r="2" spans="1:2">
      <c r="B2" s="2" t="s">
        <v>591</v>
      </c>
    </row>
    <row r="3" spans="1:2">
      <c r="A3" s="3" t="s">
        <v>243</v>
      </c>
    </row>
    <row r="4" spans="1:2">
      <c r="A4" s="4" t="s">
        <v>592</v>
      </c>
      <c r="B4" s="5" t="n">
        <v>1077550</v>
      </c>
    </row>
    <row r="5" spans="1:2">
      <c r="A5" s="4" t="s">
        <v>182</v>
      </c>
      <c r="B5" s="6" t="n">
        <v>-4171807</v>
      </c>
    </row>
    <row r="6" spans="1:2">
      <c r="A6" s="4" t="s">
        <v>593</v>
      </c>
      <c r="B6" s="5" t="n">
        <v>-3561650</v>
      </c>
    </row>
    <row r="7" spans="1:2">
      <c r="A7" s="4" t="s">
        <v>594</v>
      </c>
      <c r="B7" s="8" t="n">
        <v>-0.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76</v>
      </c>
      <c r="B1" s="2" t="s">
        <v>1</v>
      </c>
    </row>
    <row r="2" spans="1:2">
      <c r="B2" s="2" t="s">
        <v>177</v>
      </c>
    </row>
    <row r="3" spans="1:2">
      <c r="A3" s="3" t="s">
        <v>178</v>
      </c>
    </row>
    <row r="4" spans="1:2">
      <c r="A4" s="4" t="s">
        <v>179</v>
      </c>
      <c r="B4" s="5" t="n">
        <v>506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95</v>
      </c>
      <c r="B1" s="2" t="s">
        <v>596</v>
      </c>
      <c r="C1" s="2" t="s">
        <v>1</v>
      </c>
    </row>
    <row r="2" spans="1:5">
      <c r="B2" s="2" t="s">
        <v>39</v>
      </c>
      <c r="C2" s="2" t="s">
        <v>2</v>
      </c>
      <c r="D2" s="2" t="s">
        <v>39</v>
      </c>
      <c r="E2" s="2" t="s">
        <v>473</v>
      </c>
    </row>
    <row r="3" spans="1:5">
      <c r="A3" s="3" t="s">
        <v>597</v>
      </c>
    </row>
    <row r="4" spans="1:5">
      <c r="A4" s="4" t="s">
        <v>598</v>
      </c>
      <c r="C4" s="5" t="n">
        <v>1562286</v>
      </c>
      <c r="D4" s="5" t="n">
        <v>1077550</v>
      </c>
    </row>
    <row r="5" spans="1:5">
      <c r="A5" s="4" t="s">
        <v>182</v>
      </c>
      <c r="C5" s="5" t="n">
        <v>-8052296</v>
      </c>
      <c r="D5" s="6" t="n">
        <v>-4049645</v>
      </c>
    </row>
    <row r="6" spans="1:5">
      <c r="A6" s="4" t="s">
        <v>599</v>
      </c>
      <c r="D6" s="6" t="n">
        <v>101236</v>
      </c>
    </row>
    <row r="7" spans="1:5">
      <c r="A7" s="4" t="s">
        <v>600</v>
      </c>
    </row>
    <row r="8" spans="1:5">
      <c r="A8" s="3" t="s">
        <v>597</v>
      </c>
    </row>
    <row r="9" spans="1:5">
      <c r="A9" s="4" t="s">
        <v>601</v>
      </c>
      <c r="E9" s="4" t="s">
        <v>481</v>
      </c>
    </row>
    <row r="10" spans="1:5">
      <c r="A10" s="4" t="s">
        <v>602</v>
      </c>
      <c r="B10" s="5" t="n">
        <v>397569</v>
      </c>
      <c r="D10" s="6" t="n">
        <v>397569</v>
      </c>
      <c r="E10" s="5" t="n">
        <v>397569</v>
      </c>
    </row>
    <row r="11" spans="1:5">
      <c r="A11" s="4" t="s">
        <v>598</v>
      </c>
      <c r="B11" s="6" t="n">
        <v>26276</v>
      </c>
    </row>
    <row r="12" spans="1:5">
      <c r="A12" s="4" t="s">
        <v>182</v>
      </c>
      <c r="B12" s="5" t="n">
        <v>30327</v>
      </c>
    </row>
    <row r="13" spans="1:5">
      <c r="A13" s="4" t="s">
        <v>118</v>
      </c>
      <c r="D13" s="5" t="n">
        <v>39756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03</v>
      </c>
      <c r="B1" s="2" t="s">
        <v>2</v>
      </c>
      <c r="C1" s="2" t="s">
        <v>39</v>
      </c>
    </row>
    <row r="2" spans="1:3">
      <c r="A2" s="3" t="s">
        <v>246</v>
      </c>
    </row>
    <row r="3" spans="1:3">
      <c r="A3" s="4" t="s">
        <v>604</v>
      </c>
      <c r="B3" s="5" t="n">
        <v>12953</v>
      </c>
      <c r="C3" s="5" t="n">
        <v>2667</v>
      </c>
    </row>
    <row r="4" spans="1:3">
      <c r="A4" s="4" t="s">
        <v>605</v>
      </c>
      <c r="B4" s="6" t="n">
        <v>41</v>
      </c>
      <c r="C4" s="4" t="s">
        <v>47</v>
      </c>
    </row>
    <row r="5" spans="1:3">
      <c r="A5" s="4" t="s">
        <v>606</v>
      </c>
      <c r="B5" s="6" t="n">
        <v>12994</v>
      </c>
      <c r="C5" s="6" t="n">
        <v>2667</v>
      </c>
    </row>
    <row r="6" spans="1:3">
      <c r="A6" s="4" t="s">
        <v>607</v>
      </c>
      <c r="B6" s="4" t="s">
        <v>47</v>
      </c>
      <c r="C6" s="4" t="s">
        <v>47</v>
      </c>
    </row>
    <row r="7" spans="1:3">
      <c r="A7" s="4" t="s">
        <v>608</v>
      </c>
      <c r="B7" s="5" t="n">
        <v>12994</v>
      </c>
      <c r="C7" s="5" t="n">
        <v>2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9</v>
      </c>
      <c r="B1" s="2" t="s">
        <v>2</v>
      </c>
      <c r="C1" s="2" t="s">
        <v>39</v>
      </c>
    </row>
    <row r="2" spans="1:3">
      <c r="A2" s="3" t="s">
        <v>250</v>
      </c>
    </row>
    <row r="3" spans="1:3">
      <c r="A3" s="4" t="s">
        <v>610</v>
      </c>
      <c r="B3" s="5" t="n">
        <v>607833</v>
      </c>
      <c r="C3" s="5" t="n">
        <v>65000</v>
      </c>
    </row>
    <row r="4" spans="1:3">
      <c r="A4" s="4" t="s">
        <v>611</v>
      </c>
      <c r="B4" s="6" t="n">
        <v>300000</v>
      </c>
      <c r="C4" s="4" t="s">
        <v>47</v>
      </c>
    </row>
    <row r="5" spans="1:3">
      <c r="A5" s="4" t="s">
        <v>612</v>
      </c>
      <c r="B5" s="6" t="n">
        <v>72352</v>
      </c>
      <c r="C5" s="4" t="s">
        <v>47</v>
      </c>
    </row>
    <row r="6" spans="1:3">
      <c r="A6" s="4" t="s">
        <v>613</v>
      </c>
      <c r="B6" s="6" t="n">
        <v>70000</v>
      </c>
      <c r="C6" s="6" t="n">
        <v>49167</v>
      </c>
    </row>
    <row r="7" spans="1:3">
      <c r="A7" s="4" t="s">
        <v>614</v>
      </c>
      <c r="B7" s="6" t="n">
        <v>96290</v>
      </c>
      <c r="C7" s="6" t="n">
        <v>35546</v>
      </c>
    </row>
    <row r="8" spans="1:3">
      <c r="A8" s="4" t="s">
        <v>615</v>
      </c>
      <c r="B8" s="5" t="n">
        <v>1146475</v>
      </c>
      <c r="C8" s="5" t="n">
        <v>149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37"/>
    <col customWidth="1" max="3" min="3" width="14"/>
  </cols>
  <sheetData>
    <row r="1" spans="1:3">
      <c r="A1" s="1" t="s">
        <v>616</v>
      </c>
      <c r="B1" s="2" t="s">
        <v>1</v>
      </c>
    </row>
    <row r="2" spans="1:3">
      <c r="B2" s="2" t="s">
        <v>2</v>
      </c>
      <c r="C2" s="2" t="s">
        <v>39</v>
      </c>
    </row>
    <row r="3" spans="1:3">
      <c r="A3" s="4" t="s">
        <v>617</v>
      </c>
      <c r="B3" s="5" t="n">
        <v>318418</v>
      </c>
      <c r="C3" s="5" t="n">
        <v>59676</v>
      </c>
    </row>
    <row r="4" spans="1:3">
      <c r="A4" s="4" t="s">
        <v>618</v>
      </c>
      <c r="B4" s="6" t="n">
        <v>-68863</v>
      </c>
      <c r="C4" s="6" t="n">
        <v>-11647</v>
      </c>
    </row>
    <row r="5" spans="1:3">
      <c r="A5" s="4" t="s">
        <v>619</v>
      </c>
      <c r="B5" s="6" t="n">
        <v>249555</v>
      </c>
      <c r="C5" s="6" t="n">
        <v>48029</v>
      </c>
    </row>
    <row r="6" spans="1:3">
      <c r="A6" s="4" t="s">
        <v>620</v>
      </c>
    </row>
    <row r="7" spans="1:3">
      <c r="A7" s="4" t="s">
        <v>617</v>
      </c>
      <c r="B7" s="5" t="n">
        <v>258345</v>
      </c>
      <c r="C7" s="6" t="n">
        <v>3685</v>
      </c>
    </row>
    <row r="8" spans="1:3">
      <c r="A8" s="4" t="s">
        <v>621</v>
      </c>
      <c r="B8" s="4" t="s">
        <v>622</v>
      </c>
    </row>
    <row r="9" spans="1:3">
      <c r="A9" s="4" t="s">
        <v>623</v>
      </c>
    </row>
    <row r="10" spans="1:3">
      <c r="A10" s="4" t="s">
        <v>617</v>
      </c>
      <c r="B10" s="5" t="n">
        <v>35627</v>
      </c>
      <c r="C10" s="6" t="n">
        <v>31440</v>
      </c>
    </row>
    <row r="11" spans="1:3">
      <c r="A11" s="4" t="s">
        <v>624</v>
      </c>
    </row>
    <row r="12" spans="1:3">
      <c r="A12" s="4" t="s">
        <v>621</v>
      </c>
      <c r="B12" s="4" t="s">
        <v>625</v>
      </c>
    </row>
    <row r="13" spans="1:3">
      <c r="A13" s="4" t="s">
        <v>626</v>
      </c>
    </row>
    <row r="14" spans="1:3">
      <c r="A14" s="4" t="s">
        <v>621</v>
      </c>
      <c r="B14" s="4" t="s">
        <v>627</v>
      </c>
    </row>
    <row r="15" spans="1:3">
      <c r="A15" s="4" t="s">
        <v>628</v>
      </c>
    </row>
    <row r="16" spans="1:3">
      <c r="A16" s="4" t="s">
        <v>617</v>
      </c>
      <c r="B16" s="5" t="n">
        <v>24446</v>
      </c>
      <c r="C16" s="5" t="n">
        <v>24551</v>
      </c>
    </row>
    <row r="17" spans="1:3">
      <c r="A17" s="4" t="s">
        <v>629</v>
      </c>
      <c r="B17" s="4" t="s">
        <v>6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1</v>
      </c>
      <c r="B1" s="2" t="s">
        <v>1</v>
      </c>
    </row>
    <row r="2" spans="1:3">
      <c r="B2" s="2" t="s">
        <v>2</v>
      </c>
      <c r="C2" s="2" t="s">
        <v>39</v>
      </c>
    </row>
    <row r="3" spans="1:3">
      <c r="A3" s="3" t="s">
        <v>632</v>
      </c>
    </row>
    <row r="4" spans="1:3">
      <c r="A4" s="4" t="s">
        <v>633</v>
      </c>
      <c r="B4" s="5" t="n">
        <v>59886</v>
      </c>
      <c r="C4" s="5" t="n">
        <v>10374</v>
      </c>
    </row>
    <row r="5" spans="1:3">
      <c r="A5" s="4" t="s">
        <v>634</v>
      </c>
    </row>
    <row r="6" spans="1:3">
      <c r="A6" s="3" t="s">
        <v>632</v>
      </c>
    </row>
    <row r="7" spans="1:3">
      <c r="A7" s="4" t="s">
        <v>633</v>
      </c>
      <c r="B7" s="6" t="n">
        <v>3275</v>
      </c>
      <c r="C7" s="6" t="n">
        <v>1321</v>
      </c>
    </row>
    <row r="8" spans="1:3">
      <c r="A8" s="4" t="s">
        <v>635</v>
      </c>
    </row>
    <row r="9" spans="1:3">
      <c r="A9" s="3" t="s">
        <v>632</v>
      </c>
    </row>
    <row r="10" spans="1:3">
      <c r="A10" s="4" t="s">
        <v>633</v>
      </c>
      <c r="B10" s="6" t="n">
        <v>38229</v>
      </c>
      <c r="C10" s="6" t="n">
        <v>112</v>
      </c>
    </row>
    <row r="11" spans="1:3">
      <c r="A11" s="4" t="s">
        <v>636</v>
      </c>
    </row>
    <row r="12" spans="1:3">
      <c r="A12" s="3" t="s">
        <v>632</v>
      </c>
    </row>
    <row r="13" spans="1:3">
      <c r="A13" s="4" t="s">
        <v>633</v>
      </c>
      <c r="B13" s="5" t="n">
        <v>18382</v>
      </c>
      <c r="C13" s="5" t="n">
        <v>89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37</v>
      </c>
      <c r="B1" s="2" t="s">
        <v>1</v>
      </c>
    </row>
    <row r="2" spans="1:3">
      <c r="B2" s="2" t="s">
        <v>2</v>
      </c>
      <c r="C2" s="2" t="s">
        <v>39</v>
      </c>
    </row>
    <row r="3" spans="1:3">
      <c r="A3" s="4" t="s">
        <v>638</v>
      </c>
      <c r="B3" s="5" t="n">
        <v>8100077</v>
      </c>
      <c r="C3" s="5" t="n">
        <v>7708571</v>
      </c>
    </row>
    <row r="4" spans="1:3">
      <c r="A4" s="4" t="s">
        <v>618</v>
      </c>
      <c r="B4" s="6" t="n">
        <v>-220192</v>
      </c>
      <c r="C4" s="6" t="n">
        <v>-84814</v>
      </c>
    </row>
    <row r="5" spans="1:3">
      <c r="A5" s="4" t="s">
        <v>54</v>
      </c>
      <c r="B5" s="5" t="n">
        <v>7879885</v>
      </c>
      <c r="C5" s="6" t="n">
        <v>7623757</v>
      </c>
    </row>
    <row r="6" spans="1:3">
      <c r="A6" s="4" t="s">
        <v>639</v>
      </c>
    </row>
    <row r="7" spans="1:3">
      <c r="A7" s="4" t="s">
        <v>621</v>
      </c>
      <c r="B7" s="4" t="s">
        <v>640</v>
      </c>
    </row>
    <row r="8" spans="1:3">
      <c r="A8" s="4" t="s">
        <v>638</v>
      </c>
      <c r="B8" s="5" t="n">
        <v>7708571</v>
      </c>
      <c r="C8" s="6" t="n">
        <v>7708571</v>
      </c>
    </row>
    <row r="9" spans="1:3">
      <c r="A9" s="4" t="s">
        <v>641</v>
      </c>
    </row>
    <row r="10" spans="1:3">
      <c r="A10" s="4" t="s">
        <v>621</v>
      </c>
      <c r="B10" s="4" t="s">
        <v>642</v>
      </c>
    </row>
    <row r="11" spans="1:3">
      <c r="A11" s="4" t="s">
        <v>638</v>
      </c>
      <c r="B11" s="5" t="n">
        <v>391506</v>
      </c>
      <c r="C11" s="4" t="s">
        <v>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3</v>
      </c>
      <c r="B1" s="2" t="s">
        <v>1</v>
      </c>
    </row>
    <row r="2" spans="1:3">
      <c r="B2" s="2" t="s">
        <v>2</v>
      </c>
      <c r="C2" s="2" t="s">
        <v>39</v>
      </c>
    </row>
    <row r="3" spans="1:3">
      <c r="A3" s="4" t="s">
        <v>644</v>
      </c>
    </row>
    <row r="4" spans="1:3">
      <c r="A4" s="3" t="s">
        <v>645</v>
      </c>
    </row>
    <row r="5" spans="1:3">
      <c r="A5" s="4" t="s">
        <v>633</v>
      </c>
      <c r="B5" s="5" t="n">
        <v>135378</v>
      </c>
      <c r="C5" s="5" t="n">
        <v>848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6</v>
      </c>
      <c r="B1" s="2" t="s">
        <v>2</v>
      </c>
      <c r="C1" s="2" t="s">
        <v>39</v>
      </c>
    </row>
    <row r="2" spans="1:3">
      <c r="A2" s="3" t="s">
        <v>262</v>
      </c>
    </row>
    <row r="3" spans="1:3">
      <c r="A3" s="4" t="s">
        <v>647</v>
      </c>
      <c r="B3" s="5" t="n">
        <v>1583260</v>
      </c>
      <c r="C3" s="5" t="n">
        <v>2593478</v>
      </c>
    </row>
    <row r="4" spans="1:3">
      <c r="A4" s="4" t="s">
        <v>648</v>
      </c>
      <c r="B4" s="4" t="s">
        <v>47</v>
      </c>
      <c r="C4" s="6" t="n">
        <v>397569</v>
      </c>
    </row>
    <row r="5" spans="1:3">
      <c r="A5" s="4" t="s">
        <v>649</v>
      </c>
      <c r="B5" s="6" t="n">
        <v>-327571</v>
      </c>
      <c r="C5" s="6" t="n">
        <v>-86449</v>
      </c>
    </row>
    <row r="6" spans="1:3">
      <c r="A6" s="4" t="s">
        <v>650</v>
      </c>
      <c r="B6" s="4" t="s">
        <v>47</v>
      </c>
      <c r="C6" s="6" t="n">
        <v>-1321338</v>
      </c>
    </row>
    <row r="7" spans="1:3">
      <c r="A7" s="4" t="s">
        <v>651</v>
      </c>
      <c r="B7" s="5" t="n">
        <v>1255689</v>
      </c>
      <c r="C7" s="5" t="n">
        <v>15832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52</v>
      </c>
      <c r="B1" s="2" t="s">
        <v>558</v>
      </c>
    </row>
    <row r="2" spans="1:2">
      <c r="A2" s="3" t="s">
        <v>262</v>
      </c>
    </row>
    <row r="3" spans="1:2">
      <c r="A3" s="4" t="s">
        <v>653</v>
      </c>
      <c r="B3" s="5" t="n">
        <v>327571</v>
      </c>
    </row>
    <row r="4" spans="1:2">
      <c r="A4" s="4" t="s">
        <v>654</v>
      </c>
      <c r="B4" s="6" t="n">
        <v>327571</v>
      </c>
    </row>
    <row r="5" spans="1:2">
      <c r="A5" s="4" t="s">
        <v>655</v>
      </c>
      <c r="B5" s="6" t="n">
        <v>327571</v>
      </c>
    </row>
    <row r="6" spans="1:2">
      <c r="A6" s="4" t="s">
        <v>656</v>
      </c>
      <c r="B6" s="6" t="n">
        <v>272976</v>
      </c>
    </row>
    <row r="7" spans="1:2">
      <c r="A7" s="4" t="s">
        <v>657</v>
      </c>
      <c r="B7" s="5" t="n">
        <v>12556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8</v>
      </c>
      <c r="B1" s="2" t="s">
        <v>1</v>
      </c>
    </row>
    <row r="2" spans="1:4">
      <c r="B2" s="2" t="s">
        <v>2</v>
      </c>
      <c r="C2" s="2" t="s">
        <v>39</v>
      </c>
      <c r="D2" s="2" t="s">
        <v>473</v>
      </c>
    </row>
    <row r="3" spans="1:4">
      <c r="A3" s="4" t="s">
        <v>659</v>
      </c>
      <c r="B3" s="5" t="n">
        <v>1255689</v>
      </c>
      <c r="C3" s="5" t="n">
        <v>1583260</v>
      </c>
    </row>
    <row r="4" spans="1:4">
      <c r="A4" s="4" t="s">
        <v>660</v>
      </c>
    </row>
    <row r="5" spans="1:4">
      <c r="A5" s="4" t="s">
        <v>661</v>
      </c>
      <c r="B5" s="4" t="s">
        <v>622</v>
      </c>
    </row>
    <row r="6" spans="1:4">
      <c r="A6" s="4" t="s">
        <v>662</v>
      </c>
      <c r="C6" s="6" t="n">
        <v>923769</v>
      </c>
    </row>
    <row r="7" spans="1:4">
      <c r="A7" s="4" t="s">
        <v>659</v>
      </c>
      <c r="C7" s="6" t="n">
        <v>1583260</v>
      </c>
    </row>
    <row r="8" spans="1:4">
      <c r="A8" s="4" t="s">
        <v>602</v>
      </c>
      <c r="C8" s="6" t="n">
        <v>397569</v>
      </c>
      <c r="D8" s="5" t="n">
        <v>397569</v>
      </c>
    </row>
    <row r="9" spans="1:4">
      <c r="A9" s="4" t="s">
        <v>663</v>
      </c>
      <c r="B9" s="5" t="n">
        <v>327571</v>
      </c>
      <c r="C9" s="6" t="n">
        <v>86449</v>
      </c>
    </row>
    <row r="10" spans="1:4">
      <c r="A10" s="4" t="s">
        <v>118</v>
      </c>
      <c r="C10" s="5" t="n">
        <v>3975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39</v>
      </c>
    </row>
    <row r="3" spans="1:3">
      <c r="A3" s="3" t="s">
        <v>181</v>
      </c>
    </row>
    <row r="4" spans="1:3">
      <c r="A4" s="4" t="s">
        <v>182</v>
      </c>
      <c r="B4" s="5" t="n">
        <v>-8052296</v>
      </c>
      <c r="C4" s="5" t="n">
        <v>-4049645</v>
      </c>
    </row>
    <row r="5" spans="1:3">
      <c r="A5" s="3" t="s">
        <v>183</v>
      </c>
    </row>
    <row r="6" spans="1:3">
      <c r="A6" s="4" t="s">
        <v>184</v>
      </c>
      <c r="B6" s="6" t="n">
        <v>522835</v>
      </c>
      <c r="C6" s="6" t="n">
        <v>181637</v>
      </c>
    </row>
    <row r="7" spans="1:3">
      <c r="A7" s="4" t="s">
        <v>185</v>
      </c>
      <c r="B7" s="6" t="n">
        <v>3092981</v>
      </c>
      <c r="C7" s="6" t="n">
        <v>992997</v>
      </c>
    </row>
    <row r="8" spans="1:3">
      <c r="A8" s="4" t="s">
        <v>186</v>
      </c>
      <c r="B8" s="6" t="n">
        <v>52969</v>
      </c>
      <c r="C8" s="4" t="s">
        <v>47</v>
      </c>
    </row>
    <row r="9" spans="1:3">
      <c r="A9" s="4" t="s">
        <v>118</v>
      </c>
      <c r="B9" s="4" t="s">
        <v>47</v>
      </c>
      <c r="C9" s="6" t="n">
        <v>1321338</v>
      </c>
    </row>
    <row r="10" spans="1:3">
      <c r="A10" s="3" t="s">
        <v>187</v>
      </c>
    </row>
    <row r="11" spans="1:3">
      <c r="A11" s="4" t="s">
        <v>188</v>
      </c>
      <c r="B11" s="6" t="n">
        <v>-114</v>
      </c>
      <c r="C11" s="6" t="n">
        <v>-9803</v>
      </c>
    </row>
    <row r="12" spans="1:3">
      <c r="A12" s="4" t="s">
        <v>189</v>
      </c>
      <c r="B12" s="4" t="s">
        <v>47</v>
      </c>
      <c r="C12" s="6" t="n">
        <v>72187</v>
      </c>
    </row>
    <row r="13" spans="1:3">
      <c r="A13" s="4" t="s">
        <v>190</v>
      </c>
      <c r="B13" s="6" t="n">
        <v>-4015</v>
      </c>
      <c r="C13" s="6" t="n">
        <v>-38469</v>
      </c>
    </row>
    <row r="14" spans="1:3">
      <c r="A14" s="4" t="s">
        <v>45</v>
      </c>
      <c r="B14" s="6" t="n">
        <v>-10612</v>
      </c>
      <c r="C14" s="6" t="n">
        <v>-1509</v>
      </c>
    </row>
    <row r="15" spans="1:3">
      <c r="A15" s="4" t="s">
        <v>46</v>
      </c>
      <c r="B15" s="6" t="n">
        <v>-35450</v>
      </c>
      <c r="C15" s="4" t="s">
        <v>47</v>
      </c>
    </row>
    <row r="16" spans="1:3">
      <c r="A16" s="4" t="s">
        <v>48</v>
      </c>
      <c r="B16" s="6" t="n">
        <v>-457800</v>
      </c>
      <c r="C16" s="6" t="n">
        <v>-98917</v>
      </c>
    </row>
    <row r="17" spans="1:3">
      <c r="A17" s="4" t="s">
        <v>44</v>
      </c>
      <c r="B17" s="6" t="n">
        <v>-96629</v>
      </c>
      <c r="C17" s="6" t="n">
        <v>-30294</v>
      </c>
    </row>
    <row r="18" spans="1:3">
      <c r="A18" s="4" t="s">
        <v>60</v>
      </c>
      <c r="B18" s="6" t="n">
        <v>282</v>
      </c>
      <c r="C18" s="6" t="n">
        <v>28</v>
      </c>
    </row>
    <row r="19" spans="1:3">
      <c r="A19" s="4" t="s">
        <v>61</v>
      </c>
      <c r="B19" s="6" t="n">
        <v>15407</v>
      </c>
      <c r="C19" s="4" t="s">
        <v>47</v>
      </c>
    </row>
    <row r="20" spans="1:3">
      <c r="A20" s="4" t="s">
        <v>62</v>
      </c>
      <c r="B20" s="6" t="n">
        <v>701496</v>
      </c>
      <c r="C20" s="6" t="n">
        <v>214628</v>
      </c>
    </row>
    <row r="21" spans="1:3">
      <c r="A21" s="4" t="s">
        <v>63</v>
      </c>
      <c r="B21" s="6" t="n">
        <v>-39927</v>
      </c>
      <c r="C21" s="6" t="n">
        <v>31331</v>
      </c>
    </row>
    <row r="22" spans="1:3">
      <c r="A22" s="4" t="s">
        <v>64</v>
      </c>
      <c r="B22" s="6" t="n">
        <v>1367</v>
      </c>
      <c r="C22" s="6" t="n">
        <v>12769</v>
      </c>
    </row>
    <row r="23" spans="1:3">
      <c r="A23" s="4" t="s">
        <v>66</v>
      </c>
      <c r="B23" s="6" t="n">
        <v>-62768</v>
      </c>
      <c r="C23" s="4" t="s">
        <v>47</v>
      </c>
    </row>
    <row r="24" spans="1:3">
      <c r="A24" s="4" t="s">
        <v>191</v>
      </c>
      <c r="B24" s="4" t="s">
        <v>47</v>
      </c>
      <c r="C24" s="6" t="n">
        <v>-21561</v>
      </c>
    </row>
    <row r="25" spans="1:3">
      <c r="A25" s="4" t="s">
        <v>67</v>
      </c>
      <c r="B25" s="6" t="n">
        <v>1838</v>
      </c>
      <c r="C25" s="6" t="n">
        <v>-8697</v>
      </c>
    </row>
    <row r="26" spans="1:3">
      <c r="A26" s="4" t="s">
        <v>68</v>
      </c>
      <c r="B26" s="6" t="n">
        <v>-25588</v>
      </c>
      <c r="C26" s="6" t="n">
        <v>92288</v>
      </c>
    </row>
    <row r="27" spans="1:3">
      <c r="A27" s="4" t="s">
        <v>192</v>
      </c>
      <c r="B27" s="6" t="n">
        <v>-4396024</v>
      </c>
      <c r="C27" s="6" t="n">
        <v>-1339692</v>
      </c>
    </row>
    <row r="28" spans="1:3">
      <c r="A28" s="3" t="s">
        <v>193</v>
      </c>
    </row>
    <row r="29" spans="1:3">
      <c r="A29" s="4" t="s">
        <v>194</v>
      </c>
      <c r="B29" s="4" t="s">
        <v>47</v>
      </c>
      <c r="C29" s="6" t="n">
        <v>-148010</v>
      </c>
    </row>
    <row r="30" spans="1:3">
      <c r="A30" s="4" t="s">
        <v>195</v>
      </c>
      <c r="B30" s="6" t="n">
        <v>-113148</v>
      </c>
      <c r="C30" s="6" t="n">
        <v>-53812</v>
      </c>
    </row>
    <row r="31" spans="1:3">
      <c r="A31" s="4" t="s">
        <v>196</v>
      </c>
      <c r="B31" s="4" t="s">
        <v>47</v>
      </c>
      <c r="C31" s="6" t="n">
        <v>-876087</v>
      </c>
    </row>
    <row r="32" spans="1:3">
      <c r="A32" s="4" t="s">
        <v>197</v>
      </c>
      <c r="B32" s="4" t="s">
        <v>47</v>
      </c>
      <c r="C32" s="6" t="n">
        <v>-7008571</v>
      </c>
    </row>
    <row r="33" spans="1:3">
      <c r="A33" s="4" t="s">
        <v>198</v>
      </c>
      <c r="B33" s="6" t="n">
        <v>-391506</v>
      </c>
      <c r="C33" s="4" t="s">
        <v>47</v>
      </c>
    </row>
    <row r="34" spans="1:3">
      <c r="A34" s="4" t="s">
        <v>199</v>
      </c>
      <c r="B34" s="6" t="n">
        <v>-350000</v>
      </c>
      <c r="C34" s="4" t="s">
        <v>47</v>
      </c>
    </row>
    <row r="35" spans="1:3">
      <c r="A35" s="4" t="s">
        <v>200</v>
      </c>
      <c r="B35" s="4" t="s">
        <v>47</v>
      </c>
      <c r="C35" s="6" t="n">
        <v>72032</v>
      </c>
    </row>
    <row r="36" spans="1:3">
      <c r="A36" s="4" t="s">
        <v>201</v>
      </c>
      <c r="B36" s="6" t="n">
        <v>-453159</v>
      </c>
      <c r="C36" s="4" t="s">
        <v>47</v>
      </c>
    </row>
    <row r="37" spans="1:3">
      <c r="A37" s="4" t="s">
        <v>202</v>
      </c>
      <c r="B37" s="6" t="n">
        <v>-1307813</v>
      </c>
      <c r="C37" s="6" t="n">
        <v>-8014448</v>
      </c>
    </row>
    <row r="38" spans="1:3">
      <c r="A38" s="3" t="s">
        <v>203</v>
      </c>
    </row>
    <row r="39" spans="1:3">
      <c r="A39" s="4" t="s">
        <v>204</v>
      </c>
      <c r="B39" s="4" t="s">
        <v>47</v>
      </c>
      <c r="C39" s="6" t="n">
        <v>2100000</v>
      </c>
    </row>
    <row r="40" spans="1:3">
      <c r="A40" s="4" t="s">
        <v>205</v>
      </c>
      <c r="B40" s="6" t="n">
        <v>-500000</v>
      </c>
      <c r="C40" s="6" t="n">
        <v>-600000</v>
      </c>
    </row>
    <row r="41" spans="1:3">
      <c r="A41" s="4" t="s">
        <v>206</v>
      </c>
      <c r="B41" s="4" t="s">
        <v>47</v>
      </c>
      <c r="C41" s="6" t="n">
        <v>210000</v>
      </c>
    </row>
    <row r="42" spans="1:3">
      <c r="A42" s="4" t="s">
        <v>207</v>
      </c>
      <c r="B42" s="4" t="s">
        <v>47</v>
      </c>
      <c r="C42" s="6" t="n">
        <v>-307150</v>
      </c>
    </row>
    <row r="43" spans="1:3">
      <c r="A43" s="4" t="s">
        <v>208</v>
      </c>
      <c r="B43" s="6" t="n">
        <v>-522500</v>
      </c>
      <c r="C43" s="4" t="s">
        <v>47</v>
      </c>
    </row>
    <row r="44" spans="1:3">
      <c r="A44" s="4" t="s">
        <v>209</v>
      </c>
      <c r="C44" s="6" t="n">
        <v>3000000</v>
      </c>
    </row>
    <row r="45" spans="1:3">
      <c r="A45" s="4" t="s">
        <v>210</v>
      </c>
      <c r="B45" s="6" t="n">
        <v>-1000000</v>
      </c>
      <c r="C45" s="4" t="s">
        <v>47</v>
      </c>
    </row>
    <row r="46" spans="1:3">
      <c r="A46" s="4" t="s">
        <v>211</v>
      </c>
      <c r="B46" s="6" t="n">
        <v>7551013</v>
      </c>
      <c r="C46" s="6" t="n">
        <v>5150000</v>
      </c>
    </row>
    <row r="47" spans="1:3">
      <c r="A47" s="4" t="s">
        <v>212</v>
      </c>
      <c r="B47" s="6" t="n">
        <v>-486296</v>
      </c>
      <c r="C47" s="6" t="n">
        <v>-50625</v>
      </c>
    </row>
    <row r="48" spans="1:3">
      <c r="A48" s="4" t="s">
        <v>213</v>
      </c>
      <c r="B48" s="6" t="n">
        <v>5042217</v>
      </c>
      <c r="C48" s="6" t="n">
        <v>9502225</v>
      </c>
    </row>
    <row r="49" spans="1:3">
      <c r="A49" s="4" t="s">
        <v>214</v>
      </c>
      <c r="B49" s="6" t="n">
        <v>-113126</v>
      </c>
      <c r="C49" s="6" t="n">
        <v>-7241</v>
      </c>
    </row>
    <row r="50" spans="1:3">
      <c r="A50" s="4" t="s">
        <v>215</v>
      </c>
      <c r="B50" s="6" t="n">
        <v>-774746</v>
      </c>
      <c r="C50" s="6" t="n">
        <v>140844</v>
      </c>
    </row>
    <row r="51" spans="1:3">
      <c r="A51" s="4" t="s">
        <v>216</v>
      </c>
      <c r="B51" s="6" t="n">
        <v>3027033</v>
      </c>
      <c r="C51" s="6" t="n">
        <v>2886189</v>
      </c>
    </row>
    <row r="52" spans="1:3">
      <c r="A52" s="4" t="s">
        <v>217</v>
      </c>
      <c r="B52" s="6" t="n">
        <v>2252287</v>
      </c>
      <c r="C52" s="6" t="n">
        <v>3027033</v>
      </c>
    </row>
    <row r="53" spans="1:3">
      <c r="A53" s="3" t="s">
        <v>218</v>
      </c>
    </row>
    <row r="54" spans="1:3">
      <c r="A54" s="4" t="s">
        <v>219</v>
      </c>
      <c r="B54" s="6" t="n">
        <v>377421</v>
      </c>
      <c r="C54" s="4" t="s">
        <v>47</v>
      </c>
    </row>
    <row r="55" spans="1:3">
      <c r="A55" s="4" t="s">
        <v>220</v>
      </c>
      <c r="B55" s="4" t="s">
        <v>47</v>
      </c>
      <c r="C55" s="6" t="n">
        <v>21561</v>
      </c>
    </row>
    <row r="56" spans="1:3">
      <c r="A56" s="3" t="s">
        <v>221</v>
      </c>
    </row>
    <row r="57" spans="1:3">
      <c r="A57" s="4" t="s">
        <v>222</v>
      </c>
      <c r="B57" s="4" t="s">
        <v>47</v>
      </c>
      <c r="C57" s="6" t="n">
        <v>300</v>
      </c>
    </row>
    <row r="58" spans="1:3">
      <c r="A58" s="4" t="s">
        <v>223</v>
      </c>
      <c r="B58" s="6" t="n">
        <v>151053</v>
      </c>
      <c r="C58" s="4" t="s">
        <v>47</v>
      </c>
    </row>
    <row r="59" spans="1:3">
      <c r="A59" s="4" t="s">
        <v>224</v>
      </c>
      <c r="B59" s="6" t="n">
        <v>6646</v>
      </c>
      <c r="C59" s="4" t="s">
        <v>47</v>
      </c>
    </row>
    <row r="60" spans="1:3">
      <c r="A60" s="4" t="s">
        <v>225</v>
      </c>
      <c r="B60" s="4" t="s">
        <v>47</v>
      </c>
      <c r="C60" s="6" t="n">
        <v>700000</v>
      </c>
    </row>
    <row r="61" spans="1:3">
      <c r="A61" s="4" t="s">
        <v>226</v>
      </c>
      <c r="B61" s="6" t="n">
        <v>495750</v>
      </c>
      <c r="C61" s="4" t="s">
        <v>47</v>
      </c>
    </row>
    <row r="62" spans="1:3">
      <c r="A62" s="4" t="s">
        <v>169</v>
      </c>
      <c r="B62" s="6" t="n">
        <v>2000000</v>
      </c>
    </row>
    <row r="63" spans="1:3">
      <c r="A63" s="4" t="s">
        <v>227</v>
      </c>
      <c r="B63" s="4" t="s">
        <v>47</v>
      </c>
      <c r="C63" s="6" t="n">
        <v>500000</v>
      </c>
    </row>
    <row r="64" spans="1:3">
      <c r="A64" s="4" t="s">
        <v>228</v>
      </c>
      <c r="B64" s="4" t="s">
        <v>47</v>
      </c>
      <c r="C64" s="6" t="n">
        <v>1217391</v>
      </c>
    </row>
    <row r="65" spans="1:3">
      <c r="A65" s="4" t="s">
        <v>229</v>
      </c>
      <c r="B65" s="4" t="s">
        <v>47</v>
      </c>
      <c r="C65" s="5" t="n">
        <v>45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664</v>
      </c>
      <c r="B1" s="2" t="s">
        <v>665</v>
      </c>
    </row>
    <row r="2" spans="1:2">
      <c r="B2" s="2" t="s">
        <v>558</v>
      </c>
    </row>
    <row r="3" spans="1:2">
      <c r="A3" s="3" t="s">
        <v>666</v>
      </c>
    </row>
    <row r="4" spans="1:2">
      <c r="A4" s="4" t="s">
        <v>667</v>
      </c>
      <c r="B4" s="5" t="n">
        <v>301714</v>
      </c>
    </row>
    <row r="5" spans="1:2">
      <c r="A5" s="4" t="s">
        <v>668</v>
      </c>
      <c r="B5" s="6" t="n">
        <v>7015</v>
      </c>
    </row>
    <row r="6" spans="1:2">
      <c r="A6" s="4" t="s">
        <v>669</v>
      </c>
      <c r="B6" s="6" t="n">
        <v>38</v>
      </c>
    </row>
    <row r="7" spans="1:2">
      <c r="A7" s="4" t="s">
        <v>670</v>
      </c>
      <c r="B7" s="4" t="s">
        <v>47</v>
      </c>
    </row>
    <row r="8" spans="1:2">
      <c r="A8" s="4" t="s">
        <v>288</v>
      </c>
      <c r="B8" s="6" t="n">
        <v>308691</v>
      </c>
    </row>
    <row r="9" spans="1:2">
      <c r="A9" s="4" t="s">
        <v>671</v>
      </c>
      <c r="B9" s="4" t="s">
        <v>47</v>
      </c>
    </row>
    <row r="10" spans="1:2">
      <c r="A10" s="4" t="s">
        <v>672</v>
      </c>
      <c r="B10" s="4" t="s">
        <v>47</v>
      </c>
    </row>
    <row r="11" spans="1:2">
      <c r="A11" s="4" t="s">
        <v>673</v>
      </c>
      <c r="B11" s="6" t="n">
        <v>132423</v>
      </c>
    </row>
    <row r="12" spans="1:2">
      <c r="A12" s="4" t="s">
        <v>182</v>
      </c>
      <c r="B12" s="5" t="n">
        <v>1324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674</v>
      </c>
      <c r="B1" s="2" t="s">
        <v>665</v>
      </c>
      <c r="C1" s="2" t="s">
        <v>1</v>
      </c>
    </row>
    <row r="2" spans="1:4">
      <c r="B2" s="2" t="s">
        <v>2</v>
      </c>
      <c r="C2" s="2" t="s">
        <v>2</v>
      </c>
      <c r="D2" s="2" t="s">
        <v>39</v>
      </c>
    </row>
    <row r="3" spans="1:4">
      <c r="A3" s="3" t="s">
        <v>675</v>
      </c>
    </row>
    <row r="4" spans="1:4">
      <c r="A4" s="4" t="s">
        <v>676</v>
      </c>
      <c r="B4" s="5" t="n">
        <v>385162</v>
      </c>
      <c r="C4" s="5" t="n">
        <v>385162</v>
      </c>
    </row>
    <row r="5" spans="1:4">
      <c r="A5" s="4" t="s">
        <v>182</v>
      </c>
      <c r="B5" s="5" t="n">
        <v>52969</v>
      </c>
      <c r="C5" s="5" t="n">
        <v>52969</v>
      </c>
      <c r="D5" s="4" t="s">
        <v>47</v>
      </c>
    </row>
    <row r="6" spans="1:4">
      <c r="A6" s="4" t="s">
        <v>677</v>
      </c>
    </row>
    <row r="7" spans="1:4">
      <c r="A7" s="3" t="s">
        <v>675</v>
      </c>
    </row>
    <row r="8" spans="1:4">
      <c r="A8" s="4" t="s">
        <v>678</v>
      </c>
      <c r="B8" s="4" t="s">
        <v>499</v>
      </c>
      <c r="C8" s="4" t="s">
        <v>499</v>
      </c>
    </row>
    <row r="9" spans="1:4">
      <c r="A9" s="4" t="s">
        <v>679</v>
      </c>
    </row>
    <row r="10" spans="1:4">
      <c r="A10" s="3" t="s">
        <v>675</v>
      </c>
    </row>
    <row r="11" spans="1:4">
      <c r="A11" s="4" t="s">
        <v>678</v>
      </c>
      <c r="B11" s="4" t="s">
        <v>515</v>
      </c>
      <c r="C11" s="4" t="s">
        <v>51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0</v>
      </c>
      <c r="B1" s="2" t="s">
        <v>2</v>
      </c>
      <c r="C1" s="2" t="s">
        <v>39</v>
      </c>
    </row>
    <row r="2" spans="1:3">
      <c r="A2" s="3" t="s">
        <v>270</v>
      </c>
    </row>
    <row r="3" spans="1:3">
      <c r="A3" s="4" t="s">
        <v>681</v>
      </c>
      <c r="B3" s="5" t="n">
        <v>529472</v>
      </c>
      <c r="C3" s="5" t="n">
        <v>6767</v>
      </c>
    </row>
    <row r="4" spans="1:3">
      <c r="A4" s="4" t="s">
        <v>682</v>
      </c>
      <c r="B4" s="6" t="n">
        <v>166077</v>
      </c>
      <c r="C4" s="6" t="n">
        <v>82913</v>
      </c>
    </row>
    <row r="5" spans="1:3">
      <c r="A5" s="4" t="s">
        <v>683</v>
      </c>
      <c r="B5" s="6" t="n">
        <v>45088</v>
      </c>
      <c r="C5" s="4" t="s">
        <v>47</v>
      </c>
    </row>
    <row r="6" spans="1:3">
      <c r="A6" s="4" t="s">
        <v>684</v>
      </c>
      <c r="B6" s="6" t="n">
        <v>42500</v>
      </c>
      <c r="C6" s="4" t="s">
        <v>47</v>
      </c>
    </row>
    <row r="7" spans="1:3">
      <c r="A7" s="4" t="s">
        <v>614</v>
      </c>
      <c r="B7" s="6" t="n">
        <v>76213</v>
      </c>
      <c r="C7" s="6" t="n">
        <v>34384</v>
      </c>
    </row>
    <row r="8" spans="1:3">
      <c r="A8" s="4" t="s">
        <v>685</v>
      </c>
      <c r="B8" s="5" t="n">
        <v>859350</v>
      </c>
      <c r="C8" s="5" t="n">
        <v>1240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80"/>
    <col customWidth="1" max="5" min="5" width="14"/>
  </cols>
  <sheetData>
    <row r="1" spans="1:5">
      <c r="A1" s="1" t="s">
        <v>686</v>
      </c>
      <c r="B1" s="2" t="s">
        <v>508</v>
      </c>
    </row>
    <row r="2" spans="1:5">
      <c r="B2" s="2" t="s">
        <v>687</v>
      </c>
      <c r="C2" s="2" t="s">
        <v>688</v>
      </c>
      <c r="D2" s="2" t="s">
        <v>689</v>
      </c>
      <c r="E2" s="2" t="s">
        <v>2</v>
      </c>
    </row>
    <row r="3" spans="1:5">
      <c r="A3" s="3" t="s">
        <v>690</v>
      </c>
    </row>
    <row r="4" spans="1:5">
      <c r="A4" s="4" t="s">
        <v>691</v>
      </c>
      <c r="D4" s="5" t="n">
        <v>2100000</v>
      </c>
    </row>
    <row r="5" spans="1:5">
      <c r="A5" s="4" t="s">
        <v>692</v>
      </c>
      <c r="D5" s="4" t="s">
        <v>693</v>
      </c>
    </row>
    <row r="6" spans="1:5">
      <c r="A6" s="4" t="s">
        <v>694</v>
      </c>
      <c r="D6" s="4" t="s">
        <v>695</v>
      </c>
    </row>
    <row r="7" spans="1:5">
      <c r="A7" s="4" t="s">
        <v>696</v>
      </c>
      <c r="D7" s="4" t="s">
        <v>697</v>
      </c>
    </row>
    <row r="8" spans="1:5">
      <c r="A8" s="4" t="s">
        <v>698</v>
      </c>
      <c r="B8" s="5" t="n">
        <v>500000</v>
      </c>
      <c r="C8" s="5" t="n">
        <v>600000</v>
      </c>
    </row>
    <row r="9" spans="1:5">
      <c r="A9" s="4" t="s">
        <v>699</v>
      </c>
      <c r="E9" s="5" t="n">
        <v>1000000</v>
      </c>
    </row>
    <row r="10" spans="1:5">
      <c r="A10" s="4" t="s">
        <v>700</v>
      </c>
      <c r="E10" s="5" t="n">
        <v>753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01</v>
      </c>
      <c r="B1" s="2" t="s">
        <v>2</v>
      </c>
      <c r="C1" s="2" t="s">
        <v>39</v>
      </c>
    </row>
    <row r="2" spans="1:3">
      <c r="A2" s="3" t="s">
        <v>278</v>
      </c>
    </row>
    <row r="3" spans="1:3">
      <c r="A3" s="4" t="s">
        <v>702</v>
      </c>
      <c r="B3" s="5" t="n">
        <v>1108</v>
      </c>
      <c r="C3" s="5" t="n">
        <v>819</v>
      </c>
    </row>
    <row r="4" spans="1:3">
      <c r="A4" s="4" t="s">
        <v>703</v>
      </c>
      <c r="B4" s="6" t="n">
        <v>3560</v>
      </c>
      <c r="C4" s="6" t="n">
        <v>2178</v>
      </c>
    </row>
    <row r="5" spans="1:3">
      <c r="A5" s="4" t="s">
        <v>704</v>
      </c>
      <c r="B5" s="5" t="n">
        <v>4668</v>
      </c>
      <c r="C5" s="5" t="n">
        <v>29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705</v>
      </c>
      <c r="C1" s="2" t="s">
        <v>1</v>
      </c>
    </row>
    <row r="2" spans="1:4">
      <c r="C2" s="2" t="s">
        <v>2</v>
      </c>
      <c r="D2" s="2" t="s">
        <v>39</v>
      </c>
    </row>
    <row r="3" spans="1:4">
      <c r="A3" s="4" t="s">
        <v>706</v>
      </c>
      <c r="C3" s="5" t="n">
        <v>269287</v>
      </c>
      <c r="D3" s="5" t="n">
        <v>222611</v>
      </c>
    </row>
    <row r="4" spans="1:4">
      <c r="A4" s="4" t="s">
        <v>707</v>
      </c>
    </row>
    <row r="5" spans="1:4">
      <c r="A5" s="4" t="s">
        <v>706</v>
      </c>
      <c r="B5" s="4" t="s">
        <v>708</v>
      </c>
      <c r="C5" s="6" t="n">
        <v>269287</v>
      </c>
      <c r="D5" s="4" t="s">
        <v>47</v>
      </c>
    </row>
    <row r="6" spans="1:4">
      <c r="A6" s="4" t="s">
        <v>709</v>
      </c>
    </row>
    <row r="7" spans="1:4">
      <c r="A7" s="4" t="s">
        <v>706</v>
      </c>
      <c r="B7" s="4" t="s">
        <v>710</v>
      </c>
      <c r="C7" s="4" t="s">
        <v>47</v>
      </c>
      <c r="D7" s="6" t="n">
        <v>67576</v>
      </c>
    </row>
    <row r="8" spans="1:4">
      <c r="A8" s="4" t="s">
        <v>711</v>
      </c>
    </row>
    <row r="9" spans="1:4">
      <c r="A9" s="4" t="s">
        <v>706</v>
      </c>
      <c r="B9" s="4" t="s">
        <v>712</v>
      </c>
      <c r="C9" s="4" t="s">
        <v>47</v>
      </c>
      <c r="D9" s="5" t="n">
        <v>155035</v>
      </c>
    </row>
    <row r="10" spans="1:4"/>
    <row r="11" spans="1:4">
      <c r="A11" s="4" t="s">
        <v>708</v>
      </c>
      <c r="B11" s="4" t="s">
        <v>713</v>
      </c>
    </row>
    <row r="12" spans="1:4">
      <c r="A12" s="4" t="s">
        <v>710</v>
      </c>
      <c r="B12" s="4" t="s">
        <v>714</v>
      </c>
    </row>
    <row r="13" spans="1:4">
      <c r="A13" s="4" t="s">
        <v>712</v>
      </c>
      <c r="B13" s="4" t="s">
        <v>715</v>
      </c>
    </row>
  </sheetData>
  <mergeCells count="6">
    <mergeCell ref="A1:B2"/>
    <mergeCell ref="C1:D1"/>
    <mergeCell ref="A10:C10"/>
    <mergeCell ref="B11:C11"/>
    <mergeCell ref="B12:C12"/>
    <mergeCell ref="B13:C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716</v>
      </c>
      <c r="B1" s="2" t="s">
        <v>508</v>
      </c>
      <c r="C1" s="2" t="s">
        <v>1</v>
      </c>
    </row>
    <row r="2" spans="1:4">
      <c r="B2" s="2" t="s">
        <v>717</v>
      </c>
      <c r="C2" s="2" t="s">
        <v>2</v>
      </c>
      <c r="D2" s="2" t="s">
        <v>39</v>
      </c>
    </row>
    <row r="3" spans="1:4">
      <c r="A3" s="4" t="s">
        <v>718</v>
      </c>
      <c r="C3" s="5" t="n">
        <v>0</v>
      </c>
      <c r="D3" s="5" t="n">
        <v>0</v>
      </c>
    </row>
    <row r="4" spans="1:4">
      <c r="A4" s="4" t="s">
        <v>63</v>
      </c>
      <c r="C4" s="4" t="s">
        <v>47</v>
      </c>
      <c r="D4" s="6" t="n">
        <v>39927</v>
      </c>
    </row>
    <row r="5" spans="1:4">
      <c r="A5" s="4" t="s">
        <v>69</v>
      </c>
      <c r="C5" s="6" t="n">
        <v>100000</v>
      </c>
      <c r="D5" s="6" t="n">
        <v>450000</v>
      </c>
    </row>
    <row r="6" spans="1:4">
      <c r="A6" s="4" t="s">
        <v>46</v>
      </c>
      <c r="C6" s="6" t="n">
        <v>34190</v>
      </c>
      <c r="D6" s="4" t="s">
        <v>47</v>
      </c>
    </row>
    <row r="7" spans="1:4">
      <c r="A7" s="4" t="s">
        <v>61</v>
      </c>
      <c r="C7" s="6" t="n">
        <v>14829</v>
      </c>
      <c r="D7" s="4" t="s">
        <v>47</v>
      </c>
    </row>
    <row r="8" spans="1:4">
      <c r="A8" s="4" t="s">
        <v>719</v>
      </c>
      <c r="C8" s="6" t="n">
        <v>65004</v>
      </c>
      <c r="D8" s="6" t="n">
        <v>43336</v>
      </c>
    </row>
    <row r="9" spans="1:4">
      <c r="A9" s="4" t="s">
        <v>720</v>
      </c>
    </row>
    <row r="10" spans="1:4">
      <c r="A10" s="4" t="s">
        <v>63</v>
      </c>
      <c r="C10" s="6" t="n">
        <v>0</v>
      </c>
      <c r="D10" s="6" t="n">
        <v>24540</v>
      </c>
    </row>
    <row r="11" spans="1:4">
      <c r="A11" s="4" t="s">
        <v>69</v>
      </c>
      <c r="C11" s="6" t="n">
        <v>100000</v>
      </c>
      <c r="D11" s="6" t="n">
        <v>450000</v>
      </c>
    </row>
    <row r="12" spans="1:4">
      <c r="A12" s="4" t="s">
        <v>721</v>
      </c>
    </row>
    <row r="13" spans="1:4">
      <c r="A13" s="4" t="s">
        <v>46</v>
      </c>
      <c r="C13" s="6" t="n">
        <v>32293</v>
      </c>
      <c r="D13" s="6" t="n">
        <v>0</v>
      </c>
    </row>
    <row r="14" spans="1:4">
      <c r="A14" s="4" t="s">
        <v>722</v>
      </c>
    </row>
    <row r="15" spans="1:4">
      <c r="A15" s="4" t="s">
        <v>63</v>
      </c>
      <c r="C15" s="6" t="n">
        <v>0</v>
      </c>
      <c r="D15" s="6" t="n">
        <v>15387</v>
      </c>
    </row>
    <row r="16" spans="1:4">
      <c r="A16" s="4" t="s">
        <v>46</v>
      </c>
      <c r="C16" s="6" t="n">
        <v>1897</v>
      </c>
      <c r="D16" s="6" t="n">
        <v>0</v>
      </c>
    </row>
    <row r="17" spans="1:4">
      <c r="A17" s="4" t="s">
        <v>707</v>
      </c>
    </row>
    <row r="18" spans="1:4">
      <c r="A18" s="4" t="s">
        <v>61</v>
      </c>
      <c r="C18" s="6" t="n">
        <v>14829</v>
      </c>
      <c r="D18" s="6" t="n">
        <v>0</v>
      </c>
    </row>
    <row r="19" spans="1:4">
      <c r="A19" s="4" t="s">
        <v>723</v>
      </c>
    </row>
    <row r="20" spans="1:4">
      <c r="A20" s="4" t="s">
        <v>724</v>
      </c>
      <c r="B20" s="5" t="n">
        <v>1000</v>
      </c>
      <c r="D20" s="5" t="n">
        <v>1000</v>
      </c>
    </row>
    <row r="21" spans="1:4">
      <c r="A21" s="4" t="s">
        <v>725</v>
      </c>
      <c r="B21" s="4" t="s">
        <v>726</v>
      </c>
    </row>
    <row r="22" spans="1:4">
      <c r="A22" s="4" t="s">
        <v>727</v>
      </c>
    </row>
    <row r="23" spans="1:4">
      <c r="A23" s="4" t="s">
        <v>728</v>
      </c>
      <c r="C23" s="5" t="n">
        <v>5417</v>
      </c>
    </row>
    <row r="24" spans="1:4">
      <c r="A24" s="4" t="s">
        <v>729</v>
      </c>
      <c r="C24" s="4" t="s">
        <v>730</v>
      </c>
    </row>
    <row r="25" spans="1:4">
      <c r="A25" s="4" t="s">
        <v>731</v>
      </c>
      <c r="C25" s="4" t="s">
        <v>73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80"/>
    <col customWidth="1" max="3" min="3" width="16"/>
    <col customWidth="1" max="4" min="4" width="14"/>
  </cols>
  <sheetData>
    <row r="1" spans="1:4">
      <c r="A1" s="1" t="s">
        <v>733</v>
      </c>
      <c r="C1" s="2" t="s">
        <v>1</v>
      </c>
    </row>
    <row r="2" spans="1:4">
      <c r="C2" s="2" t="s">
        <v>2</v>
      </c>
      <c r="D2" s="2" t="s">
        <v>39</v>
      </c>
    </row>
    <row r="3" spans="1:4">
      <c r="A3" s="3" t="s">
        <v>286</v>
      </c>
    </row>
    <row r="4" spans="1:4">
      <c r="A4" s="4" t="s">
        <v>734</v>
      </c>
      <c r="B4" s="4" t="s">
        <v>708</v>
      </c>
      <c r="C4" s="5" t="n">
        <v>-7665284</v>
      </c>
      <c r="D4" s="5" t="n">
        <v>-3794872</v>
      </c>
    </row>
    <row r="5" spans="1:4">
      <c r="A5" s="4" t="s">
        <v>735</v>
      </c>
      <c r="C5" s="6" t="n">
        <v>-387012</v>
      </c>
      <c r="D5" s="6" t="n">
        <v>-254773</v>
      </c>
    </row>
    <row r="6" spans="1:4">
      <c r="A6" s="4" t="s">
        <v>736</v>
      </c>
      <c r="C6" s="5" t="n">
        <v>-8052296</v>
      </c>
      <c r="D6" s="5" t="n">
        <v>-4049645</v>
      </c>
    </row>
    <row r="7" spans="1:4"/>
    <row r="8" spans="1:4">
      <c r="A8" s="4" t="s">
        <v>708</v>
      </c>
      <c r="B8" s="4" t="s">
        <v>737</v>
      </c>
    </row>
  </sheetData>
  <mergeCells count="4">
    <mergeCell ref="A1:B2"/>
    <mergeCell ref="C1:D1"/>
    <mergeCell ref="A7:C7"/>
    <mergeCell ref="B8:C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38</v>
      </c>
      <c r="B1" s="2" t="s">
        <v>1</v>
      </c>
    </row>
    <row r="2" spans="1:3">
      <c r="B2" s="2" t="s">
        <v>2</v>
      </c>
      <c r="C2" s="2" t="s">
        <v>39</v>
      </c>
    </row>
    <row r="3" spans="1:3">
      <c r="A3" s="3" t="s">
        <v>739</v>
      </c>
    </row>
    <row r="4" spans="1:3">
      <c r="A4" s="4" t="s">
        <v>740</v>
      </c>
      <c r="B4" s="4" t="s">
        <v>47</v>
      </c>
      <c r="C4" s="4" t="s">
        <v>47</v>
      </c>
    </row>
    <row r="5" spans="1:3">
      <c r="A5" s="4" t="s">
        <v>741</v>
      </c>
      <c r="B5" s="4" t="s">
        <v>47</v>
      </c>
      <c r="C5" s="4" t="s">
        <v>47</v>
      </c>
    </row>
    <row r="6" spans="1:3">
      <c r="A6" s="4" t="s">
        <v>742</v>
      </c>
      <c r="B6" s="4" t="s">
        <v>47</v>
      </c>
      <c r="C6" s="4" t="s">
        <v>47</v>
      </c>
    </row>
    <row r="7" spans="1:3">
      <c r="A7" s="4" t="s">
        <v>743</v>
      </c>
      <c r="B7" s="4" t="s">
        <v>47</v>
      </c>
      <c r="C7" s="4" t="s">
        <v>47</v>
      </c>
    </row>
    <row r="8" spans="1:3">
      <c r="A8" s="3" t="s">
        <v>744</v>
      </c>
    </row>
    <row r="9" spans="1:3">
      <c r="A9" s="4" t="s">
        <v>740</v>
      </c>
      <c r="B9" s="4" t="s">
        <v>47</v>
      </c>
      <c r="C9" s="4" t="s">
        <v>47</v>
      </c>
    </row>
    <row r="10" spans="1:3">
      <c r="A10" s="4" t="s">
        <v>741</v>
      </c>
      <c r="B10" s="4" t="s">
        <v>47</v>
      </c>
      <c r="C10" s="4" t="s">
        <v>47</v>
      </c>
    </row>
    <row r="11" spans="1:3">
      <c r="A11" s="4" t="s">
        <v>742</v>
      </c>
      <c r="B11" s="4" t="s">
        <v>47</v>
      </c>
      <c r="C11" s="4" t="s">
        <v>47</v>
      </c>
    </row>
    <row r="12" spans="1:3">
      <c r="A12" s="4" t="s">
        <v>745</v>
      </c>
      <c r="B12" s="4" t="s">
        <v>47</v>
      </c>
      <c r="C12" s="4" t="s">
        <v>47</v>
      </c>
    </row>
    <row r="13" spans="1:3">
      <c r="A13" s="4" t="s">
        <v>746</v>
      </c>
      <c r="B13" s="4" t="s">
        <v>47</v>
      </c>
      <c r="C13" s="4" t="s">
        <v>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7</v>
      </c>
      <c r="B1" s="2" t="s">
        <v>1</v>
      </c>
    </row>
    <row r="2" spans="1:3">
      <c r="B2" s="2" t="s">
        <v>2</v>
      </c>
      <c r="C2" s="2" t="s">
        <v>39</v>
      </c>
    </row>
    <row r="3" spans="1:3">
      <c r="A3" s="3" t="s">
        <v>286</v>
      </c>
    </row>
    <row r="4" spans="1:3">
      <c r="A4" s="4" t="s">
        <v>748</v>
      </c>
      <c r="B4" s="4" t="s">
        <v>577</v>
      </c>
      <c r="C4" s="4" t="s">
        <v>749</v>
      </c>
    </row>
    <row r="5" spans="1:3">
      <c r="A5" s="4" t="s">
        <v>750</v>
      </c>
      <c r="B5" s="4" t="s">
        <v>751</v>
      </c>
      <c r="C5" s="4" t="s">
        <v>752</v>
      </c>
    </row>
    <row r="6" spans="1:3">
      <c r="A6" s="4" t="s">
        <v>753</v>
      </c>
      <c r="B6" s="4" t="s">
        <v>754</v>
      </c>
      <c r="C6" s="4" t="s">
        <v>755</v>
      </c>
    </row>
    <row r="7" spans="1:3">
      <c r="A7" s="4" t="s">
        <v>756</v>
      </c>
      <c r="B7" s="4" t="s">
        <v>757</v>
      </c>
      <c r="C7" s="4" t="s">
        <v>758</v>
      </c>
    </row>
    <row r="8" spans="1:3">
      <c r="A8" s="4" t="s">
        <v>759</v>
      </c>
      <c r="B8" s="4" t="s">
        <v>760</v>
      </c>
      <c r="C8" s="4" t="s">
        <v>761</v>
      </c>
    </row>
    <row r="9" spans="1:3">
      <c r="A9" s="4" t="s">
        <v>762</v>
      </c>
      <c r="B9" s="4" t="s">
        <v>763</v>
      </c>
      <c r="C9" s="4" t="s">
        <v>7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64</v>
      </c>
      <c r="B1" s="2" t="s">
        <v>2</v>
      </c>
      <c r="C1" s="2" t="s">
        <v>39</v>
      </c>
    </row>
    <row r="2" spans="1:3">
      <c r="A2" s="3" t="s">
        <v>765</v>
      </c>
    </row>
    <row r="3" spans="1:3">
      <c r="A3" s="4" t="s">
        <v>766</v>
      </c>
      <c r="B3" s="5" t="n">
        <v>2077091</v>
      </c>
      <c r="C3" s="5" t="n">
        <v>420695</v>
      </c>
    </row>
    <row r="4" spans="1:3">
      <c r="A4" s="4" t="s">
        <v>767</v>
      </c>
      <c r="B4" s="6" t="n">
        <v>-2077091</v>
      </c>
      <c r="C4" s="6" t="n">
        <v>-420695</v>
      </c>
    </row>
    <row r="5" spans="1:3">
      <c r="A5" s="4" t="s">
        <v>768</v>
      </c>
      <c r="B5" s="4" t="s">
        <v>47</v>
      </c>
      <c r="C5" s="4" t="s">
        <v>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9</v>
      </c>
      <c r="B1" s="2" t="s">
        <v>1</v>
      </c>
    </row>
    <row r="2" spans="1:3">
      <c r="B2" s="2" t="s">
        <v>2</v>
      </c>
      <c r="C2" s="2" t="s">
        <v>39</v>
      </c>
    </row>
    <row r="3" spans="1:3">
      <c r="A3" s="3" t="s">
        <v>770</v>
      </c>
    </row>
    <row r="4" spans="1:3">
      <c r="A4" s="4" t="s">
        <v>771</v>
      </c>
      <c r="B4" s="4" t="s">
        <v>577</v>
      </c>
      <c r="C4" s="4" t="s">
        <v>749</v>
      </c>
    </row>
    <row r="5" spans="1:3">
      <c r="A5" s="4" t="s">
        <v>772</v>
      </c>
      <c r="B5" s="4" t="s">
        <v>773</v>
      </c>
    </row>
    <row r="6" spans="1:3">
      <c r="A6" s="4" t="s">
        <v>774</v>
      </c>
      <c r="B6" s="5" t="n">
        <v>7390000</v>
      </c>
    </row>
    <row r="7" spans="1:3">
      <c r="A7" s="4" t="s">
        <v>767</v>
      </c>
      <c r="B7" s="6" t="n">
        <v>2077091</v>
      </c>
      <c r="C7" s="5" t="n">
        <v>420695</v>
      </c>
    </row>
    <row r="8" spans="1:3">
      <c r="A8" s="4" t="s">
        <v>775</v>
      </c>
      <c r="B8" s="5" t="n">
        <v>1656396</v>
      </c>
    </row>
    <row r="9" spans="1:3">
      <c r="A9" s="4" t="s">
        <v>776</v>
      </c>
      <c r="B9" s="4" t="s">
        <v>777</v>
      </c>
    </row>
    <row r="10" spans="1:3">
      <c r="A10" s="4" t="s">
        <v>778</v>
      </c>
      <c r="B10" s="5" t="n">
        <v>10000</v>
      </c>
    </row>
    <row r="11" spans="1:3">
      <c r="A11" s="4" t="s">
        <v>779</v>
      </c>
      <c r="B11" s="5" t="n">
        <v>608000</v>
      </c>
    </row>
    <row r="12" spans="1:3">
      <c r="A12" s="4" t="s">
        <v>780</v>
      </c>
      <c r="B12" s="4" t="s">
        <v>481</v>
      </c>
    </row>
    <row r="13" spans="1:3">
      <c r="A13" s="4" t="s">
        <v>781</v>
      </c>
      <c r="B13" s="4" t="s">
        <v>782</v>
      </c>
    </row>
    <row r="14" spans="1:3">
      <c r="A14" s="4" t="s">
        <v>660</v>
      </c>
    </row>
    <row r="15" spans="1:3">
      <c r="A15" s="3" t="s">
        <v>770</v>
      </c>
    </row>
    <row r="16" spans="1:3">
      <c r="A16" s="4" t="s">
        <v>783</v>
      </c>
      <c r="B16" s="5" t="n">
        <v>572613</v>
      </c>
      <c r="C16" s="5" t="n">
        <v>14330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1"/>
    <col customWidth="1" max="2" min="2" width="30"/>
  </cols>
  <sheetData>
    <row r="1" spans="1:2">
      <c r="A1" s="1" t="s">
        <v>784</v>
      </c>
      <c r="B1" s="2" t="s">
        <v>1</v>
      </c>
    </row>
    <row r="2" spans="1:2">
      <c r="B2" s="2" t="s">
        <v>785</v>
      </c>
    </row>
    <row r="3" spans="1:2">
      <c r="A3" s="4" t="s">
        <v>786</v>
      </c>
    </row>
    <row r="4" spans="1:2">
      <c r="A4" s="4" t="s">
        <v>787</v>
      </c>
      <c r="B4" s="6" t="n">
        <v>2000000</v>
      </c>
    </row>
    <row r="5" spans="1:2">
      <c r="A5" s="4" t="s">
        <v>788</v>
      </c>
      <c r="B5" s="4" t="s">
        <v>789</v>
      </c>
    </row>
    <row r="6" spans="1:2">
      <c r="A6" s="4" t="s">
        <v>790</v>
      </c>
      <c r="B6" s="8" t="n">
        <v>0.5</v>
      </c>
    </row>
    <row r="7" spans="1:2">
      <c r="A7" s="4" t="s">
        <v>791</v>
      </c>
      <c r="B7" s="6" t="n">
        <v>1277778</v>
      </c>
    </row>
    <row r="8" spans="1:2">
      <c r="A8" s="4" t="s">
        <v>792</v>
      </c>
      <c r="B8" s="10" t="n">
        <v>0.5</v>
      </c>
    </row>
    <row r="9" spans="1:2">
      <c r="A9" s="4" t="s">
        <v>793</v>
      </c>
    </row>
    <row r="10" spans="1:2">
      <c r="A10" s="4" t="s">
        <v>787</v>
      </c>
      <c r="B10" s="6" t="n">
        <v>60000</v>
      </c>
    </row>
    <row r="11" spans="1:2">
      <c r="A11" s="4" t="s">
        <v>788</v>
      </c>
      <c r="B11" s="4" t="s">
        <v>794</v>
      </c>
    </row>
    <row r="12" spans="1:2">
      <c r="A12" s="4" t="s">
        <v>790</v>
      </c>
      <c r="B12" s="8" t="n">
        <v>1.49</v>
      </c>
    </row>
    <row r="13" spans="1:2">
      <c r="A13" s="4" t="s">
        <v>791</v>
      </c>
      <c r="B13" s="6" t="n">
        <v>60000</v>
      </c>
    </row>
    <row r="14" spans="1:2">
      <c r="A14" s="4" t="s">
        <v>792</v>
      </c>
      <c r="B14" s="8" t="n">
        <v>1.49</v>
      </c>
    </row>
    <row r="15" spans="1:2">
      <c r="A15" s="4" t="s">
        <v>795</v>
      </c>
    </row>
    <row r="16" spans="1:2">
      <c r="A16" s="4" t="s">
        <v>787</v>
      </c>
      <c r="B16" s="6" t="n">
        <v>50000</v>
      </c>
    </row>
    <row r="17" spans="1:2">
      <c r="A17" s="4" t="s">
        <v>788</v>
      </c>
      <c r="B17" s="4" t="s">
        <v>796</v>
      </c>
    </row>
    <row r="18" spans="1:2">
      <c r="A18" s="4" t="s">
        <v>790</v>
      </c>
      <c r="B18" s="5" t="n">
        <v>1</v>
      </c>
    </row>
    <row r="19" spans="1:2">
      <c r="A19" s="4" t="s">
        <v>791</v>
      </c>
      <c r="B19" s="6" t="n">
        <v>50000</v>
      </c>
    </row>
    <row r="20" spans="1:2">
      <c r="A20" s="4" t="s">
        <v>792</v>
      </c>
      <c r="B20" s="5" t="n">
        <v>1</v>
      </c>
    </row>
    <row r="21" spans="1:2">
      <c r="A21" s="4" t="s">
        <v>795</v>
      </c>
    </row>
    <row r="22" spans="1:2">
      <c r="A22" s="4" t="s">
        <v>787</v>
      </c>
      <c r="B22" s="6" t="n">
        <v>180000</v>
      </c>
    </row>
    <row r="23" spans="1:2">
      <c r="A23" s="4" t="s">
        <v>788</v>
      </c>
      <c r="B23" s="4" t="s">
        <v>797</v>
      </c>
    </row>
    <row r="24" spans="1:2">
      <c r="A24" s="4" t="s">
        <v>790</v>
      </c>
      <c r="B24" s="5" t="n">
        <v>1</v>
      </c>
    </row>
    <row r="25" spans="1:2">
      <c r="A25" s="4" t="s">
        <v>791</v>
      </c>
      <c r="B25" s="6" t="n">
        <v>180000</v>
      </c>
    </row>
    <row r="26" spans="1:2">
      <c r="A26" s="4" t="s">
        <v>792</v>
      </c>
      <c r="B26" s="5" t="n">
        <v>1</v>
      </c>
    </row>
    <row r="27" spans="1:2">
      <c r="A27" s="4" t="s">
        <v>798</v>
      </c>
    </row>
    <row r="28" spans="1:2">
      <c r="A28" s="4" t="s">
        <v>787</v>
      </c>
      <c r="B28" s="6" t="n">
        <v>110000</v>
      </c>
    </row>
    <row r="29" spans="1:2">
      <c r="A29" s="4" t="s">
        <v>788</v>
      </c>
      <c r="B29" s="4" t="s">
        <v>799</v>
      </c>
    </row>
    <row r="30" spans="1:2">
      <c r="A30" s="4" t="s">
        <v>790</v>
      </c>
      <c r="B30" s="10" t="n">
        <v>2.5</v>
      </c>
    </row>
    <row r="31" spans="1:2">
      <c r="A31" s="4" t="s">
        <v>791</v>
      </c>
      <c r="B31" s="6" t="n">
        <v>110000</v>
      </c>
    </row>
    <row r="32" spans="1:2">
      <c r="A32" s="4" t="s">
        <v>792</v>
      </c>
      <c r="B32" s="10" t="n">
        <v>2.5</v>
      </c>
    </row>
    <row r="33" spans="1:2">
      <c r="A33" s="4" t="s">
        <v>795</v>
      </c>
    </row>
    <row r="34" spans="1:2">
      <c r="A34" s="4" t="s">
        <v>787</v>
      </c>
      <c r="B34" s="6" t="n">
        <v>180000</v>
      </c>
    </row>
    <row r="35" spans="1:2">
      <c r="A35" s="4" t="s">
        <v>788</v>
      </c>
      <c r="B35" s="4" t="s">
        <v>800</v>
      </c>
    </row>
    <row r="36" spans="1:2">
      <c r="A36" s="4" t="s">
        <v>790</v>
      </c>
      <c r="B36" s="5" t="n">
        <v>1</v>
      </c>
    </row>
    <row r="37" spans="1:2">
      <c r="A37" s="4" t="s">
        <v>791</v>
      </c>
      <c r="B37" s="6" t="n">
        <v>180000</v>
      </c>
    </row>
    <row r="38" spans="1:2">
      <c r="A38" s="4" t="s">
        <v>792</v>
      </c>
      <c r="B38" s="5" t="n">
        <v>1</v>
      </c>
    </row>
    <row r="39" spans="1:2">
      <c r="A39" s="4" t="s">
        <v>801</v>
      </c>
    </row>
    <row r="40" spans="1:2">
      <c r="A40" s="4" t="s">
        <v>787</v>
      </c>
      <c r="B40" s="6" t="n">
        <v>20000</v>
      </c>
    </row>
    <row r="41" spans="1:2">
      <c r="A41" s="4" t="s">
        <v>788</v>
      </c>
      <c r="B41" s="4" t="s">
        <v>802</v>
      </c>
    </row>
    <row r="42" spans="1:2">
      <c r="A42" s="4" t="s">
        <v>790</v>
      </c>
      <c r="B42" s="10" t="n">
        <v>2.3</v>
      </c>
    </row>
    <row r="43" spans="1:2">
      <c r="A43" s="4" t="s">
        <v>791</v>
      </c>
      <c r="B43" s="6" t="n">
        <v>20000</v>
      </c>
    </row>
    <row r="44" spans="1:2">
      <c r="A44" s="4" t="s">
        <v>792</v>
      </c>
      <c r="B44" s="10" t="n">
        <v>2.3</v>
      </c>
    </row>
    <row r="45" spans="1:2">
      <c r="A45" s="4" t="s">
        <v>801</v>
      </c>
    </row>
    <row r="46" spans="1:2">
      <c r="A46" s="4" t="s">
        <v>787</v>
      </c>
      <c r="B46" s="6" t="n">
        <v>20000</v>
      </c>
    </row>
    <row r="47" spans="1:2">
      <c r="A47" s="4" t="s">
        <v>788</v>
      </c>
      <c r="B47" s="4" t="s">
        <v>803</v>
      </c>
    </row>
    <row r="48" spans="1:2">
      <c r="A48" s="4" t="s">
        <v>790</v>
      </c>
      <c r="B48" s="10" t="n">
        <v>2.3</v>
      </c>
    </row>
    <row r="49" spans="1:2">
      <c r="A49" s="4" t="s">
        <v>791</v>
      </c>
      <c r="B49" s="6" t="n">
        <v>20000</v>
      </c>
    </row>
    <row r="50" spans="1:2">
      <c r="A50" s="4" t="s">
        <v>792</v>
      </c>
      <c r="B50" s="10" t="n">
        <v>2.3</v>
      </c>
    </row>
    <row r="51" spans="1:2">
      <c r="A51" s="4" t="s">
        <v>804</v>
      </c>
    </row>
    <row r="52" spans="1:2">
      <c r="A52" s="4" t="s">
        <v>787</v>
      </c>
      <c r="B52" s="6" t="n">
        <v>20000</v>
      </c>
    </row>
    <row r="53" spans="1:2">
      <c r="A53" s="4" t="s">
        <v>788</v>
      </c>
      <c r="B53" s="4" t="s">
        <v>805</v>
      </c>
    </row>
    <row r="54" spans="1:2">
      <c r="A54" s="4" t="s">
        <v>790</v>
      </c>
      <c r="B54" s="10" t="n">
        <v>2.8</v>
      </c>
    </row>
    <row r="55" spans="1:2">
      <c r="A55" s="4" t="s">
        <v>791</v>
      </c>
      <c r="B55" s="6" t="n">
        <v>20000</v>
      </c>
    </row>
    <row r="56" spans="1:2">
      <c r="A56" s="4" t="s">
        <v>792</v>
      </c>
      <c r="B56" s="10" t="n">
        <v>2.8</v>
      </c>
    </row>
    <row r="57" spans="1:2">
      <c r="A57" s="4" t="s">
        <v>804</v>
      </c>
    </row>
    <row r="58" spans="1:2">
      <c r="A58" s="4" t="s">
        <v>787</v>
      </c>
      <c r="B58" s="6" t="n">
        <v>20000</v>
      </c>
    </row>
    <row r="59" spans="1:2">
      <c r="A59" s="4" t="s">
        <v>788</v>
      </c>
      <c r="B59" s="4" t="s">
        <v>806</v>
      </c>
    </row>
    <row r="60" spans="1:2">
      <c r="A60" s="4" t="s">
        <v>790</v>
      </c>
      <c r="B60" s="10" t="n">
        <v>2.8</v>
      </c>
    </row>
    <row r="61" spans="1:2">
      <c r="A61" s="4" t="s">
        <v>791</v>
      </c>
      <c r="B61" s="6" t="n">
        <v>6667</v>
      </c>
    </row>
    <row r="62" spans="1:2">
      <c r="A62" s="4" t="s">
        <v>792</v>
      </c>
      <c r="B62" s="10" t="n">
        <v>2.8</v>
      </c>
    </row>
    <row r="63" spans="1:2">
      <c r="A63" s="4" t="s">
        <v>795</v>
      </c>
    </row>
    <row r="64" spans="1:2">
      <c r="A64" s="4" t="s">
        <v>787</v>
      </c>
      <c r="B64" s="6" t="n">
        <v>180000</v>
      </c>
    </row>
    <row r="65" spans="1:2">
      <c r="A65" s="4" t="s">
        <v>788</v>
      </c>
      <c r="B65" s="4" t="s">
        <v>807</v>
      </c>
    </row>
    <row r="66" spans="1:2">
      <c r="A66" s="4" t="s">
        <v>790</v>
      </c>
      <c r="B66" s="5" t="n">
        <v>1</v>
      </c>
    </row>
    <row r="67" spans="1:2">
      <c r="A67" s="4" t="s">
        <v>791</v>
      </c>
      <c r="B67" s="4" t="s">
        <v>47</v>
      </c>
    </row>
    <row r="68" spans="1:2">
      <c r="A68" s="4" t="s">
        <v>792</v>
      </c>
      <c r="B68" s="4" t="s">
        <v>47</v>
      </c>
    </row>
    <row r="69" spans="1:2">
      <c r="A69" s="4" t="s">
        <v>808</v>
      </c>
    </row>
    <row r="70" spans="1:2">
      <c r="A70" s="4" t="s">
        <v>787</v>
      </c>
      <c r="B70" s="6" t="n">
        <v>2840000</v>
      </c>
    </row>
    <row r="71" spans="1:2">
      <c r="A71" s="4" t="s">
        <v>788</v>
      </c>
      <c r="B71" s="4" t="s">
        <v>809</v>
      </c>
    </row>
    <row r="72" spans="1:2">
      <c r="A72" s="4" t="s">
        <v>790</v>
      </c>
      <c r="B72" s="8" t="n">
        <v>0.76</v>
      </c>
    </row>
    <row r="73" spans="1:2">
      <c r="A73" s="4" t="s">
        <v>791</v>
      </c>
      <c r="B73" s="6" t="n">
        <v>1924445</v>
      </c>
    </row>
    <row r="74" spans="1:2">
      <c r="A74" s="4" t="s">
        <v>792</v>
      </c>
      <c r="B74" s="8" t="n">
        <v>0.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10</v>
      </c>
      <c r="B1" s="2" t="s">
        <v>1</v>
      </c>
    </row>
    <row r="2" spans="1:3">
      <c r="B2" s="2" t="s">
        <v>2</v>
      </c>
      <c r="C2" s="2" t="s">
        <v>39</v>
      </c>
    </row>
    <row r="3" spans="1:3">
      <c r="A3" s="4" t="s">
        <v>811</v>
      </c>
    </row>
    <row r="4" spans="1:3">
      <c r="A4" s="3" t="s">
        <v>812</v>
      </c>
    </row>
    <row r="5" spans="1:3">
      <c r="A5" s="4" t="s">
        <v>813</v>
      </c>
      <c r="B5" s="6" t="n">
        <v>2110000</v>
      </c>
      <c r="C5" s="4" t="s">
        <v>47</v>
      </c>
    </row>
    <row r="6" spans="1:3">
      <c r="A6" s="4" t="s">
        <v>814</v>
      </c>
      <c r="B6" s="6" t="n">
        <v>180000</v>
      </c>
      <c r="C6" s="6" t="n">
        <v>2110000</v>
      </c>
    </row>
    <row r="7" spans="1:3">
      <c r="A7" s="4" t="s">
        <v>815</v>
      </c>
      <c r="B7" s="5" t="n">
        <v>-10000</v>
      </c>
    </row>
    <row r="8" spans="1:3">
      <c r="A8" s="4" t="s">
        <v>816</v>
      </c>
      <c r="B8" s="4" t="s">
        <v>47</v>
      </c>
    </row>
    <row r="9" spans="1:3">
      <c r="A9" s="4" t="s">
        <v>817</v>
      </c>
      <c r="B9" s="6" t="n">
        <v>2280000</v>
      </c>
      <c r="C9" s="6" t="n">
        <v>2110000</v>
      </c>
    </row>
    <row r="10" spans="1:3">
      <c r="A10" s="4" t="s">
        <v>818</v>
      </c>
      <c r="B10" s="6" t="n">
        <v>1557778</v>
      </c>
    </row>
    <row r="11" spans="1:3">
      <c r="A11" s="4" t="s">
        <v>819</v>
      </c>
      <c r="B11" s="6" t="n">
        <v>722222</v>
      </c>
    </row>
    <row r="12" spans="1:3">
      <c r="A12" s="3" t="s">
        <v>820</v>
      </c>
    </row>
    <row r="13" spans="1:3">
      <c r="A13" s="4" t="s">
        <v>813</v>
      </c>
      <c r="B13" s="8" t="n">
        <v>0.54</v>
      </c>
      <c r="C13" s="4" t="s">
        <v>47</v>
      </c>
    </row>
    <row r="14" spans="1:3">
      <c r="A14" s="4" t="s">
        <v>814</v>
      </c>
      <c r="B14" s="11" t="n">
        <v>2.49</v>
      </c>
      <c r="C14" s="11" t="n">
        <v>0.54</v>
      </c>
    </row>
    <row r="15" spans="1:3">
      <c r="A15" s="4" t="s">
        <v>815</v>
      </c>
      <c r="B15" s="11" t="n">
        <v>2.5</v>
      </c>
    </row>
    <row r="16" spans="1:3">
      <c r="A16" s="4" t="s">
        <v>816</v>
      </c>
      <c r="B16" s="4" t="s">
        <v>47</v>
      </c>
      <c r="C16" s="4" t="s">
        <v>47</v>
      </c>
    </row>
    <row r="17" spans="1:3">
      <c r="A17" s="4" t="s">
        <v>821</v>
      </c>
      <c r="B17" s="11" t="n">
        <v>0.6899999999999999</v>
      </c>
      <c r="C17" s="8" t="n">
        <v>0.54</v>
      </c>
    </row>
    <row r="18" spans="1:3">
      <c r="A18" s="4" t="s">
        <v>822</v>
      </c>
      <c r="B18" s="11" t="n">
        <v>0.77</v>
      </c>
    </row>
    <row r="19" spans="1:3">
      <c r="A19" s="4" t="s">
        <v>819</v>
      </c>
      <c r="B19" s="8" t="n">
        <v>0.5</v>
      </c>
    </row>
    <row r="20" spans="1:3">
      <c r="A20" s="4" t="s">
        <v>453</v>
      </c>
    </row>
    <row r="21" spans="1:3">
      <c r="A21" s="3" t="s">
        <v>812</v>
      </c>
    </row>
    <row r="22" spans="1:3">
      <c r="A22" s="4" t="s">
        <v>813</v>
      </c>
      <c r="B22" s="6" t="n">
        <v>180000</v>
      </c>
      <c r="C22" s="4" t="s">
        <v>47</v>
      </c>
    </row>
    <row r="23" spans="1:3">
      <c r="A23" s="4" t="s">
        <v>814</v>
      </c>
      <c r="B23" s="6" t="n">
        <v>380000</v>
      </c>
      <c r="C23" s="6" t="n">
        <v>180000</v>
      </c>
    </row>
    <row r="24" spans="1:3">
      <c r="A24" s="4" t="s">
        <v>816</v>
      </c>
      <c r="B24" s="4" t="s">
        <v>47</v>
      </c>
      <c r="C24" s="4" t="s">
        <v>47</v>
      </c>
    </row>
    <row r="25" spans="1:3">
      <c r="A25" s="4" t="s">
        <v>817</v>
      </c>
      <c r="B25" s="6" t="n">
        <v>560000</v>
      </c>
      <c r="C25" s="6" t="n">
        <v>180000</v>
      </c>
    </row>
    <row r="26" spans="1:3">
      <c r="A26" s="4" t="s">
        <v>818</v>
      </c>
      <c r="B26" s="6" t="n">
        <v>366667</v>
      </c>
    </row>
    <row r="27" spans="1:3">
      <c r="A27" s="4" t="s">
        <v>819</v>
      </c>
      <c r="B27" s="6" t="n">
        <v>193333</v>
      </c>
    </row>
    <row r="28" spans="1:3">
      <c r="A28" s="3" t="s">
        <v>820</v>
      </c>
    </row>
    <row r="29" spans="1:3">
      <c r="A29" s="4" t="s">
        <v>813</v>
      </c>
      <c r="B29" s="5" t="n">
        <v>1</v>
      </c>
      <c r="C29" s="4" t="s">
        <v>47</v>
      </c>
    </row>
    <row r="30" spans="1:3">
      <c r="A30" s="4" t="s">
        <v>814</v>
      </c>
      <c r="B30" s="11" t="n">
        <v>1.09</v>
      </c>
      <c r="C30" s="6" t="n">
        <v>1</v>
      </c>
    </row>
    <row r="31" spans="1:3">
      <c r="A31" s="4" t="s">
        <v>816</v>
      </c>
      <c r="B31" s="4" t="s">
        <v>47</v>
      </c>
      <c r="C31" s="4" t="s">
        <v>47</v>
      </c>
    </row>
    <row r="32" spans="1:3">
      <c r="A32" s="4" t="s">
        <v>821</v>
      </c>
      <c r="B32" s="11" t="n">
        <v>1.06</v>
      </c>
      <c r="C32" s="5" t="n">
        <v>1</v>
      </c>
    </row>
    <row r="33" spans="1:3">
      <c r="A33" s="4" t="s">
        <v>822</v>
      </c>
      <c r="B33" s="11" t="n">
        <v>1.03</v>
      </c>
    </row>
    <row r="34" spans="1:3">
      <c r="A34" s="4" t="s">
        <v>819</v>
      </c>
      <c r="B34" s="8" t="n">
        <v>1.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7"/>
    <col customWidth="1" max="3" min="3" width="14"/>
  </cols>
  <sheetData>
    <row r="1" spans="1:3">
      <c r="A1" s="1" t="s">
        <v>823</v>
      </c>
      <c r="B1" s="2" t="s">
        <v>1</v>
      </c>
    </row>
    <row r="2" spans="1:3">
      <c r="B2" s="2" t="s">
        <v>2</v>
      </c>
      <c r="C2" s="2" t="s">
        <v>39</v>
      </c>
    </row>
    <row r="3" spans="1:3">
      <c r="A3" s="4" t="s">
        <v>446</v>
      </c>
    </row>
    <row r="4" spans="1:3">
      <c r="A4" s="4" t="s">
        <v>824</v>
      </c>
      <c r="B4" s="4" t="s">
        <v>763</v>
      </c>
      <c r="C4" s="4" t="s">
        <v>763</v>
      </c>
    </row>
    <row r="5" spans="1:3">
      <c r="A5" s="4" t="s">
        <v>825</v>
      </c>
      <c r="B5" s="4" t="s">
        <v>622</v>
      </c>
    </row>
    <row r="6" spans="1:3">
      <c r="A6" s="4" t="s">
        <v>826</v>
      </c>
    </row>
    <row r="7" spans="1:3">
      <c r="A7" s="4" t="s">
        <v>825</v>
      </c>
      <c r="C7" s="4" t="s">
        <v>622</v>
      </c>
    </row>
    <row r="8" spans="1:3">
      <c r="A8" s="4" t="s">
        <v>827</v>
      </c>
      <c r="B8" s="4" t="s">
        <v>828</v>
      </c>
      <c r="C8" s="4" t="s">
        <v>829</v>
      </c>
    </row>
    <row r="9" spans="1:3">
      <c r="A9" s="4" t="s">
        <v>830</v>
      </c>
      <c r="B9" s="4" t="s">
        <v>831</v>
      </c>
      <c r="C9" s="4" t="s">
        <v>832</v>
      </c>
    </row>
    <row r="10" spans="1:3">
      <c r="A10" s="4" t="s">
        <v>833</v>
      </c>
    </row>
    <row r="11" spans="1:3">
      <c r="A11" s="4" t="s">
        <v>825</v>
      </c>
      <c r="C11" s="4" t="s">
        <v>627</v>
      </c>
    </row>
    <row r="12" spans="1:3">
      <c r="A12" s="4" t="s">
        <v>827</v>
      </c>
      <c r="B12" s="4" t="s">
        <v>834</v>
      </c>
      <c r="C12" s="4" t="s">
        <v>835</v>
      </c>
    </row>
    <row r="13" spans="1:3">
      <c r="A13" s="4" t="s">
        <v>830</v>
      </c>
      <c r="B13" s="4" t="s">
        <v>836</v>
      </c>
      <c r="C13" s="4" t="s">
        <v>837</v>
      </c>
    </row>
    <row r="14" spans="1:3">
      <c r="A14" s="4" t="s">
        <v>453</v>
      </c>
    </row>
    <row r="15" spans="1:3">
      <c r="A15" s="4" t="s">
        <v>824</v>
      </c>
      <c r="B15" s="4" t="s">
        <v>763</v>
      </c>
      <c r="C15" s="4" t="s">
        <v>763</v>
      </c>
    </row>
    <row r="16" spans="1:3">
      <c r="A16" s="4" t="s">
        <v>825</v>
      </c>
      <c r="C16" s="4" t="s">
        <v>625</v>
      </c>
    </row>
    <row r="17" spans="1:3">
      <c r="A17" s="4" t="s">
        <v>838</v>
      </c>
    </row>
    <row r="18" spans="1:3">
      <c r="A18" s="4" t="s">
        <v>825</v>
      </c>
      <c r="B18" s="4" t="s">
        <v>839</v>
      </c>
    </row>
    <row r="19" spans="1:3">
      <c r="A19" s="4" t="s">
        <v>827</v>
      </c>
      <c r="B19" s="4" t="s">
        <v>840</v>
      </c>
      <c r="C19" s="4" t="s">
        <v>841</v>
      </c>
    </row>
    <row r="20" spans="1:3">
      <c r="A20" s="4" t="s">
        <v>830</v>
      </c>
      <c r="B20" s="4" t="s">
        <v>842</v>
      </c>
      <c r="C20" s="4" t="s">
        <v>843</v>
      </c>
    </row>
    <row r="21" spans="1:3">
      <c r="A21" s="4" t="s">
        <v>844</v>
      </c>
    </row>
    <row r="22" spans="1:3">
      <c r="A22" s="4" t="s">
        <v>825</v>
      </c>
      <c r="B22" s="4" t="s">
        <v>622</v>
      </c>
    </row>
    <row r="23" spans="1:3">
      <c r="A23" s="4" t="s">
        <v>827</v>
      </c>
      <c r="B23" s="4" t="s">
        <v>845</v>
      </c>
      <c r="C23" s="4" t="s">
        <v>829</v>
      </c>
    </row>
    <row r="24" spans="1:3">
      <c r="A24" s="4" t="s">
        <v>830</v>
      </c>
      <c r="B24" s="4" t="s">
        <v>846</v>
      </c>
      <c r="C24" s="4" t="s">
        <v>84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48</v>
      </c>
      <c r="B1" s="2" t="s">
        <v>1</v>
      </c>
    </row>
    <row r="2" spans="1:3">
      <c r="B2" s="2" t="s">
        <v>2</v>
      </c>
      <c r="C2" s="2" t="s">
        <v>39</v>
      </c>
    </row>
    <row r="3" spans="1:3">
      <c r="A3" s="4" t="s">
        <v>453</v>
      </c>
    </row>
    <row r="4" spans="1:3">
      <c r="A4" s="3" t="s">
        <v>812</v>
      </c>
    </row>
    <row r="5" spans="1:3">
      <c r="A5" s="4" t="s">
        <v>849</v>
      </c>
      <c r="B5" s="6" t="n">
        <v>180000</v>
      </c>
      <c r="C5" s="4" t="s">
        <v>47</v>
      </c>
    </row>
    <row r="6" spans="1:3">
      <c r="A6" s="4" t="s">
        <v>814</v>
      </c>
      <c r="B6" s="6" t="n">
        <v>380000</v>
      </c>
      <c r="C6" s="6" t="n">
        <v>180000</v>
      </c>
    </row>
    <row r="7" spans="1:3">
      <c r="A7" s="4" t="s">
        <v>850</v>
      </c>
      <c r="B7" s="6" t="n">
        <v>-366667</v>
      </c>
      <c r="C7" s="4" t="s">
        <v>47</v>
      </c>
    </row>
    <row r="8" spans="1:3">
      <c r="A8" s="4" t="s">
        <v>851</v>
      </c>
      <c r="B8" s="4" t="s">
        <v>47</v>
      </c>
      <c r="C8" s="4" t="s">
        <v>47</v>
      </c>
    </row>
    <row r="9" spans="1:3">
      <c r="A9" s="4" t="s">
        <v>852</v>
      </c>
      <c r="B9" s="6" t="n">
        <v>193333</v>
      </c>
      <c r="C9" s="6" t="n">
        <v>180000</v>
      </c>
    </row>
    <row r="10" spans="1:3">
      <c r="A10" s="3" t="s">
        <v>820</v>
      </c>
    </row>
    <row r="11" spans="1:3">
      <c r="A11" s="4" t="s">
        <v>849</v>
      </c>
      <c r="B11" s="5" t="n">
        <v>1</v>
      </c>
      <c r="C11" s="4" t="s">
        <v>47</v>
      </c>
    </row>
    <row r="12" spans="1:3">
      <c r="A12" s="4" t="s">
        <v>814</v>
      </c>
      <c r="B12" s="11" t="n">
        <v>1.09</v>
      </c>
      <c r="C12" s="6" t="n">
        <v>1</v>
      </c>
    </row>
    <row r="13" spans="1:3">
      <c r="A13" s="4" t="s">
        <v>850</v>
      </c>
      <c r="B13" s="11" t="n">
        <v>-1.03</v>
      </c>
      <c r="C13" s="4" t="s">
        <v>47</v>
      </c>
    </row>
    <row r="14" spans="1:3">
      <c r="A14" s="4" t="s">
        <v>851</v>
      </c>
      <c r="B14" s="4" t="s">
        <v>47</v>
      </c>
      <c r="C14" s="4" t="s">
        <v>47</v>
      </c>
    </row>
    <row r="15" spans="1:3">
      <c r="A15" s="4" t="s">
        <v>852</v>
      </c>
      <c r="B15" s="8" t="n">
        <v>1.12</v>
      </c>
      <c r="C15" s="5" t="n">
        <v>1</v>
      </c>
    </row>
    <row r="16" spans="1:3">
      <c r="A16" s="3" t="s">
        <v>853</v>
      </c>
    </row>
    <row r="17" spans="1:3">
      <c r="A17" s="4" t="s">
        <v>854</v>
      </c>
      <c r="B17" s="5" t="n">
        <v>323490</v>
      </c>
    </row>
    <row r="18" spans="1:3">
      <c r="A18" s="4" t="s">
        <v>446</v>
      </c>
    </row>
    <row r="19" spans="1:3">
      <c r="A19" s="3" t="s">
        <v>812</v>
      </c>
    </row>
    <row r="20" spans="1:3">
      <c r="A20" s="4" t="s">
        <v>849</v>
      </c>
      <c r="B20" s="6" t="n">
        <v>1428889</v>
      </c>
      <c r="C20" s="4" t="s">
        <v>47</v>
      </c>
    </row>
    <row r="21" spans="1:3">
      <c r="A21" s="4" t="s">
        <v>814</v>
      </c>
      <c r="B21" s="6" t="n">
        <v>180000</v>
      </c>
      <c r="C21" s="6" t="n">
        <v>2110000</v>
      </c>
    </row>
    <row r="22" spans="1:3">
      <c r="A22" s="4" t="s">
        <v>850</v>
      </c>
      <c r="B22" s="6" t="n">
        <v>-876667</v>
      </c>
      <c r="C22" s="6" t="n">
        <v>-681111</v>
      </c>
    </row>
    <row r="23" spans="1:3">
      <c r="A23" s="4" t="s">
        <v>851</v>
      </c>
      <c r="B23" s="6" t="n">
        <v>-10000</v>
      </c>
      <c r="C23" s="4" t="s">
        <v>47</v>
      </c>
    </row>
    <row r="24" spans="1:3">
      <c r="A24" s="4" t="s">
        <v>852</v>
      </c>
      <c r="B24" s="6" t="n">
        <v>722222</v>
      </c>
      <c r="C24" s="6" t="n">
        <v>1428889</v>
      </c>
    </row>
    <row r="25" spans="1:3">
      <c r="A25" s="3" t="s">
        <v>820</v>
      </c>
    </row>
    <row r="26" spans="1:3">
      <c r="A26" s="4" t="s">
        <v>849</v>
      </c>
      <c r="B26" s="8" t="n">
        <v>0.51</v>
      </c>
      <c r="C26" s="4" t="s">
        <v>47</v>
      </c>
    </row>
    <row r="27" spans="1:3">
      <c r="A27" s="4" t="s">
        <v>814</v>
      </c>
      <c r="B27" s="11" t="n">
        <v>2.49</v>
      </c>
      <c r="C27" s="11" t="n">
        <v>0.54</v>
      </c>
    </row>
    <row r="28" spans="1:3">
      <c r="A28" s="4" t="s">
        <v>850</v>
      </c>
      <c r="B28" s="11" t="n">
        <v>-0.91</v>
      </c>
      <c r="C28" s="11" t="n">
        <v>-0.59</v>
      </c>
    </row>
    <row r="29" spans="1:3">
      <c r="A29" s="4" t="s">
        <v>851</v>
      </c>
      <c r="B29" s="11" t="n">
        <v>-2.5</v>
      </c>
      <c r="C29" s="4" t="s">
        <v>47</v>
      </c>
    </row>
    <row r="30" spans="1:3">
      <c r="A30" s="4" t="s">
        <v>852</v>
      </c>
      <c r="B30" s="8" t="n">
        <v>0.5</v>
      </c>
      <c r="C30" s="8" t="n">
        <v>0.51</v>
      </c>
    </row>
    <row r="31" spans="1:3">
      <c r="A31" s="3" t="s">
        <v>853</v>
      </c>
    </row>
    <row r="32" spans="1:3">
      <c r="A32" s="4" t="s">
        <v>849</v>
      </c>
      <c r="B32" s="5" t="n">
        <v>1876079</v>
      </c>
      <c r="C32" s="4" t="s">
        <v>47</v>
      </c>
    </row>
    <row r="33" spans="1:3">
      <c r="A33" s="4" t="s">
        <v>814</v>
      </c>
      <c r="B33" s="6" t="n">
        <v>446911</v>
      </c>
      <c r="C33" s="6" t="n">
        <v>2719960</v>
      </c>
    </row>
    <row r="34" spans="1:3">
      <c r="A34" s="4" t="s">
        <v>850</v>
      </c>
      <c r="B34" s="6" t="n">
        <v>-1396116</v>
      </c>
      <c r="C34" s="6" t="n">
        <v>-843881</v>
      </c>
    </row>
    <row r="35" spans="1:3">
      <c r="A35" s="4" t="s">
        <v>851</v>
      </c>
      <c r="B35" s="6" t="n">
        <v>-24095</v>
      </c>
      <c r="C35" s="4" t="s">
        <v>47</v>
      </c>
    </row>
    <row r="36" spans="1:3">
      <c r="A36" s="4" t="s">
        <v>854</v>
      </c>
      <c r="B36" s="5" t="n">
        <v>902779</v>
      </c>
      <c r="C36" s="5" t="n">
        <v>18760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30"/>
  </cols>
  <sheetData>
    <row r="1" spans="1:2">
      <c r="A1" s="1" t="s">
        <v>855</v>
      </c>
      <c r="B1" s="2" t="s">
        <v>1</v>
      </c>
    </row>
    <row r="2" spans="1:2">
      <c r="B2" s="2" t="s">
        <v>785</v>
      </c>
    </row>
    <row r="3" spans="1:2">
      <c r="A3" s="3" t="s">
        <v>856</v>
      </c>
    </row>
    <row r="4" spans="1:2">
      <c r="A4" s="4" t="s">
        <v>857</v>
      </c>
      <c r="B4" s="4" t="s">
        <v>47</v>
      </c>
    </row>
    <row r="5" spans="1:2">
      <c r="A5" s="4" t="s">
        <v>858</v>
      </c>
      <c r="B5" s="6" t="n">
        <v>578891</v>
      </c>
    </row>
    <row r="6" spans="1:2">
      <c r="A6" s="4" t="s">
        <v>859</v>
      </c>
      <c r="B6" s="4" t="s">
        <v>47</v>
      </c>
    </row>
    <row r="7" spans="1:2">
      <c r="A7" s="4" t="s">
        <v>860</v>
      </c>
      <c r="B7" s="6" t="n">
        <v>578891</v>
      </c>
    </row>
    <row r="8" spans="1:2">
      <c r="A8" s="3" t="s">
        <v>820</v>
      </c>
    </row>
    <row r="9" spans="1:2">
      <c r="A9" s="4" t="s">
        <v>861</v>
      </c>
      <c r="B9" s="4" t="s">
        <v>47</v>
      </c>
    </row>
    <row r="10" spans="1:2">
      <c r="A10" s="4" t="s">
        <v>862</v>
      </c>
      <c r="B10" s="11" t="n">
        <v>1.28</v>
      </c>
    </row>
    <row r="11" spans="1:2">
      <c r="A11" s="4" t="s">
        <v>863</v>
      </c>
      <c r="B11" s="4" t="s">
        <v>47</v>
      </c>
    </row>
    <row r="12" spans="1:2">
      <c r="A12" s="4" t="s">
        <v>864</v>
      </c>
      <c r="B12" s="8" t="n">
        <v>1.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865</v>
      </c>
      <c r="B1" s="2" t="s">
        <v>1</v>
      </c>
    </row>
    <row r="2" spans="1:3">
      <c r="B2" s="2" t="s">
        <v>2</v>
      </c>
      <c r="C2" s="2" t="s">
        <v>39</v>
      </c>
    </row>
    <row r="3" spans="1:3">
      <c r="A3" s="4" t="s">
        <v>866</v>
      </c>
      <c r="B3" s="6" t="n">
        <v>578891</v>
      </c>
      <c r="C3" s="4" t="s">
        <v>47</v>
      </c>
    </row>
    <row r="4" spans="1:3">
      <c r="A4" s="4" t="s">
        <v>867</v>
      </c>
      <c r="B4" s="6" t="n">
        <v>578891</v>
      </c>
    </row>
    <row r="5" spans="1:3">
      <c r="A5" s="4" t="s">
        <v>868</v>
      </c>
      <c r="B5" s="8" t="n">
        <v>1.28</v>
      </c>
      <c r="C5" s="4" t="s">
        <v>47</v>
      </c>
    </row>
    <row r="6" spans="1:3">
      <c r="A6" s="4" t="s">
        <v>869</v>
      </c>
      <c r="B6" s="8" t="n">
        <v>1.28</v>
      </c>
    </row>
    <row r="7" spans="1:3">
      <c r="A7" s="4" t="s">
        <v>870</v>
      </c>
    </row>
    <row r="8" spans="1:3">
      <c r="A8" s="4" t="s">
        <v>867</v>
      </c>
      <c r="B8" s="6" t="n">
        <v>360500</v>
      </c>
    </row>
    <row r="9" spans="1:3">
      <c r="A9" s="4" t="s">
        <v>871</v>
      </c>
      <c r="B9" s="4" t="s">
        <v>872</v>
      </c>
    </row>
    <row r="10" spans="1:3">
      <c r="A10" s="4" t="s">
        <v>869</v>
      </c>
      <c r="B10" s="5" t="n">
        <v>1</v>
      </c>
    </row>
    <row r="11" spans="1:3">
      <c r="A11" s="4" t="s">
        <v>873</v>
      </c>
    </row>
    <row r="12" spans="1:3">
      <c r="A12" s="4" t="s">
        <v>867</v>
      </c>
      <c r="B12" s="6" t="n">
        <v>151235</v>
      </c>
    </row>
    <row r="13" spans="1:3">
      <c r="A13" s="4" t="s">
        <v>871</v>
      </c>
      <c r="B13" s="4" t="s">
        <v>874</v>
      </c>
    </row>
    <row r="14" spans="1:3">
      <c r="A14" s="4" t="s">
        <v>869</v>
      </c>
      <c r="B14" s="8" t="n">
        <v>1.62</v>
      </c>
    </row>
    <row r="15" spans="1:3">
      <c r="A15" s="4" t="s">
        <v>875</v>
      </c>
    </row>
    <row r="16" spans="1:3">
      <c r="A16" s="4" t="s">
        <v>867</v>
      </c>
      <c r="B16" s="6" t="n">
        <v>5960</v>
      </c>
    </row>
    <row r="17" spans="1:3">
      <c r="A17" s="4" t="s">
        <v>871</v>
      </c>
      <c r="B17" s="4" t="s">
        <v>876</v>
      </c>
    </row>
    <row r="18" spans="1:3">
      <c r="A18" s="4" t="s">
        <v>869</v>
      </c>
      <c r="B18" s="8" t="n">
        <v>1.85</v>
      </c>
    </row>
    <row r="19" spans="1:3">
      <c r="A19" s="4" t="s">
        <v>877</v>
      </c>
    </row>
    <row r="20" spans="1:3">
      <c r="A20" s="4" t="s">
        <v>867</v>
      </c>
      <c r="B20" s="6" t="n">
        <v>36750</v>
      </c>
    </row>
    <row r="21" spans="1:3">
      <c r="A21" s="4" t="s">
        <v>871</v>
      </c>
      <c r="B21" s="4" t="s">
        <v>878</v>
      </c>
    </row>
    <row r="22" spans="1:3">
      <c r="A22" s="4" t="s">
        <v>869</v>
      </c>
      <c r="B22" s="10" t="n">
        <v>1.9</v>
      </c>
    </row>
    <row r="23" spans="1:3">
      <c r="A23" s="4" t="s">
        <v>879</v>
      </c>
    </row>
    <row r="24" spans="1:3">
      <c r="A24" s="4" t="s">
        <v>867</v>
      </c>
      <c r="B24" s="6" t="n">
        <v>24446</v>
      </c>
    </row>
    <row r="25" spans="1:3">
      <c r="A25" s="4" t="s">
        <v>871</v>
      </c>
      <c r="B25" s="4" t="s">
        <v>880</v>
      </c>
    </row>
    <row r="26" spans="1:3">
      <c r="A26" s="4" t="s">
        <v>869</v>
      </c>
      <c r="B26" s="8" t="n">
        <v>2.24</v>
      </c>
    </row>
    <row r="27" spans="1:3">
      <c r="A27" s="4" t="s">
        <v>881</v>
      </c>
    </row>
    <row r="28" spans="1:3">
      <c r="A28" s="4" t="s">
        <v>867</v>
      </c>
      <c r="B28" s="6" t="n">
        <v>578891</v>
      </c>
    </row>
    <row r="29" spans="1:3">
      <c r="A29" s="4" t="s">
        <v>871</v>
      </c>
      <c r="B29" s="4" t="s">
        <v>882</v>
      </c>
    </row>
    <row r="30" spans="1:3">
      <c r="A30" s="4" t="s">
        <v>869</v>
      </c>
      <c r="B30" s="8" t="n">
        <v>1.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7"/>
    <col customWidth="1" max="8" min="8" width="14"/>
  </cols>
  <sheetData>
    <row r="1" spans="1:8">
      <c r="A1" s="1" t="s">
        <v>883</v>
      </c>
      <c r="B1" s="2" t="s">
        <v>884</v>
      </c>
      <c r="C1" s="2" t="s">
        <v>885</v>
      </c>
      <c r="D1" s="2" t="s">
        <v>886</v>
      </c>
      <c r="E1" s="2" t="s">
        <v>887</v>
      </c>
      <c r="F1" s="2" t="s">
        <v>473</v>
      </c>
      <c r="G1" s="2" t="s">
        <v>2</v>
      </c>
      <c r="H1" s="2" t="s">
        <v>39</v>
      </c>
    </row>
    <row r="2" spans="1:8">
      <c r="A2" s="3" t="s">
        <v>888</v>
      </c>
    </row>
    <row r="3" spans="1:8">
      <c r="A3" s="4" t="s">
        <v>92</v>
      </c>
      <c r="G3" s="6" t="n">
        <v>10000000</v>
      </c>
      <c r="H3" s="6" t="n">
        <v>10000000</v>
      </c>
    </row>
    <row r="4" spans="1:8">
      <c r="A4" s="4" t="s">
        <v>91</v>
      </c>
      <c r="G4" s="7" t="n">
        <v>0.0001</v>
      </c>
      <c r="H4" s="7" t="n">
        <v>0.0001</v>
      </c>
    </row>
    <row r="5" spans="1:8">
      <c r="A5" s="4" t="s">
        <v>889</v>
      </c>
      <c r="G5" s="6" t="n">
        <v>490000000</v>
      </c>
      <c r="H5" s="6" t="n">
        <v>490000000</v>
      </c>
    </row>
    <row r="6" spans="1:8">
      <c r="A6" s="4" t="s">
        <v>95</v>
      </c>
      <c r="G6" s="7" t="n">
        <v>0.0001</v>
      </c>
      <c r="H6" s="7" t="n">
        <v>0.0001</v>
      </c>
    </row>
    <row r="7" spans="1:8">
      <c r="A7" s="4" t="s">
        <v>93</v>
      </c>
      <c r="G7" s="6" t="n">
        <v>0</v>
      </c>
      <c r="H7" s="6" t="n">
        <v>0</v>
      </c>
    </row>
    <row r="8" spans="1:8">
      <c r="A8" s="4" t="s">
        <v>94</v>
      </c>
      <c r="G8" s="6" t="n">
        <v>0</v>
      </c>
      <c r="H8" s="6" t="n">
        <v>0</v>
      </c>
    </row>
    <row r="9" spans="1:8">
      <c r="A9" s="4" t="s">
        <v>97</v>
      </c>
      <c r="G9" s="6" t="n">
        <v>73830751</v>
      </c>
      <c r="H9" s="6" t="n">
        <v>70278622</v>
      </c>
    </row>
    <row r="10" spans="1:8">
      <c r="A10" s="4" t="s">
        <v>98</v>
      </c>
      <c r="G10" s="6" t="n">
        <v>73310751</v>
      </c>
      <c r="H10" s="6" t="n">
        <v>70278622</v>
      </c>
    </row>
    <row r="11" spans="1:8">
      <c r="A11" s="4" t="s">
        <v>890</v>
      </c>
      <c r="G11" s="6" t="n">
        <v>578891</v>
      </c>
    </row>
    <row r="12" spans="1:8">
      <c r="A12" s="4" t="s">
        <v>891</v>
      </c>
      <c r="G12" s="8" t="n">
        <v>1.28</v>
      </c>
      <c r="H12" s="4" t="s">
        <v>47</v>
      </c>
    </row>
    <row r="13" spans="1:8">
      <c r="A13" s="4" t="s">
        <v>892</v>
      </c>
      <c r="G13" s="4" t="s">
        <v>622</v>
      </c>
    </row>
    <row r="14" spans="1:8">
      <c r="A14" s="4" t="s">
        <v>172</v>
      </c>
      <c r="G14" s="5" t="n">
        <v>1371450</v>
      </c>
    </row>
    <row r="15" spans="1:8">
      <c r="A15" s="4" t="s">
        <v>185</v>
      </c>
      <c r="G15" s="6" t="n">
        <v>3092981</v>
      </c>
      <c r="H15" s="5" t="n">
        <v>992997</v>
      </c>
    </row>
    <row r="16" spans="1:8">
      <c r="A16" s="4" t="s">
        <v>893</v>
      </c>
      <c r="G16" s="6" t="n">
        <v>850840</v>
      </c>
    </row>
    <row r="17" spans="1:8">
      <c r="A17" s="4" t="s">
        <v>894</v>
      </c>
      <c r="G17" s="6" t="n">
        <v>850840</v>
      </c>
    </row>
    <row r="18" spans="1:8">
      <c r="A18" s="4" t="s">
        <v>895</v>
      </c>
      <c r="H18" s="6" t="n">
        <v>50625</v>
      </c>
    </row>
    <row r="19" spans="1:8">
      <c r="A19" s="4" t="s">
        <v>196</v>
      </c>
      <c r="G19" s="4" t="s">
        <v>47</v>
      </c>
      <c r="H19" s="6" t="n">
        <v>876087</v>
      </c>
    </row>
    <row r="20" spans="1:8">
      <c r="A20" s="4" t="s">
        <v>896</v>
      </c>
      <c r="G20" s="6" t="n">
        <v>495750</v>
      </c>
    </row>
    <row r="21" spans="1:8">
      <c r="A21" s="4" t="s">
        <v>556</v>
      </c>
    </row>
    <row r="22" spans="1:8">
      <c r="A22" s="3" t="s">
        <v>888</v>
      </c>
    </row>
    <row r="23" spans="1:8">
      <c r="A23" s="4" t="s">
        <v>897</v>
      </c>
      <c r="G23" s="6" t="n">
        <v>1213605</v>
      </c>
    </row>
    <row r="24" spans="1:8">
      <c r="A24" s="4" t="s">
        <v>453</v>
      </c>
    </row>
    <row r="25" spans="1:8">
      <c r="A25" s="3" t="s">
        <v>888</v>
      </c>
    </row>
    <row r="26" spans="1:8">
      <c r="A26" s="4" t="s">
        <v>115</v>
      </c>
      <c r="G26" s="6" t="n">
        <v>831165</v>
      </c>
      <c r="H26" s="6" t="n">
        <v>149116</v>
      </c>
    </row>
    <row r="27" spans="1:8">
      <c r="A27" s="4" t="s">
        <v>898</v>
      </c>
      <c r="G27" s="5" t="n">
        <v>323490</v>
      </c>
    </row>
    <row r="28" spans="1:8">
      <c r="A28" s="4" t="s">
        <v>899</v>
      </c>
      <c r="G28" s="4" t="s">
        <v>900</v>
      </c>
    </row>
    <row r="29" spans="1:8">
      <c r="A29" s="4" t="s">
        <v>901</v>
      </c>
      <c r="G29" s="5" t="n">
        <v>945000</v>
      </c>
    </row>
    <row r="30" spans="1:8">
      <c r="A30" s="4" t="s">
        <v>902</v>
      </c>
      <c r="G30" s="6" t="n">
        <v>630000</v>
      </c>
    </row>
    <row r="31" spans="1:8">
      <c r="A31" s="4" t="s">
        <v>446</v>
      </c>
    </row>
    <row r="32" spans="1:8">
      <c r="A32" s="3" t="s">
        <v>888</v>
      </c>
    </row>
    <row r="33" spans="1:8">
      <c r="A33" s="4" t="s">
        <v>897</v>
      </c>
      <c r="G33" s="6" t="n">
        <v>446911</v>
      </c>
      <c r="H33" s="6" t="n">
        <v>2719960</v>
      </c>
    </row>
    <row r="34" spans="1:8">
      <c r="A34" s="4" t="s">
        <v>115</v>
      </c>
      <c r="G34" s="6" t="n">
        <v>422816</v>
      </c>
      <c r="H34" s="5" t="n">
        <v>843881</v>
      </c>
    </row>
    <row r="35" spans="1:8">
      <c r="A35" s="4" t="s">
        <v>898</v>
      </c>
      <c r="G35" s="5" t="n">
        <v>902778</v>
      </c>
    </row>
    <row r="36" spans="1:8">
      <c r="A36" s="4" t="s">
        <v>899</v>
      </c>
      <c r="G36" s="4" t="s">
        <v>903</v>
      </c>
    </row>
    <row r="37" spans="1:8">
      <c r="A37" s="4" t="s">
        <v>901</v>
      </c>
      <c r="G37" s="5" t="n">
        <v>4708600</v>
      </c>
    </row>
    <row r="38" spans="1:8">
      <c r="A38" s="4" t="s">
        <v>902</v>
      </c>
      <c r="G38" s="5" t="n">
        <v>3083601</v>
      </c>
    </row>
    <row r="39" spans="1:8">
      <c r="A39" s="4" t="s">
        <v>513</v>
      </c>
    </row>
    <row r="40" spans="1:8">
      <c r="A40" s="3" t="s">
        <v>888</v>
      </c>
    </row>
    <row r="41" spans="1:8">
      <c r="A41" s="4" t="s">
        <v>904</v>
      </c>
      <c r="F41" s="6" t="n">
        <v>500000</v>
      </c>
    </row>
    <row r="42" spans="1:8">
      <c r="A42" s="4" t="s">
        <v>905</v>
      </c>
      <c r="F42" s="5" t="n">
        <v>500000</v>
      </c>
    </row>
    <row r="43" spans="1:8">
      <c r="A43" s="4" t="s">
        <v>906</v>
      </c>
      <c r="F43" s="4" t="s">
        <v>907</v>
      </c>
    </row>
    <row r="44" spans="1:8">
      <c r="A44" s="4" t="s">
        <v>496</v>
      </c>
    </row>
    <row r="45" spans="1:8">
      <c r="A45" s="3" t="s">
        <v>888</v>
      </c>
    </row>
    <row r="46" spans="1:8">
      <c r="A46" s="4" t="s">
        <v>522</v>
      </c>
      <c r="F46" s="4" t="s">
        <v>523</v>
      </c>
    </row>
    <row r="47" spans="1:8">
      <c r="A47" s="4" t="s">
        <v>908</v>
      </c>
    </row>
    <row r="48" spans="1:8">
      <c r="A48" s="3" t="s">
        <v>888</v>
      </c>
    </row>
    <row r="49" spans="1:8">
      <c r="A49" s="4" t="s">
        <v>522</v>
      </c>
      <c r="F49" s="4" t="s">
        <v>909</v>
      </c>
    </row>
    <row r="50" spans="1:8">
      <c r="A50" s="4" t="s">
        <v>910</v>
      </c>
    </row>
    <row r="51" spans="1:8">
      <c r="A51" s="3" t="s">
        <v>888</v>
      </c>
    </row>
    <row r="52" spans="1:8">
      <c r="A52" s="4" t="s">
        <v>911</v>
      </c>
      <c r="H52" s="6" t="n">
        <v>5150000</v>
      </c>
    </row>
    <row r="53" spans="1:8">
      <c r="A53" s="4" t="s">
        <v>912</v>
      </c>
      <c r="H53" s="5" t="n">
        <v>1</v>
      </c>
    </row>
    <row r="54" spans="1:8">
      <c r="A54" s="4" t="s">
        <v>913</v>
      </c>
      <c r="H54" s="5" t="n">
        <v>5099375</v>
      </c>
    </row>
    <row r="55" spans="1:8">
      <c r="A55" s="4" t="s">
        <v>895</v>
      </c>
      <c r="H55" s="5" t="n">
        <v>50625</v>
      </c>
    </row>
    <row r="56" spans="1:8">
      <c r="A56" s="4" t="s">
        <v>914</v>
      </c>
    </row>
    <row r="57" spans="1:8">
      <c r="A57" s="3" t="s">
        <v>888</v>
      </c>
    </row>
    <row r="58" spans="1:8">
      <c r="A58" s="4" t="s">
        <v>890</v>
      </c>
      <c r="G58" s="6" t="n">
        <v>151235</v>
      </c>
    </row>
    <row r="59" spans="1:8">
      <c r="A59" s="4" t="s">
        <v>891</v>
      </c>
      <c r="G59" s="8" t="n">
        <v>1.62</v>
      </c>
    </row>
    <row r="60" spans="1:8">
      <c r="A60" s="4" t="s">
        <v>915</v>
      </c>
    </row>
    <row r="61" spans="1:8">
      <c r="A61" s="3" t="s">
        <v>888</v>
      </c>
    </row>
    <row r="62" spans="1:8">
      <c r="A62" s="4" t="s">
        <v>890</v>
      </c>
      <c r="G62" s="6" t="n">
        <v>5960</v>
      </c>
    </row>
    <row r="63" spans="1:8">
      <c r="A63" s="4" t="s">
        <v>891</v>
      </c>
      <c r="G63" s="8" t="n">
        <v>1.85</v>
      </c>
    </row>
    <row r="64" spans="1:8">
      <c r="A64" s="4" t="s">
        <v>916</v>
      </c>
    </row>
    <row r="65" spans="1:8">
      <c r="A65" s="3" t="s">
        <v>888</v>
      </c>
    </row>
    <row r="66" spans="1:8">
      <c r="A66" s="4" t="s">
        <v>890</v>
      </c>
      <c r="G66" s="6" t="n">
        <v>36750</v>
      </c>
    </row>
    <row r="67" spans="1:8">
      <c r="A67" s="4" t="s">
        <v>891</v>
      </c>
      <c r="G67" s="8" t="n">
        <v>1.9</v>
      </c>
    </row>
    <row r="68" spans="1:8">
      <c r="A68" s="4" t="s">
        <v>917</v>
      </c>
    </row>
    <row r="69" spans="1:8">
      <c r="A69" s="3" t="s">
        <v>888</v>
      </c>
    </row>
    <row r="70" spans="1:8">
      <c r="A70" s="4" t="s">
        <v>890</v>
      </c>
      <c r="G70" s="6" t="n">
        <v>24446</v>
      </c>
    </row>
    <row r="71" spans="1:8">
      <c r="A71" s="4" t="s">
        <v>891</v>
      </c>
      <c r="G71" s="8" t="n">
        <v>2.24</v>
      </c>
    </row>
    <row r="72" spans="1:8">
      <c r="A72" s="4" t="s">
        <v>918</v>
      </c>
    </row>
    <row r="73" spans="1:8">
      <c r="A73" s="3" t="s">
        <v>888</v>
      </c>
    </row>
    <row r="74" spans="1:8">
      <c r="A74" s="4" t="s">
        <v>890</v>
      </c>
      <c r="G74" s="6" t="n">
        <v>218391</v>
      </c>
    </row>
    <row r="75" spans="1:8">
      <c r="A75" s="4" t="s">
        <v>919</v>
      </c>
    </row>
    <row r="76" spans="1:8">
      <c r="A76" s="3" t="s">
        <v>888</v>
      </c>
    </row>
    <row r="77" spans="1:8">
      <c r="A77" s="4" t="s">
        <v>920</v>
      </c>
      <c r="E77" s="6" t="n">
        <v>520000</v>
      </c>
    </row>
    <row r="78" spans="1:8">
      <c r="A78" s="4" t="s">
        <v>921</v>
      </c>
      <c r="E78" s="5" t="n">
        <v>522500</v>
      </c>
    </row>
    <row r="79" spans="1:8">
      <c r="A79" s="4" t="s">
        <v>922</v>
      </c>
    </row>
    <row r="80" spans="1:8">
      <c r="A80" s="3" t="s">
        <v>888</v>
      </c>
    </row>
    <row r="81" spans="1:8">
      <c r="A81" s="4" t="s">
        <v>923</v>
      </c>
      <c r="E81" s="5" t="n">
        <v>2500</v>
      </c>
    </row>
    <row r="82" spans="1:8">
      <c r="A82" s="4" t="s">
        <v>924</v>
      </c>
    </row>
    <row r="83" spans="1:8">
      <c r="A83" s="3" t="s">
        <v>888</v>
      </c>
    </row>
    <row r="84" spans="1:8">
      <c r="A84" s="4" t="s">
        <v>904</v>
      </c>
      <c r="B84" s="6" t="n">
        <v>2000000</v>
      </c>
    </row>
    <row r="85" spans="1:8">
      <c r="A85" s="4" t="s">
        <v>905</v>
      </c>
      <c r="B85" s="5" t="n">
        <v>2000000</v>
      </c>
    </row>
    <row r="86" spans="1:8">
      <c r="A86" s="4" t="s">
        <v>925</v>
      </c>
    </row>
    <row r="87" spans="1:8">
      <c r="A87" s="3" t="s">
        <v>888</v>
      </c>
    </row>
    <row r="88" spans="1:8">
      <c r="A88" s="4" t="s">
        <v>904</v>
      </c>
      <c r="C88" s="6" t="n">
        <v>3000000</v>
      </c>
    </row>
    <row r="89" spans="1:8">
      <c r="A89" s="4" t="s">
        <v>905</v>
      </c>
      <c r="C89" s="5" t="n">
        <v>3000000</v>
      </c>
    </row>
    <row r="90" spans="1:8">
      <c r="A90" s="4" t="s">
        <v>926</v>
      </c>
    </row>
    <row r="91" spans="1:8">
      <c r="A91" s="3" t="s">
        <v>888</v>
      </c>
    </row>
    <row r="92" spans="1:8">
      <c r="A92" s="4" t="s">
        <v>927</v>
      </c>
      <c r="D92" s="4" t="s">
        <v>928</v>
      </c>
    </row>
    <row r="93" spans="1:8">
      <c r="A93" s="4" t="s">
        <v>912</v>
      </c>
      <c r="D93" s="8" t="n">
        <v>1.2</v>
      </c>
    </row>
    <row r="94" spans="1:8">
      <c r="A94" s="4" t="s">
        <v>929</v>
      </c>
      <c r="D94" s="4" t="s">
        <v>930</v>
      </c>
    </row>
    <row r="95" spans="1:8">
      <c r="A95" s="4" t="s">
        <v>931</v>
      </c>
    </row>
    <row r="96" spans="1:8">
      <c r="A96" s="3" t="s">
        <v>888</v>
      </c>
    </row>
    <row r="97" spans="1:8">
      <c r="A97" s="4" t="s">
        <v>932</v>
      </c>
      <c r="G97" s="5" t="n">
        <v>7064717</v>
      </c>
    </row>
    <row r="98" spans="1:8">
      <c r="A98" s="4" t="s">
        <v>933</v>
      </c>
      <c r="G98" s="5" t="n">
        <v>486296</v>
      </c>
    </row>
    <row r="99" spans="1:8">
      <c r="A99" s="4" t="s">
        <v>892</v>
      </c>
      <c r="G99" s="4" t="s">
        <v>622</v>
      </c>
    </row>
    <row r="100" spans="1:8">
      <c r="A100" s="4" t="s">
        <v>934</v>
      </c>
    </row>
    <row r="101" spans="1:8">
      <c r="A101" s="3" t="s">
        <v>888</v>
      </c>
    </row>
    <row r="102" spans="1:8">
      <c r="A102" s="4" t="s">
        <v>911</v>
      </c>
      <c r="G102" s="6" t="n">
        <v>939450</v>
      </c>
    </row>
    <row r="103" spans="1:8">
      <c r="A103" s="4" t="s">
        <v>912</v>
      </c>
      <c r="G103" s="8" t="n">
        <v>2.25</v>
      </c>
    </row>
    <row r="104" spans="1:8">
      <c r="A104" s="4" t="s">
        <v>935</v>
      </c>
    </row>
    <row r="105" spans="1:8">
      <c r="A105" s="3" t="s">
        <v>888</v>
      </c>
    </row>
    <row r="106" spans="1:8">
      <c r="A106" s="4" t="s">
        <v>911</v>
      </c>
      <c r="G106" s="6" t="n">
        <v>3107000</v>
      </c>
    </row>
    <row r="107" spans="1:8">
      <c r="A107" s="4" t="s">
        <v>912</v>
      </c>
      <c r="G107" s="8" t="n">
        <v>1.75</v>
      </c>
    </row>
    <row r="108" spans="1:8">
      <c r="A108" s="4" t="s">
        <v>936</v>
      </c>
    </row>
    <row r="109" spans="1:8">
      <c r="A109" s="3" t="s">
        <v>888</v>
      </c>
    </row>
    <row r="110" spans="1:8">
      <c r="A110" s="4" t="s">
        <v>172</v>
      </c>
      <c r="G110" s="5" t="n">
        <v>1371450</v>
      </c>
    </row>
    <row r="111" spans="1:8">
      <c r="A111" s="4" t="s">
        <v>937</v>
      </c>
      <c r="G111" s="6" t="n">
        <v>505679</v>
      </c>
    </row>
    <row r="112" spans="1:8">
      <c r="A112" s="4" t="s">
        <v>185</v>
      </c>
      <c r="G112" s="5" t="n">
        <v>865700</v>
      </c>
    </row>
    <row r="113" spans="1:8">
      <c r="A113" s="4" t="s">
        <v>938</v>
      </c>
      <c r="G113" s="5" t="n">
        <v>1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939</v>
      </c>
      <c r="B1" s="2" t="s">
        <v>1</v>
      </c>
    </row>
    <row r="2" spans="1:2">
      <c r="B2" s="2" t="s">
        <v>2</v>
      </c>
    </row>
    <row r="3" spans="1:2">
      <c r="A3" s="3" t="s">
        <v>940</v>
      </c>
    </row>
    <row r="4" spans="1:2">
      <c r="A4" s="4" t="s">
        <v>941</v>
      </c>
      <c r="B4" s="4" t="s">
        <v>697</v>
      </c>
    </row>
    <row r="5" spans="1:2">
      <c r="A5" s="4" t="s">
        <v>942</v>
      </c>
      <c r="B5" s="4" t="s">
        <v>9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9</v>
      </c>
    </row>
    <row r="3" spans="1:3">
      <c r="A3" s="3" t="s">
        <v>294</v>
      </c>
    </row>
    <row r="4" spans="1:3">
      <c r="A4" s="4" t="s">
        <v>945</v>
      </c>
      <c r="B4" s="5" t="n">
        <v>-585394</v>
      </c>
      <c r="C4" s="4" t="s">
        <v>47</v>
      </c>
    </row>
    <row r="5" spans="1:3">
      <c r="A5" s="4" t="s">
        <v>946</v>
      </c>
      <c r="B5" s="6" t="n">
        <v>-278174</v>
      </c>
      <c r="C5" s="6" t="n">
        <v>-585360</v>
      </c>
    </row>
    <row r="6" spans="1:3">
      <c r="A6" s="4" t="s">
        <v>947</v>
      </c>
      <c r="B6" s="6" t="n">
        <v>1368</v>
      </c>
      <c r="C6" s="6" t="n">
        <v>-34</v>
      </c>
    </row>
    <row r="7" spans="1:3">
      <c r="A7" s="4" t="s">
        <v>948</v>
      </c>
      <c r="B7" s="5" t="n">
        <v>-862200</v>
      </c>
      <c r="C7" s="5" t="n">
        <v>-58539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949</v>
      </c>
      <c r="B1" s="2" t="s">
        <v>2</v>
      </c>
    </row>
    <row r="2" spans="1:2">
      <c r="A2" s="4" t="s">
        <v>950</v>
      </c>
    </row>
    <row r="3" spans="1:2">
      <c r="A3" s="3" t="s">
        <v>951</v>
      </c>
    </row>
    <row r="4" spans="1:2">
      <c r="A4" s="4" t="s">
        <v>579</v>
      </c>
      <c r="B4" s="4" t="s">
        <v>5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952</v>
      </c>
      <c r="B1" s="2" t="s">
        <v>2</v>
      </c>
      <c r="C1" s="2" t="s">
        <v>39</v>
      </c>
    </row>
    <row r="2" spans="1:3">
      <c r="A2" s="3" t="s">
        <v>953</v>
      </c>
    </row>
    <row r="3" spans="1:3">
      <c r="A3" s="4" t="s">
        <v>954</v>
      </c>
      <c r="B3" s="4" t="s">
        <v>782</v>
      </c>
      <c r="C3" s="4" t="s">
        <v>7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955</v>
      </c>
      <c r="C1" s="2" t="s">
        <v>1</v>
      </c>
    </row>
    <row r="2" spans="1:4">
      <c r="C2" s="2" t="s">
        <v>2</v>
      </c>
      <c r="D2" s="2" t="s">
        <v>39</v>
      </c>
    </row>
    <row r="3" spans="1:4">
      <c r="A3" s="4" t="s">
        <v>956</v>
      </c>
      <c r="C3" s="5" t="n">
        <v>1562286</v>
      </c>
      <c r="D3" s="5" t="n">
        <v>1077550</v>
      </c>
    </row>
    <row r="4" spans="1:4">
      <c r="A4" s="4" t="s">
        <v>184</v>
      </c>
      <c r="C4" s="6" t="n">
        <v>522835</v>
      </c>
      <c r="D4" s="6" t="n">
        <v>181637</v>
      </c>
    </row>
    <row r="5" spans="1:4">
      <c r="A5" s="4" t="s">
        <v>123</v>
      </c>
      <c r="C5" s="6" t="n">
        <v>314653</v>
      </c>
      <c r="D5" s="6" t="n">
        <v>138110</v>
      </c>
    </row>
    <row r="6" spans="1:4">
      <c r="A6" s="4" t="s">
        <v>182</v>
      </c>
      <c r="C6" s="6" t="n">
        <v>-8052296</v>
      </c>
      <c r="D6" s="6" t="n">
        <v>-4049645</v>
      </c>
    </row>
    <row r="7" spans="1:4">
      <c r="A7" s="4" t="s">
        <v>957</v>
      </c>
      <c r="C7" s="6" t="n">
        <v>8129440</v>
      </c>
      <c r="D7" s="6" t="n">
        <v>7671786</v>
      </c>
    </row>
    <row r="8" spans="1:4">
      <c r="A8" s="4" t="s">
        <v>644</v>
      </c>
    </row>
    <row r="9" spans="1:4">
      <c r="A9" s="4" t="s">
        <v>956</v>
      </c>
      <c r="C9" s="6" t="n">
        <v>1121483</v>
      </c>
      <c r="D9" s="6" t="n">
        <v>828663</v>
      </c>
    </row>
    <row r="10" spans="1:4">
      <c r="A10" s="4" t="s">
        <v>184</v>
      </c>
      <c r="C10" s="6" t="n">
        <v>138653</v>
      </c>
      <c r="D10" s="6" t="n">
        <v>86135</v>
      </c>
    </row>
    <row r="11" spans="1:4">
      <c r="A11" s="4" t="s">
        <v>123</v>
      </c>
      <c r="C11" s="6" t="n">
        <v>312329</v>
      </c>
      <c r="D11" s="6" t="n">
        <v>138110</v>
      </c>
    </row>
    <row r="12" spans="1:4">
      <c r="A12" s="4" t="s">
        <v>182</v>
      </c>
      <c r="C12" s="6" t="n">
        <v>230022</v>
      </c>
      <c r="D12" s="6" t="n">
        <v>309415</v>
      </c>
    </row>
    <row r="13" spans="1:4">
      <c r="A13" s="4" t="s">
        <v>957</v>
      </c>
      <c r="C13" s="6" t="n">
        <v>7898224</v>
      </c>
      <c r="D13" s="6" t="n">
        <v>7645371</v>
      </c>
    </row>
    <row r="14" spans="1:4">
      <c r="A14" s="4" t="s">
        <v>958</v>
      </c>
    </row>
    <row r="15" spans="1:4">
      <c r="A15" s="4" t="s">
        <v>956</v>
      </c>
      <c r="C15" s="6" t="n">
        <v>269287</v>
      </c>
      <c r="D15" s="6" t="n">
        <v>222611</v>
      </c>
    </row>
    <row r="16" spans="1:4">
      <c r="A16" s="4" t="s">
        <v>184</v>
      </c>
      <c r="C16" s="6" t="n">
        <v>16598</v>
      </c>
      <c r="D16" s="6" t="n">
        <v>8774</v>
      </c>
    </row>
    <row r="17" spans="1:4">
      <c r="A17" s="4" t="s">
        <v>123</v>
      </c>
      <c r="C17" s="4" t="s">
        <v>47</v>
      </c>
      <c r="D17" s="4" t="s">
        <v>47</v>
      </c>
    </row>
    <row r="18" spans="1:4">
      <c r="A18" s="4" t="s">
        <v>182</v>
      </c>
      <c r="C18" s="6" t="n">
        <v>386481</v>
      </c>
      <c r="D18" s="6" t="n">
        <v>385515</v>
      </c>
    </row>
    <row r="19" spans="1:4">
      <c r="A19" s="4" t="s">
        <v>957</v>
      </c>
      <c r="C19" s="6" t="n">
        <v>6852</v>
      </c>
      <c r="D19" s="6" t="n">
        <v>20558</v>
      </c>
    </row>
    <row r="20" spans="1:4">
      <c r="A20" s="4" t="s">
        <v>959</v>
      </c>
    </row>
    <row r="21" spans="1:4">
      <c r="A21" s="4" t="s">
        <v>956</v>
      </c>
      <c r="C21" s="6" t="n">
        <v>171516</v>
      </c>
      <c r="D21" s="6" t="n">
        <v>26276</v>
      </c>
    </row>
    <row r="22" spans="1:4">
      <c r="A22" s="4" t="s">
        <v>184</v>
      </c>
      <c r="C22" s="6" t="n">
        <v>367584</v>
      </c>
      <c r="D22" s="6" t="n">
        <v>86728</v>
      </c>
    </row>
    <row r="23" spans="1:4">
      <c r="A23" s="4" t="s">
        <v>123</v>
      </c>
      <c r="C23" s="4" t="s">
        <v>47</v>
      </c>
      <c r="D23" s="4" t="s">
        <v>47</v>
      </c>
    </row>
    <row r="24" spans="1:4">
      <c r="A24" s="4" t="s">
        <v>182</v>
      </c>
      <c r="C24" s="6" t="n">
        <v>695435</v>
      </c>
      <c r="D24" s="6" t="n">
        <v>1463401</v>
      </c>
    </row>
    <row r="25" spans="1:4">
      <c r="A25" s="4" t="s">
        <v>957</v>
      </c>
      <c r="C25" s="6" t="n">
        <v>224364</v>
      </c>
      <c r="D25" s="6" t="n">
        <v>5857</v>
      </c>
    </row>
    <row r="26" spans="1:4">
      <c r="A26" s="4" t="s">
        <v>960</v>
      </c>
    </row>
    <row r="27" spans="1:4">
      <c r="A27" s="4" t="s">
        <v>123</v>
      </c>
      <c r="B27" s="4" t="s">
        <v>708</v>
      </c>
      <c r="C27" s="6" t="n">
        <v>2324</v>
      </c>
      <c r="D27" s="4" t="s">
        <v>47</v>
      </c>
    </row>
    <row r="28" spans="1:4">
      <c r="A28" s="4" t="s">
        <v>182</v>
      </c>
      <c r="B28" s="4" t="s">
        <v>708</v>
      </c>
      <c r="C28" s="5" t="n">
        <v>6740358</v>
      </c>
      <c r="D28" s="5" t="n">
        <v>1891314</v>
      </c>
    </row>
    <row r="29" spans="1:4"/>
    <row r="30" spans="1:4">
      <c r="A30" s="4" t="s">
        <v>708</v>
      </c>
      <c r="B30" s="4" t="s">
        <v>961</v>
      </c>
    </row>
  </sheetData>
  <mergeCells count="4">
    <mergeCell ref="A1:B2"/>
    <mergeCell ref="C1:D1"/>
    <mergeCell ref="A29:C29"/>
    <mergeCell ref="B30:C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62</v>
      </c>
      <c r="B1" s="2" t="s">
        <v>2</v>
      </c>
      <c r="C1" s="2" t="s">
        <v>39</v>
      </c>
    </row>
    <row r="2" spans="1:3">
      <c r="A2" s="4" t="s">
        <v>957</v>
      </c>
      <c r="B2" s="5" t="n">
        <v>8129440</v>
      </c>
      <c r="C2" s="5" t="n">
        <v>7671786</v>
      </c>
    </row>
    <row r="3" spans="1:3">
      <c r="A3" s="4" t="s">
        <v>543</v>
      </c>
    </row>
    <row r="4" spans="1:3">
      <c r="A4" s="4" t="s">
        <v>957</v>
      </c>
      <c r="B4" s="6" t="n">
        <v>7898806</v>
      </c>
      <c r="C4" s="6" t="n">
        <v>7646270</v>
      </c>
    </row>
    <row r="5" spans="1:3">
      <c r="A5" s="4" t="s">
        <v>546</v>
      </c>
    </row>
    <row r="6" spans="1:3">
      <c r="A6" s="4" t="s">
        <v>957</v>
      </c>
      <c r="B6" s="5" t="n">
        <v>230634</v>
      </c>
      <c r="C6" s="5" t="n">
        <v>255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963</v>
      </c>
      <c r="B1" s="2" t="s">
        <v>1</v>
      </c>
    </row>
    <row r="2" spans="1:2">
      <c r="B2" s="2" t="s">
        <v>964</v>
      </c>
    </row>
    <row r="3" spans="1:2">
      <c r="A3" s="3" t="s">
        <v>965</v>
      </c>
    </row>
    <row r="4" spans="1:2">
      <c r="A4" s="4" t="s">
        <v>966</v>
      </c>
      <c r="B4" s="6"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967</v>
      </c>
      <c r="B1" s="2" t="s">
        <v>558</v>
      </c>
    </row>
    <row r="2" spans="1:2">
      <c r="A2" s="4" t="s">
        <v>464</v>
      </c>
    </row>
    <row r="3" spans="1:2">
      <c r="A3" s="3" t="s">
        <v>968</v>
      </c>
    </row>
    <row r="4" spans="1:2">
      <c r="A4" s="4" t="s">
        <v>653</v>
      </c>
      <c r="B4" s="5" t="n">
        <v>1242</v>
      </c>
    </row>
    <row r="5" spans="1:2">
      <c r="A5" s="4" t="s">
        <v>969</v>
      </c>
    </row>
    <row r="6" spans="1:2">
      <c r="A6" s="3" t="s">
        <v>968</v>
      </c>
    </row>
    <row r="7" spans="1:2">
      <c r="A7" s="4" t="s">
        <v>653</v>
      </c>
      <c r="B7" s="6" t="n">
        <v>1242</v>
      </c>
    </row>
    <row r="8" spans="1:2">
      <c r="A8" s="4" t="s">
        <v>467</v>
      </c>
    </row>
    <row r="9" spans="1:2">
      <c r="A9" s="3" t="s">
        <v>968</v>
      </c>
    </row>
    <row r="10" spans="1:2">
      <c r="A10" s="4" t="s">
        <v>653</v>
      </c>
      <c r="B10" s="6" t="n">
        <v>8615</v>
      </c>
    </row>
    <row r="11" spans="1:2">
      <c r="A11" s="4" t="s">
        <v>970</v>
      </c>
    </row>
    <row r="12" spans="1:2">
      <c r="A12" s="3" t="s">
        <v>968</v>
      </c>
    </row>
    <row r="13" spans="1:2">
      <c r="A13" s="4" t="s">
        <v>653</v>
      </c>
      <c r="B13" s="5" t="n">
        <v>86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6"/>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71</v>
      </c>
      <c r="B1" s="2" t="s">
        <v>508</v>
      </c>
      <c r="H1" s="2" t="s">
        <v>1</v>
      </c>
    </row>
    <row r="2" spans="1:10">
      <c r="B2" s="2" t="s">
        <v>972</v>
      </c>
      <c r="C2" s="2" t="s">
        <v>973</v>
      </c>
      <c r="D2" s="2" t="s">
        <v>974</v>
      </c>
      <c r="E2" s="2" t="s">
        <v>975</v>
      </c>
      <c r="F2" s="2" t="s">
        <v>976</v>
      </c>
      <c r="G2" s="2" t="s">
        <v>977</v>
      </c>
      <c r="H2" s="2" t="s">
        <v>558</v>
      </c>
      <c r="I2" s="2" t="s">
        <v>978</v>
      </c>
      <c r="J2" s="2" t="s">
        <v>177</v>
      </c>
    </row>
    <row r="3" spans="1:10">
      <c r="A3" s="3" t="s">
        <v>979</v>
      </c>
    </row>
    <row r="4" spans="1:10">
      <c r="A4" s="4" t="s">
        <v>980</v>
      </c>
      <c r="H4" s="5" t="n">
        <v>91000</v>
      </c>
      <c r="J4" s="5" t="n">
        <v>87000</v>
      </c>
    </row>
    <row r="5" spans="1:10">
      <c r="A5" s="4" t="s">
        <v>981</v>
      </c>
      <c r="H5" s="5" t="n">
        <v>17000</v>
      </c>
    </row>
    <row r="6" spans="1:10">
      <c r="A6" s="4" t="s">
        <v>982</v>
      </c>
    </row>
    <row r="7" spans="1:10">
      <c r="A7" s="3" t="s">
        <v>979</v>
      </c>
    </row>
    <row r="8" spans="1:10">
      <c r="A8" s="4" t="s">
        <v>983</v>
      </c>
      <c r="C8" s="4" t="s">
        <v>984</v>
      </c>
    </row>
    <row r="9" spans="1:10">
      <c r="A9" s="4" t="s">
        <v>985</v>
      </c>
    </row>
    <row r="10" spans="1:10">
      <c r="A10" s="3" t="s">
        <v>979</v>
      </c>
    </row>
    <row r="11" spans="1:10">
      <c r="A11" s="4" t="s">
        <v>986</v>
      </c>
      <c r="B11" s="5" t="n">
        <v>108528</v>
      </c>
    </row>
    <row r="12" spans="1:10">
      <c r="A12" s="4" t="s">
        <v>987</v>
      </c>
      <c r="B12" s="4" t="s">
        <v>988</v>
      </c>
    </row>
    <row r="13" spans="1:10">
      <c r="A13" s="4" t="s">
        <v>696</v>
      </c>
      <c r="B13" s="4" t="s">
        <v>989</v>
      </c>
    </row>
    <row r="14" spans="1:10">
      <c r="A14" s="4" t="s">
        <v>990</v>
      </c>
      <c r="B14" s="5" t="n">
        <v>45088</v>
      </c>
    </row>
    <row r="15" spans="1:10">
      <c r="A15" s="4" t="s">
        <v>464</v>
      </c>
    </row>
    <row r="16" spans="1:10">
      <c r="A16" s="3" t="s">
        <v>979</v>
      </c>
    </row>
    <row r="17" spans="1:10">
      <c r="A17" s="4" t="s">
        <v>987</v>
      </c>
      <c r="D17" s="4" t="s">
        <v>991</v>
      </c>
      <c r="E17" s="4" t="s">
        <v>991</v>
      </c>
      <c r="H17" s="4" t="s">
        <v>991</v>
      </c>
      <c r="I17" s="4" t="s">
        <v>991</v>
      </c>
    </row>
    <row r="18" spans="1:10">
      <c r="A18" s="4" t="s">
        <v>992</v>
      </c>
      <c r="D18" s="5" t="n">
        <v>6000</v>
      </c>
      <c r="H18" s="5" t="n">
        <v>6000</v>
      </c>
    </row>
    <row r="19" spans="1:10">
      <c r="A19" s="4" t="s">
        <v>980</v>
      </c>
      <c r="H19" s="5" t="n">
        <v>6000</v>
      </c>
      <c r="J19" s="5" t="n">
        <v>1000</v>
      </c>
    </row>
    <row r="20" spans="1:10">
      <c r="A20" s="4" t="s">
        <v>993</v>
      </c>
    </row>
    <row r="21" spans="1:10">
      <c r="A21" s="3" t="s">
        <v>979</v>
      </c>
    </row>
    <row r="22" spans="1:10">
      <c r="A22" s="4" t="s">
        <v>994</v>
      </c>
      <c r="E22" s="12" t="n">
        <v>41000</v>
      </c>
      <c r="I22" s="12" t="n">
        <v>41000</v>
      </c>
    </row>
    <row r="23" spans="1:10">
      <c r="A23" s="4" t="s">
        <v>467</v>
      </c>
    </row>
    <row r="24" spans="1:10">
      <c r="A24" s="3" t="s">
        <v>979</v>
      </c>
    </row>
    <row r="25" spans="1:10">
      <c r="A25" s="4" t="s">
        <v>995</v>
      </c>
      <c r="F25" s="5" t="n">
        <v>7000</v>
      </c>
    </row>
    <row r="26" spans="1:10">
      <c r="A26" s="4" t="s">
        <v>44</v>
      </c>
      <c r="F26" s="6" t="n">
        <v>24000</v>
      </c>
    </row>
    <row r="27" spans="1:10">
      <c r="A27" s="4" t="s">
        <v>996</v>
      </c>
      <c r="F27" s="5" t="n">
        <v>600</v>
      </c>
    </row>
    <row r="28" spans="1:10">
      <c r="A28" s="4" t="s">
        <v>997</v>
      </c>
    </row>
    <row r="29" spans="1:10">
      <c r="A29" s="3" t="s">
        <v>979</v>
      </c>
    </row>
    <row r="30" spans="1:10">
      <c r="A30" s="4" t="s">
        <v>987</v>
      </c>
      <c r="F30" s="4" t="s">
        <v>998</v>
      </c>
      <c r="G30" s="4" t="s">
        <v>998</v>
      </c>
    </row>
    <row r="31" spans="1:10">
      <c r="A31" s="4" t="s">
        <v>999</v>
      </c>
      <c r="G31" s="12" t="n">
        <v>50586</v>
      </c>
    </row>
    <row r="32" spans="1:10">
      <c r="A32" s="4" t="s">
        <v>1000</v>
      </c>
      <c r="G32" s="6" t="n">
        <v>164764</v>
      </c>
    </row>
    <row r="33" spans="1:10">
      <c r="A33" s="4" t="s">
        <v>1001</v>
      </c>
      <c r="G33" s="12" t="n">
        <v>4336</v>
      </c>
    </row>
  </sheetData>
  <mergeCells count="3">
    <mergeCell ref="A1:A2"/>
    <mergeCell ref="B1:G1"/>
    <mergeCell ref="H1:J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02</v>
      </c>
      <c r="B1" s="2" t="s">
        <v>1</v>
      </c>
    </row>
    <row r="2" spans="1:3">
      <c r="B2" s="2" t="s">
        <v>2</v>
      </c>
      <c r="C2" s="2" t="s">
        <v>39</v>
      </c>
    </row>
    <row r="3" spans="1:3">
      <c r="A3" s="4" t="s">
        <v>1003</v>
      </c>
    </row>
    <row r="4" spans="1:3">
      <c r="A4" s="4" t="s">
        <v>1004</v>
      </c>
      <c r="B4" s="4" t="s">
        <v>1005</v>
      </c>
      <c r="C4" s="4" t="s">
        <v>763</v>
      </c>
    </row>
    <row r="5" spans="1:3">
      <c r="A5" s="4" t="s">
        <v>1006</v>
      </c>
    </row>
    <row r="6" spans="1:3">
      <c r="A6" s="4" t="s">
        <v>1004</v>
      </c>
      <c r="B6" s="4" t="s">
        <v>763</v>
      </c>
      <c r="C6" s="4" t="s">
        <v>1007</v>
      </c>
    </row>
    <row r="7" spans="1:3">
      <c r="A7" s="4" t="s">
        <v>1008</v>
      </c>
    </row>
    <row r="8" spans="1:3">
      <c r="A8" s="4" t="s">
        <v>1004</v>
      </c>
      <c r="B8" s="4" t="s">
        <v>577</v>
      </c>
      <c r="C8" s="4" t="s">
        <v>928</v>
      </c>
    </row>
    <row r="9" spans="1:3">
      <c r="A9" s="4" t="s">
        <v>1009</v>
      </c>
    </row>
    <row r="10" spans="1:3">
      <c r="A10" s="4" t="s">
        <v>1004</v>
      </c>
      <c r="B10" s="4" t="s">
        <v>1007</v>
      </c>
      <c r="C10" s="4" t="s">
        <v>1010</v>
      </c>
    </row>
    <row r="11" spans="1:3">
      <c r="A11" s="4" t="s">
        <v>1011</v>
      </c>
    </row>
    <row r="12" spans="1:3">
      <c r="A12" s="4" t="s">
        <v>1004</v>
      </c>
      <c r="B12" s="4" t="s">
        <v>1012</v>
      </c>
      <c r="C12" s="4" t="s">
        <v>10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1013</v>
      </c>
      <c r="B1" s="2" t="s">
        <v>1</v>
      </c>
    </row>
    <row r="2" spans="1:3">
      <c r="B2" s="2" t="s">
        <v>1014</v>
      </c>
      <c r="C2" s="2" t="s">
        <v>1015</v>
      </c>
    </row>
    <row r="3" spans="1:3">
      <c r="A3" s="4" t="s">
        <v>1016</v>
      </c>
    </row>
    <row r="4" spans="1:3">
      <c r="A4" s="3" t="s">
        <v>1017</v>
      </c>
    </row>
    <row r="5" spans="1:3">
      <c r="A5" s="4" t="s">
        <v>1018</v>
      </c>
      <c r="B5" s="4" t="s">
        <v>1019</v>
      </c>
      <c r="C5" s="4" t="s">
        <v>481</v>
      </c>
    </row>
    <row r="6" spans="1:3">
      <c r="A6" s="4" t="s">
        <v>1020</v>
      </c>
      <c r="B6" s="6" t="n">
        <v>1</v>
      </c>
      <c r="C6" s="6" t="n">
        <v>1</v>
      </c>
    </row>
    <row r="7" spans="1:3">
      <c r="A7" s="4" t="s">
        <v>1021</v>
      </c>
    </row>
    <row r="8" spans="1:3">
      <c r="A8" s="3" t="s">
        <v>1017</v>
      </c>
    </row>
    <row r="9" spans="1:3">
      <c r="A9" s="4" t="s">
        <v>1018</v>
      </c>
      <c r="B9" s="4" t="s">
        <v>1022</v>
      </c>
      <c r="C9" s="4" t="s">
        <v>1023</v>
      </c>
    </row>
    <row r="10" spans="1:3">
      <c r="A10" s="4" t="s">
        <v>1024</v>
      </c>
      <c r="B10" s="6" t="n">
        <v>2</v>
      </c>
      <c r="C10" s="6" t="n">
        <v>2</v>
      </c>
    </row>
    <row r="11" spans="1:3">
      <c r="A11" s="4" t="s">
        <v>1025</v>
      </c>
    </row>
    <row r="12" spans="1:3">
      <c r="A12" s="3" t="s">
        <v>1017</v>
      </c>
    </row>
    <row r="13" spans="1:3">
      <c r="A13" s="4" t="s">
        <v>1026</v>
      </c>
      <c r="B13" s="5" t="n">
        <v>1216485</v>
      </c>
      <c r="C13" s="5" t="n">
        <v>1327009</v>
      </c>
    </row>
    <row r="14" spans="1:3">
      <c r="A14" s="4" t="s">
        <v>1027</v>
      </c>
      <c r="B14" s="5" t="n">
        <v>239000</v>
      </c>
      <c r="C14" s="5" t="n">
        <v>116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28:45Z</dcterms:created>
  <dcterms:modified xmlns:dcterms="http://purl.org/dc/terms/" xmlns:xsi="http://www.w3.org/2001/XMLSchema-instance" xsi:type="dcterms:W3CDTF">2019-03-26T16:28:45Z</dcterms:modified>
</cp:coreProperties>
</file>